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xploratory well costs" sheetId="10" state="visible" r:id="rId10"/>
    <sheet xmlns:r="http://schemas.openxmlformats.org/officeDocument/2006/relationships" name="Acquisitions and divestitures" sheetId="11" state="visible" r:id="rId11"/>
    <sheet xmlns:r="http://schemas.openxmlformats.org/officeDocument/2006/relationships" name="Asset retirement obligations" sheetId="12" state="visible" r:id="rId12"/>
    <sheet xmlns:r="http://schemas.openxmlformats.org/officeDocument/2006/relationships" name="Incentive plans" sheetId="13" state="visible" r:id="rId13"/>
    <sheet xmlns:r="http://schemas.openxmlformats.org/officeDocument/2006/relationships" name="Disclosures about fair value of" sheetId="14" state="visible" r:id="rId14"/>
    <sheet xmlns:r="http://schemas.openxmlformats.org/officeDocument/2006/relationships" name="Derivative financial instrument"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Major customers and derivative " sheetId="19" state="visible" r:id="rId19"/>
    <sheet xmlns:r="http://schemas.openxmlformats.org/officeDocument/2006/relationships" name="Related party transactions" sheetId="20" state="visible" r:id="rId20"/>
    <sheet xmlns:r="http://schemas.openxmlformats.org/officeDocument/2006/relationships" name="Net income per share" sheetId="21" state="visible" r:id="rId21"/>
    <sheet xmlns:r="http://schemas.openxmlformats.org/officeDocument/2006/relationships" name="Other current liabilities" sheetId="22" state="visible" r:id="rId22"/>
    <sheet xmlns:r="http://schemas.openxmlformats.org/officeDocument/2006/relationships" name="Subsidiary guarantor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Exploratory well costs (Tables)" sheetId="27" state="visible" r:id="rId27"/>
    <sheet xmlns:r="http://schemas.openxmlformats.org/officeDocument/2006/relationships" name="Acquisitions and business combi" sheetId="28" state="visible" r:id="rId28"/>
    <sheet xmlns:r="http://schemas.openxmlformats.org/officeDocument/2006/relationships" name="Asset retirement obligations (T" sheetId="29" state="visible" r:id="rId29"/>
    <sheet xmlns:r="http://schemas.openxmlformats.org/officeDocument/2006/relationships" name="Incentive plans (Tables)" sheetId="30" state="visible" r:id="rId30"/>
    <sheet xmlns:r="http://schemas.openxmlformats.org/officeDocument/2006/relationships" name="Disclosures about fair value 31" sheetId="31" state="visible" r:id="rId31"/>
    <sheet xmlns:r="http://schemas.openxmlformats.org/officeDocument/2006/relationships" name="Derivative financial instrume3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Major customers and derivativ36" sheetId="36" state="visible" r:id="rId36"/>
    <sheet xmlns:r="http://schemas.openxmlformats.org/officeDocument/2006/relationships" name="Related party transactions (Tab" sheetId="37" state="visible" r:id="rId37"/>
    <sheet xmlns:r="http://schemas.openxmlformats.org/officeDocument/2006/relationships" name="Net income per share (Tables)" sheetId="38" state="visible" r:id="rId38"/>
    <sheet xmlns:r="http://schemas.openxmlformats.org/officeDocument/2006/relationships" name="Other current liabilities (Tabl" sheetId="39" state="visible" r:id="rId39"/>
    <sheet xmlns:r="http://schemas.openxmlformats.org/officeDocument/2006/relationships" name="Subsidiary guarantors (Tables)" sheetId="40" state="visible" r:id="rId40"/>
    <sheet xmlns:r="http://schemas.openxmlformats.org/officeDocument/2006/relationships" name="Subsequent events (Tables)"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Exploratory Well Costs (Capital" sheetId="46" state="visible" r:id="rId46"/>
    <sheet xmlns:r="http://schemas.openxmlformats.org/officeDocument/2006/relationships" name="Exploratory Well Costs (Aging O" sheetId="47" state="visible" r:id="rId47"/>
    <sheet xmlns:r="http://schemas.openxmlformats.org/officeDocument/2006/relationships" name="Exploratory Well Costs (Narrati" sheetId="48" state="visible" r:id="rId48"/>
    <sheet xmlns:r="http://schemas.openxmlformats.org/officeDocument/2006/relationships" name="Acquisitions And Divestitures (" sheetId="49" state="visible" r:id="rId49"/>
    <sheet xmlns:r="http://schemas.openxmlformats.org/officeDocument/2006/relationships" name="Acquisitions And Business Com50" sheetId="50" state="visible" r:id="rId50"/>
    <sheet xmlns:r="http://schemas.openxmlformats.org/officeDocument/2006/relationships" name="Acquisitions And Business Com51" sheetId="51" state="visible" r:id="rId51"/>
    <sheet xmlns:r="http://schemas.openxmlformats.org/officeDocument/2006/relationships" name="Asset Retirement Obligations (S" sheetId="52" state="visible" r:id="rId52"/>
    <sheet xmlns:r="http://schemas.openxmlformats.org/officeDocument/2006/relationships" name="Incentive Plans (Narrative) (De" sheetId="53" state="visible" r:id="rId53"/>
    <sheet xmlns:r="http://schemas.openxmlformats.org/officeDocument/2006/relationships" name="Incentive Plans (Schedule Of Re" sheetId="54" state="visible" r:id="rId54"/>
    <sheet xmlns:r="http://schemas.openxmlformats.org/officeDocument/2006/relationships" name="Incentive Plans (Summary Inform" sheetId="55" state="visible" r:id="rId55"/>
    <sheet xmlns:r="http://schemas.openxmlformats.org/officeDocument/2006/relationships" name="Incentive Plans (Schedule Of St" sheetId="56" state="visible" r:id="rId56"/>
    <sheet xmlns:r="http://schemas.openxmlformats.org/officeDocument/2006/relationships" name="Incentive Plans (Summary Info57" sheetId="57" state="visible" r:id="rId57"/>
    <sheet xmlns:r="http://schemas.openxmlformats.org/officeDocument/2006/relationships" name="Incentive Plans (Summary Info58" sheetId="58" state="visible" r:id="rId58"/>
    <sheet xmlns:r="http://schemas.openxmlformats.org/officeDocument/2006/relationships" name="Incentive Plans (Summary Of Ass" sheetId="59" state="visible" r:id="rId59"/>
    <sheet xmlns:r="http://schemas.openxmlformats.org/officeDocument/2006/relationships" name="Incentive Plans (Schedule Of Pe" sheetId="60" state="visible" r:id="rId60"/>
    <sheet xmlns:r="http://schemas.openxmlformats.org/officeDocument/2006/relationships" name="Incentive Plans (Summary Info61" sheetId="61" state="visible" r:id="rId61"/>
    <sheet xmlns:r="http://schemas.openxmlformats.org/officeDocument/2006/relationships" name="Incentive Plans (Summary For Fu" sheetId="62" state="visible" r:id="rId62"/>
    <sheet xmlns:r="http://schemas.openxmlformats.org/officeDocument/2006/relationships" name="Disclosures about Fair Value Me" sheetId="63" state="visible" r:id="rId63"/>
    <sheet xmlns:r="http://schemas.openxmlformats.org/officeDocument/2006/relationships" name="Disclosures About Fair Value 64" sheetId="64" state="visible" r:id="rId64"/>
    <sheet xmlns:r="http://schemas.openxmlformats.org/officeDocument/2006/relationships" name="Disclosures About Fair Value 65" sheetId="65" state="visible" r:id="rId65"/>
    <sheet xmlns:r="http://schemas.openxmlformats.org/officeDocument/2006/relationships" name="Disclosures About Fair Value 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bt (Summary Of Long-Term Debt" sheetId="69" state="visible" r:id="rId69"/>
    <sheet xmlns:r="http://schemas.openxmlformats.org/officeDocument/2006/relationships" name="Debt (Narrative) (Detail)" sheetId="70" state="visible" r:id="rId70"/>
    <sheet xmlns:r="http://schemas.openxmlformats.org/officeDocument/2006/relationships" name="Debt (Principal Maturities Of D" sheetId="71" state="visible" r:id="rId71"/>
    <sheet xmlns:r="http://schemas.openxmlformats.org/officeDocument/2006/relationships" name="Debt (Summary Of Interest Expen"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Income Taxes (Narrative) (Detai" sheetId="76" state="visible" r:id="rId76"/>
    <sheet xmlns:r="http://schemas.openxmlformats.org/officeDocument/2006/relationships" name="Income Taxes (Company's Income " sheetId="77" state="visible" r:id="rId77"/>
    <sheet xmlns:r="http://schemas.openxmlformats.org/officeDocument/2006/relationships" name="Income Taxes (Income Tax Expens" sheetId="78" state="visible" r:id="rId78"/>
    <sheet xmlns:r="http://schemas.openxmlformats.org/officeDocument/2006/relationships" name="Income Taxes (Reconciliation Be" sheetId="79" state="visible" r:id="rId79"/>
    <sheet xmlns:r="http://schemas.openxmlformats.org/officeDocument/2006/relationships" name="Income Taxes (Deferred Tax Asse" sheetId="80" state="visible" r:id="rId80"/>
    <sheet xmlns:r="http://schemas.openxmlformats.org/officeDocument/2006/relationships" name="Major Customers and Derivativ81" sheetId="81" state="visible" r:id="rId81"/>
    <sheet xmlns:r="http://schemas.openxmlformats.org/officeDocument/2006/relationships" name="Related Party Transactions (Sch" sheetId="82" state="visible" r:id="rId82"/>
    <sheet xmlns:r="http://schemas.openxmlformats.org/officeDocument/2006/relationships" name="Net Income Per Share (Reconcili" sheetId="83" state="visible" r:id="rId83"/>
    <sheet xmlns:r="http://schemas.openxmlformats.org/officeDocument/2006/relationships" name="Net Income Per Share (Reconci84" sheetId="84" state="visible" r:id="rId84"/>
    <sheet xmlns:r="http://schemas.openxmlformats.org/officeDocument/2006/relationships" name="Other Current Liabilities (Sche" sheetId="85" state="visible" r:id="rId85"/>
    <sheet xmlns:r="http://schemas.openxmlformats.org/officeDocument/2006/relationships" name="Subsidiary Guarantors (Condense" sheetId="86" state="visible" r:id="rId86"/>
    <sheet xmlns:r="http://schemas.openxmlformats.org/officeDocument/2006/relationships" name="Subsidiary Guarantors (Conden87" sheetId="87" state="visible" r:id="rId87"/>
    <sheet xmlns:r="http://schemas.openxmlformats.org/officeDocument/2006/relationships" name="Subsidiary Guarantors (Conden88" sheetId="88" state="visible" r:id="rId88"/>
    <sheet xmlns:r="http://schemas.openxmlformats.org/officeDocument/2006/relationships" name="Subsequent Events (Narrative) (" sheetId="89" state="visible" r:id="rId89"/>
    <sheet xmlns:r="http://schemas.openxmlformats.org/officeDocument/2006/relationships" name="Subsequent Events (New Commodit" sheetId="90" state="visible" r:id="rId90"/>
  </sheets>
  <definedNames/>
  <calcPr calcId="124519" fullCalcOnLoad="1"/>
</workbook>
</file>

<file path=xl/sharedStrings.xml><?xml version="1.0" encoding="utf-8"?>
<sst xmlns="http://schemas.openxmlformats.org/spreadsheetml/2006/main" uniqueCount="850">
  <si>
    <t>Document and Entity Information - USD ($)</t>
  </si>
  <si>
    <t>12 Months Ended</t>
  </si>
  <si>
    <t>Dec. 31, 2016</t>
  </si>
  <si>
    <t>Feb. 17, 2017</t>
  </si>
  <si>
    <t>Document Documentand Entity Information [Abstract]</t>
  </si>
  <si>
    <t>Document Type</t>
  </si>
  <si>
    <t>10-K</t>
  </si>
  <si>
    <t>Amendment Flag</t>
  </si>
  <si>
    <t>false</t>
  </si>
  <si>
    <t>Document Period End Date</t>
  </si>
  <si>
    <t>Dec. 31,
		2016</t>
  </si>
  <si>
    <t>Document Fiscal Year Focus</t>
  </si>
  <si>
    <t>Document Fiscal Period Focus</t>
  </si>
  <si>
    <t>FY</t>
  </si>
  <si>
    <t>Trading Symbol</t>
  </si>
  <si>
    <t>CXO</t>
  </si>
  <si>
    <t>Entity Registrant Name</t>
  </si>
  <si>
    <t>CONCHO RESOURCES INC</t>
  </si>
  <si>
    <t>Entity Central Index Key</t>
  </si>
  <si>
    <t>Current Fiscal Year End Date</t>
  </si>
  <si>
    <t>--12-31</t>
  </si>
  <si>
    <t>Entity Filer Category</t>
  </si>
  <si>
    <t>Large Accelerated Filer</t>
  </si>
  <si>
    <t>Entity Well-known Seasoned Issuer</t>
  </si>
  <si>
    <t>No</t>
  </si>
  <si>
    <t>Entity Voluntary Filers</t>
  </si>
  <si>
    <t>Entity Current Reporting Status</t>
  </si>
  <si>
    <t>Yes</t>
  </si>
  <si>
    <t>Entity Common Stock, Shares Outstanding</t>
  </si>
  <si>
    <t>Entity Public Float</t>
  </si>
  <si>
    <t>Consolidated Balance Sheets - USD ($)</t>
  </si>
  <si>
    <t>Dec. 31, 2015</t>
  </si>
  <si>
    <t>Current assets:</t>
  </si>
  <si>
    <t>Cash and cash equivalents</t>
  </si>
  <si>
    <t>Accounts receivable, net of allowance for doubtful accounts:</t>
  </si>
  <si>
    <t>Oil and natural gas</t>
  </si>
  <si>
    <t>Joint operations and other</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Funds held in escrow</t>
  </si>
  <si>
    <t>Deferred loan costs, net</t>
  </si>
  <si>
    <t>Intangible asset - operating rights, net</t>
  </si>
  <si>
    <t>Inventory</t>
  </si>
  <si>
    <t>Noncurrent derivative instruments</t>
  </si>
  <si>
    <t>Other assets</t>
  </si>
  <si>
    <t>Total assets</t>
  </si>
  <si>
    <t>Accounts payable:</t>
  </si>
  <si>
    <t>Trade</t>
  </si>
  <si>
    <t>Related parties</t>
  </si>
  <si>
    <t>Revenue payable</t>
  </si>
  <si>
    <t>Accrued and prepaid drilling costs</t>
  </si>
  <si>
    <t>Other current liabilities</t>
  </si>
  <si>
    <t>Total current liabilities</t>
  </si>
  <si>
    <t>Long-term debt</t>
  </si>
  <si>
    <t>Deferred income taxes</t>
  </si>
  <si>
    <t>Asset retirement obligations and other long-term liabilities</t>
  </si>
  <si>
    <t>Commitments and contingencies (Note 10)</t>
  </si>
  <si>
    <t xml:space="preserve"> </t>
  </si>
  <si>
    <t>Stockholders' equity:</t>
  </si>
  <si>
    <t>Common stock, $0.001 par value; 300,000,000 authorized; 146,488,685 and 129,444,042 shares issued at December 31, 2016 and 2015, respectively</t>
  </si>
  <si>
    <t>Additional paid-in capital</t>
  </si>
  <si>
    <t>Retained earnings</t>
  </si>
  <si>
    <t>Treasury stock, at cost; 429,708 and 306,061 shares at December 31, 2016 and 2015,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Thousands</t>
  </si>
  <si>
    <t>Dec. 31, 2014</t>
  </si>
  <si>
    <t>Operating revenues:</t>
  </si>
  <si>
    <t>Oil sales</t>
  </si>
  <si>
    <t>Natural gas sales</t>
  </si>
  <si>
    <t>Total operating revenues</t>
  </si>
  <si>
    <t>Operating costs and expenses:</t>
  </si>
  <si>
    <t>Oil and natural gas production</t>
  </si>
  <si>
    <t>Exploration and abandonments</t>
  </si>
  <si>
    <t>Depreciation, depletion and amortization</t>
  </si>
  <si>
    <t>Accretion of discount on asset retirement obligations</t>
  </si>
  <si>
    <t>Impairments of long-lived assets</t>
  </si>
  <si>
    <t>General and administrative (including non-cash stock-based compensation of $58,927, $63,073 and $47,130 for the years ended December 31, 2016, 2015 and 2014, respectively)</t>
  </si>
  <si>
    <t>(Gain) loss on derivatives</t>
  </si>
  <si>
    <t>(Gain) loss on disposition of assets, net</t>
  </si>
  <si>
    <t>Total operating costs and expenses</t>
  </si>
  <si>
    <t>Income (loss) from operations</t>
  </si>
  <si>
    <t>Other income (expense):</t>
  </si>
  <si>
    <t>Interest expense</t>
  </si>
  <si>
    <t>Loss on extinguishment of debt</t>
  </si>
  <si>
    <t>Other, net</t>
  </si>
  <si>
    <t>Total other expense</t>
  </si>
  <si>
    <t>Income (loss) from operations before income taxes</t>
  </si>
  <si>
    <t>Income tax (expense) benefit</t>
  </si>
  <si>
    <t>Net income (loss)</t>
  </si>
  <si>
    <t>Earnings per share:</t>
  </si>
  <si>
    <t>Basic net income (loss)</t>
  </si>
  <si>
    <t>Diluted net income (loss)</t>
  </si>
  <si>
    <t>Consolidated Statements of Operations (Parenthetical) - USD ($) $ in Thousands</t>
  </si>
  <si>
    <t>Income Statement [Abstract]</t>
  </si>
  <si>
    <t>Non-cash stock-based compensation</t>
  </si>
  <si>
    <t>Consolidated Statement of Stockholders Equity - USD ($) shares in Thousands, $ in Thousands</t>
  </si>
  <si>
    <t>Total</t>
  </si>
  <si>
    <t>Common Stock [Member]</t>
  </si>
  <si>
    <t>Additional Paid In Capital [Member]</t>
  </si>
  <si>
    <t>Retained Earnings [Member]</t>
  </si>
  <si>
    <t>Treasury Stock [Member]</t>
  </si>
  <si>
    <t>BALANCE at Dec. 31, 2013</t>
  </si>
  <si>
    <t>BALANCE, Shares at Dec. 31, 2013</t>
  </si>
  <si>
    <t>Issuance of common stock (Shares)</t>
  </si>
  <si>
    <t>Issuance of common stock</t>
  </si>
  <si>
    <t>Common stock issued in business combinations</t>
  </si>
  <si>
    <t>Stock options exercised</t>
  </si>
  <si>
    <t>Stock options exercised, shares</t>
  </si>
  <si>
    <t>Grants of restricted stock, shares</t>
  </si>
  <si>
    <t>Cancellation of restricted stock, shares</t>
  </si>
  <si>
    <t>Stock-based compensation</t>
  </si>
  <si>
    <t>Excess tax deficiency (benefit) related to stock-based compensation</t>
  </si>
  <si>
    <t>Purchase of treasury stock</t>
  </si>
  <si>
    <t>Purchase of treasury stock, shares</t>
  </si>
  <si>
    <t>BALANCE at Dec. 31, 2014</t>
  </si>
  <si>
    <t>BALANCE, Shares at Dec. 31, 2014</t>
  </si>
  <si>
    <t>BALANCE at Dec. 31, 2015</t>
  </si>
  <si>
    <t>BALANCE, Shares at Dec. 31, 2015</t>
  </si>
  <si>
    <t>Common stock issued in business combinations (Shares)</t>
  </si>
  <si>
    <t>Performance unit share conversion, shares</t>
  </si>
  <si>
    <t>BALANCE at Dec. 31, 2016</t>
  </si>
  <si>
    <t>BALANCE, Shares at Dec. 31, 2016</t>
  </si>
  <si>
    <t>Consolidated Statements of Cash Flows - USD ($) $ in Thousands</t>
  </si>
  <si>
    <t>CASH FLOWS FROM OPERATING ACTIVITIES:</t>
  </si>
  <si>
    <t>Adjustments to reconcile net income (loss) to net cash provided by (used in) operating activities:</t>
  </si>
  <si>
    <t>Exploration and abandonments, including dry holes</t>
  </si>
  <si>
    <t>Non-cash stock-based compensation expense</t>
  </si>
  <si>
    <t>Net settlements received from (paid on) derivatives</t>
  </si>
  <si>
    <t>Other non-cash items</t>
  </si>
  <si>
    <t>Changes in operating assets and liabilities, net of acquisitions and dispositions:</t>
  </si>
  <si>
    <t>Accounts receivable</t>
  </si>
  <si>
    <t>Accounts payable</t>
  </si>
  <si>
    <t>Net cash provided by (used in) operating activities</t>
  </si>
  <si>
    <t>CASH FLOWS FROM INVESTING ACTIVITIES:</t>
  </si>
  <si>
    <t>Capital expenditures on oil and natural gas properties</t>
  </si>
  <si>
    <t>Additions to property, equipment and other assets</t>
  </si>
  <si>
    <t>Proceeds from the disposition of assets</t>
  </si>
  <si>
    <t>Contributions to equity method investments</t>
  </si>
  <si>
    <t>Net cash provided by (used in) investing activities</t>
  </si>
  <si>
    <t>CASH FLOWS FROM FINANCING ACTIVITIES:</t>
  </si>
  <si>
    <t>Proceeds from issuance of debt</t>
  </si>
  <si>
    <t>Payments of debt</t>
  </si>
  <si>
    <t>Debt extinguishment costs</t>
  </si>
  <si>
    <t>Exercise of stock options</t>
  </si>
  <si>
    <t>Excess tax benefit (deficiency) from stock-based compensation</t>
  </si>
  <si>
    <t>Net proceeds from issuance of common stock</t>
  </si>
  <si>
    <t>Payments for loan costs</t>
  </si>
  <si>
    <t>Increase (decrease) in bank overdrafts</t>
  </si>
  <si>
    <t>Net cash provided by (used in) financing activities</t>
  </si>
  <si>
    <t>Net increase (decrease) in cash and cash equivalents</t>
  </si>
  <si>
    <t>Cash and cash equivalents at beginning of period</t>
  </si>
  <si>
    <t>Cash and cash equivalents at end of period</t>
  </si>
  <si>
    <t>SUPPLEMENTAL CASH FLOWS:</t>
  </si>
  <si>
    <t>Cash paid for interest</t>
  </si>
  <si>
    <t>Cash paid for income taxes</t>
  </si>
  <si>
    <t>NON-CASH INVESTING AND FINANCING ACTIVITIES:</t>
  </si>
  <si>
    <t>Issuance of common stock for business combinations</t>
  </si>
  <si>
    <t>Organization and nature of operations</t>
  </si>
  <si>
    <t>Organization, Consolidation and Presentation of Financial Statements [Abstract]</t>
  </si>
  <si>
    <t>Note 1 . Organization and nature of operations Concho Resources Inc. (the “Company”) is a Delaware corporation formed on February 22, 2006. The Company’s principal business is t he acquisition, development, exploration and production of oil and natural gas properties primarily located in the Permian Basin of Southeast New Mexico and West Texas.</t>
  </si>
  <si>
    <t>Summary of significant accounting policies</t>
  </si>
  <si>
    <t>Accounting Policies [Abstract]</t>
  </si>
  <si>
    <t>Note 2 . Summary of significant accounting policies 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 R eclassifications. Certain prior period amounts have been reclassified to conform to the 2016 presentation. These reclassifications had no im pact on net income (loss), total stockholders’ equity or total cash flows. Use of estimates in the preparation of financial statements. Preparation of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se estimates. Depletion of oi l and natural gas properties is determined using estimates of proved oil and natural gas reserves. There are numerous uncertainties inherent in the estimation of quantities of proved reserves and in the projection of future rat es of production and the timing of development expenditures. Similarly, evaluations for impairment of proved and unproved oil and natural gas properties are subject to numerous uncertainties including, among others, estimates of future recoverable reserves , commodity price outlooks and prevailing market rates of other sources of income and costs . Other significant estimates inclu de, but are not limited to, asset retirement obligations, fair value of stock-based compensation , fair value of business combinati ons, fair value of nonmonetary exchanges, fair value of de rivative financial instruments and income taxes .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 nterparty risks are minimal based on the reputation and history of the institutions selected. Accounts receivable. The Company sells oil and natural gas to various customers and participates with other parties in the drilling, completion and operation of oil and natural gas wells. Joint interest and oil and natural gas sales receivables related to these operations are generally unsecured. The Company determines joint interest operations accounts receivable allowances based on management’s assessment of the creditworthiness of the joint interest owners and the Company’s ability to realize the receivables through netting of anticipated future production revenues. Receivables are considered past due if full payment is not received by the contr actual due date. Past due accounts are generally written off against the allowance for doubtful accounts only after all collection attempts have been exhausted. The Company had an allowance for doubtful accounts of approximately $ 1.2 million for ea ch of the years ended December 31, 2016 and 2015 . 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acquisition costs relating to proved properties are depleted using the unit-of-production method based on proved reserves. The depletion of capitalized drilling and development costs and integ rated assets is based on the unit-of-production method using proved dev eloped reserves . During the years ended December 31, 2016 , 2015 and 2014 , the Company recognized depletion expense from operations of $ 1,145.2 million, $ 1,203.5 million and $ 960.9 million, respectively. The Company generally does not carry the costs of drilling an exploratory well as an asset in its consolidated balance sheets following the completion of drilling unless both of the follow ing conditions are met: the well has found a sufficient quantity of reserves to justify its completion as a producing well; and the Company is making sufficient progress assessing the reserves and the economic and operating viability of the project. Due t o the capital intensive nature and the geographical location of certain projects, it may take the Company longer than one year to evaluate the future potential of the exploration well and economics associated with making a determination on its commercial v iability. In these instances, the project ’ s feasibility is not contingent upon price improvements or advances in technology, but rather the C ompany’ s ongoing efforts and expenditures related to accurately predicting the hydrocarbon recoverability based on well information, ga ining access to other companies’ production, transportation or processing facilities and/or getting partner approval to drill additional appraisal wells. These activities are ongoing and being pursued consta ntly. Consequently, the Compa ny’ s assessment of suspended exploratory well costs is continuous until a decision can be made that the well has found proved reserves or is noncommercial and is charged to exploration and abandonments expense. See Note 3 for additional in forma tion regarding the Company’ s suspended exploratory well costs. Proceeds from the sales of individual properties and the capitalized costs of individual properties sold or abandoned are credited and charged, respectively, to accumulated depletion. Generall y, no gain or loss is recognized until the entire depletion base is sold. However, gain or loss is recognized from the sale of less than an entire depletion base if the disposition is significant enough to materially impact the depletion rate of the remain ing properties in the depletion base. Ordinary maintenance and repair costs are expensed as incurred. Costs of significant nonproducing properties, wells in the process of being drilled and completed and development projects are excluded from depletion un til the related project is completed and proved developed reserves are established or , if unsuccessful, impairment is determined. The Company capitalizes interest, if debt is outstanding, on expenditures for significant development projects until such proj ects ar e ready for their intended use. The Company did not have capitalized interest related to significant oil and natural gas development projects for the year ended December 31, 2016 . During the y ears ended December 31, 2015 and 2014 , the Comp any had capitalized interest of $ 0.7 million and $ 1.4 million, respectively. The Company reviews its long-lived assets to be held and used, including proved oil and natural gas properties, whenever events or circumstances indicate that the carrying value of those assets may not be recoverable. An impairment loss is indicated if the sum of the expected future cash flows is less than the carrying amount of the assets. In this circumstance, the Company recognizes an impairment loss fo r the amount by which the carrying amount of the asset exceeds the estimated fair value of the asset. The Company reviews its oil and natural gas properties by depletion base or by individual well for those wells not constituting part of a depletion b ase.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 enditures and production costs and cash flows from integrated assets . The Compan y recognized impairment expense of $ 1,524.6 million, $ 60.5 million and $ 447.2 million during the years ended December 31, 2016 , 2015 and 2014 , respectively, related to its proved oil and natural gas properties. See Note 7 for additional in formation regarding the Company’ s impairment expense . Unproved oil and natural gas properties are periodically assessed for imp airment by consid ering future drilling and exploration plans, results of exploration activities, commodity price outlooks, planned future sales and expiration of all or a portion of the projects. During the years ended December 31, 2016 , 2015 and 2014 , the Company recognized expense of $ 59.8 million, $ 34.5 million and $ 217.3 million, respectively, related to abandoned prospects , expiring acreage and abandoned well costs , which is included in exploration an d abandonments expense in the accompanying consolidated statements of operations. Other property and equipment. Other capital assets include buildings, transportation equipment, computer equipment and software, telecommunications equipment, leasehold impr ovements and furniture and fixtures. These items are recorded at cost, or fair value if acquired, and are depreciated using the straight-line method based on expected lives of the individual assets or group of assets ranging from two to 39 years. The Compa ny had other capital assets of $ 216.0 million and $ 178.5 million, net of accumulated depreciation of $ 73.7 million and $ 54.4 million, at December 31, 2016 and December 31, 2015 , respectively. During the years ended December 31, 2016 , 2015 and 2014 , the Company recognized depreciation expense of $ 20.6 million, $ 18.3 million and $ 17.3 million, respectively. Additionally, during the year ended December 31, 2016 , the Company had capitalized interest of $0.3 million related to other property and equipment. Funds held in escrow. At December 31, 2016 , the Company’s funds held in escrow totaled $43.0 million, which consists of a deposit paid by the Company that was held in escrow for the Northern Delaware Basin acquisition that partially closed in January 2017. See Note 17 for additional information regarding the acquisition . Deferred loan costs. Deferred loan costs are stated at cost, net of amortization, which is computed using the straight-line method. The Company had deferred loan costs related to its credit facility of $ 10.9 million and $ 15.6 million, net of accumulated amortization of $ 55.7 million and $ 51.0 million, in noncurrent assets at December 31, 2016 and 2015 , respectively. Intangible assets. The Company has capitalized certain operating rights acquired in an acquisition. The gross operating rights, which have no residual value, are amortized over the estimated economic life of 25 years. Impairment will be assessed if indicators of potential impairment exist or when there is a material change in the remaining useful economic life . The following table reflects the gross and net intangible assets at December 31, 2016 and 2015 , respectively : December 31, (in thousands) 2016 2015 Gross intangible - operating rights $ 36,557 $ 36,557 Accumulated amortization (12,325) (10,864) Net intangible - operating rights $ 24,232 $ 25,693 The following table reflects amortization expense from operations for the years ended December 31, 2016 , 2015 and 2014 : Years Ending December 31, (in thousands) 2016 2015 2014 Amortization expense $ 1,461 $ 1,461 $ 1,461 The following table reflects the estimated aggregate amortization expense for each of the periods presented below at December 31, 2016 : (in thousands) 2017 $ 1,461 2018 1,461 2019 1,461 2020 1,461 2021 1,461 Thereafter 16,927 Total $ 24,232 Inventory. Inventory consists primarily of tubular goods, water and other oilfield equipment that the Company plans to utilize in its ongoing exploration and development activities and is carried at the lower of cost or market value, on a weighted average cost basis. Equity method investment s . At December 31, 2016 , the Company owned a 50 percent membership interest in a midstream joint venture, Alpha Crude Connector, LLC (“ACC”), that constructed a crude oil gathering and transportation system in the n orthern Delaware Basin. ACC commenced partial operations in late 2015 and completed construction of the pipelin e in April 2016. The Company has the option to purchase the membership interest of the other investor in ACC. This purchase option became exercis able in July 2016 and will expire after one year. During January 2017, the Company and its joint venture partner entered into separate agreements to sell 100 percent of their respective ownership interests in ACC. See Note 17 for additional in formation regarding the disposition of ACC. The Company accounts for its investment in ACC under the equity method of accounting for investments in unconsolidated affiliates. The Co mpany’s net investment in ACC was approximately $ 128.7 million and $ 98.9 million at December 31, 2016 and 2015 , respectively, and is included in other assets in the Company’s consolidated balance sheet s . The equity loss for the years ended December 31, 2016 , 2015 and 2014 was approximate ly $ 2.1 million , $ 4.1 million and $ 1.3 million , respectively, and is included in other expense in the Company’s consolidated statement s of operations. During the year ended 2016 , the Company did not capitalize any interest on its investment in ACC. During the years ended 2015 and 2014 , the Company recorded approximately $ 2.9 million and $ 0.7 million, respectively, of capitalized interest on its investment in ACC. During the year ended 2015, the Company purchased a 25 percent membership interest in an entity constructing a crude oil gathering and transportation system in the southern Delaware Basin . The initial system is operational and was substantially completed d uring 2016. The Company accounts for its investment under the equity method of accounting for investments in unconsolidated affiliates. The Company’s net investment was approximately $ 42.5 million and $ 20.8 million at December 31, 2016 and 2015 , respectively, and is included in other assets in the Company’s consolidated balance sheets. The equity loss for the year ended December 31, 2016 was approximately $ 2.1 million , and is included in other expense in the Company’s consolidated statements of operations. Environmental. The Company is subject to extensive federal, state and local environmental laws and regulations. These laws, which are often changing, regulate the discharge of materials into the environmen 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 ities are generally undiscounted unless the timing of cash paymen ts is fixed and readily determinable. At December 31, 2016 and 2015 , the Company has accrued approximately $ 1.4 million and $ 1.0 million, respectively, r elated to environmental liabilities. During the years ended December 31, 2016 , 2015 and 2014 , the Company recognized environmental charges of approximately $ 7.0 million, $ 2.7 million and $ 4.0 million, respectively. Senior note deferred loan costs. Deferred loan costs are stated at cost, net of amortization, which is computed using the effective interest method. The Company had deferred loan costs related to its senior notes of $ 31.6 million and $ 42.9 million, net of accumulated amortization of $ 12.1 million and $ 18.7 million, as a reduction of long-term debt at December 31, 2016 and 2015 , respectively. See Note 9 for additional information regarding 2016 activity related to the Company’s senior notes. Income taxes. The Company recognizes deferred tax assets and liabilities for the future tax consequences attributable to differences between the financial state ment carrying amounts of existing assets and liabilities and their respective tax bases. Deferred tax assets and liabilities are measured using enacted tax rates expected to apply to taxable income in the years in which those temporary differences are expe cted to be recovered or settled. The effect on deferred tax assets and liabilities of a change in tax rate is recognized in income in the period that includes the enactment date. A valuation allowance is established to reduce deferred tax assets if it is m ore likely than not that the related tax benefits will not be realized. The Company evaluates uncertain tax positions for recognition and measurement in the cons olidated financial statements. To recognize a tax position, the Company determines whether it is more likely than not that the tax positions will be sustained upon examination, including resolution of any related appeals or litigation, based on the te chnical merits of the position. A tax position that meets the more likely than not threshold is mea sured to determine the amount of benefit to be recognized in the consol idated financial statements. The amount of tax benefit recognized with respect to any tax position is measured as the largest amount of benefit that is greater than 50 percent likely of b eing realized upon settlement. The Company had no material uncertain tax positions that required recognition in the consolidated financial statements at December 31, 2016 and 2015 . Any interest or penalties would be recognized as a component of inc ome tax expense. Derivative instruments. The Company recognizes its derivative instruments , other than any commodity derivative contracts that are designated as normal purchase and normal sale, as either assets or liabilities measured at fair value. The C ompany netted the fair value of derivative instruments by counterparty in the accompanying consolidated balance sheets where the right of offset exists. The Company does not have any derivatives designated as fair value or cash flow hedges. The Company may also enter into physical delivery contracts to effectively provide commodity price hedges. Because these contracts are not expec ted to be net cash settled, they are considered to be normal sales contracts and not derivatives. Therefore, these contracts ar e not recorded in the Company’s consolidated financial statements. Asset retirement obligations. The Company records the fair value of a liability for an asset retirement obligation in the period in which it is incurred and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 ally recognized as an increase in the carrying amount of the liability and as corresponding accretion expense. Based on certain factors including commodity prices and costs, the Company may revise its previous estimates related to the liability, which woul d also increase or decrease the associated oil and natural gas property asset. Treasury stock. Treasury stock purchases are recorded at cost. Revenue recognition. Oil and natural gas revenues are recorded at the time of physical transfer of such products to the purchaser , which for the Company is primarily at the wellhead . The Company follows the sales method of accounting for oil and natural gas sales, recognizing revenues based on the Company’s actual proceeds from the oil and natural gas sold to purcha sers. Oil and natural gas imbalances. Oil and n atural gas imbalances are generated on properties for which two or more owners have the right to take production “in-kind” and, in doing so, take more or less than their respective entitled percentage. I mbalances are tracked by well , but the Company does not record any receivable from or payable to the other owners unless the imbalance has reached a level at which it exceeds the remaining reserves in the respective well. If reserves are insufficient to of fset the imbalance and the Company is in an overtake position, a liability is recorded for the amount of shortfall in reserves valued at a contract price or the market price in effect at the time the imbalance is generated. If the Company is in an undertak e position, a receivable is recorded for an amount that is reasonably expected to be received, not to exceed the current market value of such imbalance. The Company had no significant imbalances at December 31, 2016 or 2015 . General and administrati ve expense . The Company receives fees for the operation of jointly-owned oil and natural gas properties during the drilling and production phases and records such reimbursements as reductions of general and administrative expense. Such fees totaled approxi mately $ 16.9 million, $ 19.2 million and $ 18.9 million for the years e nded December 31, 2016 , 2015 and 2014 , respectively. Stock-based compensation. S tock-based compensation expense is recognized in the Company’ s financial statements on a n accelerated basis over the awards’ vesting periods based on their fair values on the dates of grant , net of an estimate for forfeitures . S tock-based compensation awards generally vest over a period ranging from one to eight years. The Company utilizes (i) the Black-Scholes option pricing model to measure the fair value of stock options, (ii) the average of the grant date’s high and low stock price s for the fair value of restricted stock and (iii) the Monte Carlo simulation m ethod for the fair value of performance unit awards. Recent accounting pronouncement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 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expects to use the modified retrospective method to adopt the standard , meaning the cumulative effect of initially applying the standard will be recognized in the most current period presented in the financia l statements. The Company is substantially complete with its internal evaluation of the adoption of this standard and does not expect this new guidance will have a material impact o n its consolidated financial statements. In February 2016, the FASB issue d ASU No. 2016-02,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 The Company does not plan to early adopt the standard . The Company enters into lease agreements to support its operations. These agreements are for leases on assets such as office space, vehicles, field services and well equipment and drilling rigs. The Company is currently in the process of reviewing all contracts that could be applicable to this new guidance. The Company believes this new guidance will have a moderate impact to its consolidated balance sheet due to the recognition of lease-related assets and liabilities that were not previously recognized. In March 2016, the FASB issued ASU No. 2016-09, “Compensation–Stock Compensations (Topic 718): Improvements to Employee Share-based Payment Accounting,” which changes the accounting and presentation for share-based payment arrangements in the following areas: (i) recognition in the statement of operations of excess tax benefits and deficiencies; (ii) cash flow presentation of excess tax benefits and deficiencies; (iii) minimum statutory withholding thresholds and the classi fication on the cash flow statement of the withheld amounts; and (iv) an accounting policy election to recognize forfeitures as they occur. This guidance is effective for reporting periods beginning after December 15, 2016 and early adoption is permitted. The Company will adopt ASU No. 2016-09 during the first quarter of 2017. The adoption will not have a material impact on prior period consolidated financial statements. The Company will elect to account for forfeitures of share-based payments as they occ ur. As of December 31, 2016, the Company had not recorded compen sation expense of approximately $8.2 million for its forfeiture estimate. The Company will prospectively classify excess tax benefits and deficiencies as operating activities on the consolidat ed statement of cash flows and will prospectively record as a discrete item in the income tax provision in the consolidated income statement. The Company will also recognize all excess tax benefits not previously realized, which totaled approximately $4.7 million as of December 31, 2016. Upon adoption, the Company will record a cumulative-effect adjustment, which will decrease retained earnings by approximately $0.5 million, increase additional paid-in capital by approximately $8.2 million, and decrease net deferred income taxes by approximately $7.7 million. In June 2016, the FASB issued ASU No. 2016-13, “Financial Instruments–Credit Losses (Topic 326): Measurement of Credit Losses on Financial Instruments,” which replaces the current “incurred loss” meth odology for recognizing credit losses with an “expected loss” methodology. This new methodology requires that a financial asset measured at amortized cost be presented at the net amount expected to be collected. This standard is intended to provide more ti mely decision-useful information about the expected credit losses on financial instruments. This guidance is effective for fiscal years beginning after December 15, 2019, and early adoption is allowed as early as fiscal years beginning after December 15, 2 018. The Company does not believe this new guidance will have a material impact on its consolidated financial statements.</t>
  </si>
  <si>
    <t>Exploratory well costs</t>
  </si>
  <si>
    <t>Disclosure Exploratory Well Costs Capitalized Exploratory Well Activity [Abstract]</t>
  </si>
  <si>
    <t>Note 3 . Exploratory well costs The Company capitalizes exploratory well costs until a determination is made that the well has either found proved reserves or that it is impaired. The capitalized explo ratory well costs are carried in unproved oil and natural gas properties. See Unaudited Supplementary Data for the proved and unproved components of oil and natural gas properties. If the exploratory well is determined to be impaired, the well costs are ch arged to exploration and abandonments expense in the consolidated statements of operations. The following table reflects the Company’s net capitalized exploratory well activity during each of the years ended December 31, 2016 , 2015 and 2014 : Years Ended December 31, (in thousands) 2016 2015 2014 Beginning capitalized exploratory well costs $ 116,198 $ 241,657 $ 144,504 Additions to exploratory well costs pending the determination of proved reserves 143,981 102,846 234,057 Reclassifications due to determination of proved reserves (85,985) (227,746) (99,657) Exploratory well costs charged to expense (5,707) (559) (37,247) Disposition of wells (17,339) - - Ending capitalized exploratory well costs $ 151,148 $ 116,198 $ 241,657 The following table provides an aging at December 31, 2016 and 2015 of capitalized exploratory well costs based on the date drilling was completed: December 31, (dollars in thousands) 2016 2015 Capitalized exploratory well costs that have been capitalized for a period of one year or less $ 141,595 $ 98,764 Capitalized exploratory well costs that have been capitalized for a period greater than one year 9,553 17,434 Total capitalized exploratory well costs $ 151,148 $ 116,198 Number of projects with exploratory well costs that have been capitalized for a period greater than one year 8 8 Northern Delaware Basin project . At December 31, 2016 , the Company had approximately $ 4.9 million of suspended well costs grea ter than one year recorded for a well drilled in the third quarter of 2015. The Company expects to complete this well in the first quarter of 2017. Midland Basin project . At December 31, 2016 , the Company had approximately $ 1.7 million of suspended well costs grea ter than one year recorded for a well drilled in the third quarter of 2015. The Company expects to complete this well in 2017. Projects operated by others. At December 31, 2016 , the Company had approximately $ 3.0 million of suspended well costs greater than one year recorded for six wells that are operated by others and waiti ng on completion. Two of these wells completed drilling in 2014 and the remaining four wells completed drilling in 2015.</t>
  </si>
  <si>
    <t>Acquisitions and divestitures</t>
  </si>
  <si>
    <t>Acquisitions and Divestitures [Abstract]</t>
  </si>
  <si>
    <t>Note 4 . Acquisitions and divestitures Reliance acquisition. In October 2016, the Company completed an acquisition of approxi mately 40,000 net acres in the n orthern Midland Basin and other assets from Reliance Energy, Inc. (collectively, the “Reliance Acquisition”) for approximately $1.7 billion. As consideration for the acquisition, the Company paid approximately $1.2 billion in cash and issued to the seller approximately 3.9 million shares of common stock with an approxima te value of $0.5 billion. Approximately $29.2 million of operating revenues and approximately $9.6 million of income from operations attributed to the Reliance Acquisition are included in the Company’s results of operations since the closing date in Octob er 2016. The following table reflects the fair value of the acquired assets and liabilities associated with the Reliance Acquisition: (in thousands) Fair value of net assets: Proved oil and natural gas properties $ 729,814 Unproved oil and natural gas properties 972,236 Other assets 34,000 Total assets acquired 1,736,050 Current liabilities, including current portion of asset retirement obligations (8,225) Asset retirement obligations assumed (12,250) Fair value of net assets acquired $ 1,715,575 Fair value of consideration paid for net assets: Cash consideration $ 1,175,708 Non-cash consideration, including equity 539,867 Total consideration paid for net assets $ 1,715,575 Southern Delaware Basin acquisition. In March 2016, the Company completed an acquisition of 80 percent of a third-party seller’s interest in certain oil and natural gas properties and related assets in the southern Delaware Basin. As consideration for the acquisition, the Company issued to the seller approximately 2.2 million shares of common stock with an approximate value of $230.8 million, $145.7 million in cash and $40.0 million to carry a portion of the seller’s future development costs in these prope rties. Pro forma data. The following unaudited pro forma combined condensed financial data for the years ended December 31, 2016 and 2015 , were derived from the historical financial statements of the Company giving effect to the Reliance Acquisitio n, as if it had occurred on January 1, 2015 . The results of operations for the Reliance Acquisition are included in the Company’s results of operations since the closing in October 2016 through December 31, 2016 . The pro forma financial data does not include the results of operations for the southern Delaware Basin acquisition, as it was primarily an acreage acquisition and its results were not deemed material. The unaudited pro forma combined condensed financial data has been included for comparative purposes only and is not necessarily indicative of the results that might have occurred had the Reliance Acquisition taken place as of the date indicated and is not intended to be a projection of future results . Years Ended December 31, (in thousands, except per share amounts) 2016 2015 (unaudited) Operating revenues $ 1,717,460 $ 1,976,356 Net income (loss) $ (1,396,250) $ 97,354 Earnings per common share: Basic net income (loss) $ (10.36) $ 0.81 Diluted net income (loss) $ (10.36) $ 0.80 Asset divestiture. In February 2016, the Company sold certain assets in the northern Delaware Basin for proceeds of approximately $292.0 million and recognized a pre-tax gain of approximately $110.1 million. Clayton Williams Acreage Exchange. In December 2015, the Company completed a nonmonetary acreage exchange with Clayton Williams Energy, Inc. that consolidated acres into a concentrated, operated position in the southern Delaware Basin. The Company recognized a loss on disposition of assets of approxim ately $50.0 million related to the acreage exchange based on the fair value of the assets surrendered.</t>
  </si>
  <si>
    <t>Asset retirement obligations</t>
  </si>
  <si>
    <t>Asset Retirement Obligation Disclosure [Abstract]</t>
  </si>
  <si>
    <t>Note 5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 Market risk premiums associated with asset retirement obligations are estimated to repre sent a component of the Company’ s credit-adjusted risk-free rate that is utilized in the calculations o f ass et retirement obligations. The Company’s asset retirement obligation transactions during the years ended December 31, 2016 , 2015 and 2014 are summarized in the table below: Years Ended December 31, (in thousands) 2016 2015 2014 Asset retirement obligations, beginning of period $ 119,945 $ 119,881 $ 101,593 Liabilities incurred from new wells 2,113 4,052 5,324 Liabilities assumed in acquisitions 13,217 2,434 4,065 Accretion expense 7,133 7,600 7,072 Disposition of wells (10,955) - - Liabilities settled upon plugging and abandoning wells (1,063) (2,736) (2,926) Revision of estimates (a) - (11,286) 4,753 Asset retirement obligations, end of period $ 130,390 $ 119,945 $ 119,881 (a) The downward revision to the Companyʼs asset retirement obligation estimates for the year ended December 31, 2015 is primarily due to a reduction in the future estimated abandonment costs.</t>
  </si>
  <si>
    <t>Incentive plans</t>
  </si>
  <si>
    <t>Disclosure of Compensation Related Costs, Share-based Payments [Abstract]</t>
  </si>
  <si>
    <t>Note 6 . Incentive plans Defined contribution plan. The Company sponsors a 401(k) defined contribution plan for the benefit of substantially all employees. During the years ended December 31, 2016 , 2015 and 2014 , the Company matched 100 percent of employee contributions, not to exceed 10 percent of the employee’s annual salary. The Company’s contributions to the plan were approximately $ 9.5 million for each of the years ended December 31, 2016 and 2015 and approximately $ 8.1 million for the year ended December 31, 2014 , of which a portion was recoverable from other working interest owners. Stock incentive plan. The Company’s 2015 Stock Incentiv e Plan (the “Plan”) provides for granting stock options, restricted stock awards and performance awards to directors, officers and employees of the Company. A total of 10.5 million shares of common stock have been authorized for issuance under the Plan. At December 31, 2016 , the Company had 2.4 million shares of common stock available for future grant. Restricted stock awards. All restricted shares are legally issued and outstanding . If an employee terminates employment prior to the restriction lapse date, the awarded shares are forfeited and cancelled and are no longer considered issued and outstanding. A summary of the Company’s restricted stock award activity for the year ended D ecember 31, 2016 is presented below: Weighted Average Number of Grant Date Restricted Fair Value Shares Per Share Restricted stock: Outstanding at December 31, 2015 1,199,647 $ 110.14 Shares granted 450,981 $ 112.78 Shares cancelled / forfeited (93,018) $ 117.70 Lapse of restrictions (400,340) $ 96.48 Outstanding at December 31, 2016 1,157,270 $ 115.29 For restricted stock awards granted, stock-based compensation expense is being recognized in the Company’ s financial statements on a n accelerated basis over the awards’ vesting periods based on their fair values on the dates of grant. The restricted stock-based compensation awards generally vest over a period ranging from one to five years . The Company utilizes the average of the grant date’s high and low stock price s for the fair value of restricted stock. The following table summarizes information about stock-based compensation for the Company’s restricted stock awards activity under the Plan for years ended December 31, 2016 , 2015 and 2014 : Years Ended December 31, (in thousands) 2016 2015 2014 Fair value for awards granted during the period (a) $ 50,863 $ 49,659 $ 57,940 Fair value for awards vested during the period $ 44,881 $ 35,700 $ 59,226 Stock-based compensation expense from restricted stock $ 40,801 $ 43,185 $ 36,585 Income tax benefit related to restricted stock $ 14,970 $ 16,049 $ 13,672 (a) The weighted average grant date fair value per share amounts were $112.78, $109.76, and $129.12 for the years ended December 31, 2016, 2015 and 2014, respectively. Stock option awards. A summary of the Company’s stock option award activity under the Plan for the year ended December 31, 2016 is presented below: Weighted Average Number of Exercise Options Price Stock options: Outstanding at December 31, 2015 42,901 $ 18.10 Options exercised (22,901) $ 20.52 Outstanding at December 31, 2016 20,000 $ 15.33 Vested and exercisable at December 31, 2016 20,000 $ 15.33 The intrinsic value of options exercised during 2016 , 2015 and 2014 was approximately $ 2.3 million , $ 0.4 million and $ 23.2 million, respectively, based on the difference between the market price at the exercise date and the option exercise price. The following table summarizes information about the Company’s vested and exercisable stock options outstanding at December 31, 2016 : December 31, 2016 Weighted Intrinsic Average Weighted Value Remaining Average of Exercise Number Contractual Exercise Options Prices Vested Life Price (in thousands) Vested and exercisable options: $12.85 15,000 0.62 years $ 12.85 $ 1,812 $22.77 5,000 1.81 years $ 22.77 554 20,000 0.92 years $ 15.33 $ 2,366 The following table shows the deductions in current taxable income related to stock options exercised for the years ended December 31, 2016 , 2015 and 2014 : Years Ended December 31, (in thousands) 2016 2015 2014 Deductions in current taxable income related to stock options exercised $ 271 $ 415 $ 23,208 Performance unit awards. During the years ended December 31, 2016 , 2015 and 2014 , the Company awarded performance units to its officers under the Plan. The number of shares of common stock that will ultimately be issued will be determined by a combination of ( i )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grant date fair value was determined using the Monte Carlo simulation method and is being expensed ratably over the performance period. Expected volatilities utilized in the model were es timated using a historical period consistent with the remaining performance period of approximately three years. The risk-free interest rate was based on the United States Treasury rate for a term commensurate with the expected life of the grant. The Company used the following assumptions to estimate the fair value of performance unit awards granted during the years ended December 31, 2016 , 2015 and 2014 : Years Ended December 31, 2016 2015 2014 Risk-free interest rate 1.31% 1.07% 0.76% Range of volatilities 31.6% - 59.0% 26.1% - 43.0% 29.2% - 42.2% The following table summarizes the performance unit activity for the year ended December 31, 2016 : Number of Grant Date Units Fair Value Performance units: Outstanding at December 31, 2015 315,755 $ 149.21 Units granted (a) 161,361 $ 114.81 Units forfeited (9,285) 140.66 Units vested (b) (136,305) $ 139.54 Outstanding at December 31, 2016 331,526 $ 136.68 (a) Reflects the amount of performance units granted. The actual payout of shares will be between zero and 300 percent of the performance units granted depending on the Company’s performance at the end of the performance period. (b) On December 31, 2016, the performance period ended for these performance units. Each unit converted into 1.825 shares representing 248,763 shares of common stock issued on January 2, 2017. The following table summarizes information about stock-based compensation expense for performance units for the years ended December 31, 2016 , 2015 and 2014 : Years Ended December 31, (in thousands) 2016 2015 2014 Fair value for awards granted during the period (a) $ 18,526 $ 27,659 $ 19,455 Fair value for awards vested during the period $ 33,247 $ 16,458 $ - Stock-based compensation expense from performance units $ 18,126 $ 19,888 $ 10,545 Income tax benefit related to performance units $ 6,650 $ 7,391 $ 3,941 (a) The weighted average grant date fair value per unit amounts were $114.81, $156.86 and $139.54 for the years ended December 31, 2016, 2015 and 2014, respectively. Future stock-based compensation expense. The following table reflects the future stock-based compensation expense to be recorded for all the stock-bas ed compensation awards that we re outstanding at December 31, 2016 : Restricted Performance (in thousands) Stock Units Total 2017 $ 31,622 $ 13,369 $ 44,991 2018 17,140 5,469 22,609 2019 5,341 - 5,341 2020 423 - 423 2021 85 - 85 Thereafter 197 - 197 Total $ 54,808 $ 18,838 $ 73,646</t>
  </si>
  <si>
    <t>Disclosures about fair value of financial instruments</t>
  </si>
  <si>
    <t>Fair Value Disclosures [Abstract]</t>
  </si>
  <si>
    <t>Note 7.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or commodities, (ii) time value, (iii) current market and contractual prices for the underlying instruments and (iv) volatility factors, as well as other relevant economic measures. Level 3 : P rices or valuation m odels that require inputs that are both significant to the fair value measurement and less observable from objective sources ( i.e. , supported by little or no market activity). The Company’s valuation models are primarily industry-standard models that consi der various inputs including: (i)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December 31, 2016 and 2015 : December 31, 2016 December 31, 2015 Carrying Fair Carrying Fair (in thousands) Value Value Value Value Assets: Derivative instruments $ 3,551 $ 3,551 $ 819,536 $ 819,536 Liabilities: Derivative instruments $ 177,949 $ 177,949 $ - $ - $600 million 7.0% senior notes due 2021 (a) $ - $ - $ 592,414 $ 595,500 $600 million 6.5% senior notes due 2022 (a) $ - $ - $ 591,549 $ 579,000 $600 million 5.5% senior notes due 2022 (a) $ 593,787 $ 619,500 $ 592,899 $ 553,500 $1,550 million 5.5% senior notes due 2023 (a) $ 1,554,710 $ 1,621,382 $ 1,555,326 $ 1,453,005 $600 million 4.375% senior notes due 2025 (a) $ 592,083 $ 598,800 $ - $ - (a) The carrying value includes associated deferred loan costs and any premium. Cash and cash equivalents, accounts receivable, other current assets, accounts payable, interest payable and other current liabilities. The carrying amounts approximate fair value due to the short maturity of these instruments. Senior notes. The fair values of the Company’s senior notes are based on quoted market prices. The debt securities are not actively traded and, therefore, are classified as Level 2 in the fair value hierarchy.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6 and 2015 . The Company nets the fair value of derivative instruments by counterparty in the Company’s consolidated balance sheets. December 31, 2016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8,351 $ - $ 58,351 $ (54,800) $ 3,551 Noncurrent: Commodity derivatives - 62 - 62 (62) - Liabilities Current: Commodity derivatives - (136,879) - (136,879) 54,800 (82,079) Noncurrent: Commodity derivatives - (95,932) - (95,932) 62 (95,870) Net derivative instruments $ - $ (174,398) $ - $ (174,398) $ - $ (174,398) December 31,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684,029 $ - $ 684,029 $ (31,531) $ 652,498 Noncurrent: Commodity derivatives - 175,267 - 175,267 (8,229) 167,038 Liabilities Current: Commodity derivatives - (31,531) - (31,531) 31,531 - Noncurrent: Commodity derivatives - (8,229) - (8,229) 8,229 - Net derivative instruments $ - $ 819,536 $ - $ 819,536 $ - $ 819,536 Concentrations of credit risk. At December 31, 2016 , the Company ’ s primary concentration s of credit risk are the risk of collec ting accounts receivable and the risk of counterparties ’ failure to perform under de rivative obligations. See Note 12 for in formation regarding the Company’ s major customers and derivative counterparties . The Company has entered into International Swap Dealers Association Master Agreements ( “ ISDA Agreements ” ) with each of its derivative counterparties. The te 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te 8 for additional information regarding the Company ’ s derivative activities. Assets and Liabilities Measured at Fair Value on a Nonrecurring Basis Certain assets and liabilities are reported at fair value on a nonrecurring basis in the Company’s consolidated balance sheets. The following methods and assumptions were used to estimate the fair values: Impairments of long-lived assets – The Company periodical ly reviews its long-lived assets to be held and used, including proved oil and natural gas properties and their integrated assets, whenever events or circumstances indicate that the carrying value of those assets may not be recoverable, for instance when t here are declines in commodity prices or well performance. The Company reviews its oil and natural gas properties by depletion base. An impairment loss is indicated if the sum of the expected undiscounted future net cash flows is less than the carrying amo 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ew York Mercantile Exc hange (“NYMEX”) strip, (ii) pricing adjustments for differentials, (iii) production costs, (iv) capital expenditures, (v) production volumes, (vi) estimated proved reserves and risk-adjusted probable and possible reserves, and (vii) prevailing market rates of income and expenses from integrated assets. At December 31, 2016 , the Company’s estimates of commodity prices for purposes of determining undiscounted future cash flows, which are based on the NYMEX strip, ranged from a 2017 price of $ 56.19 per barr el of oil to a 2024 price of $ 57.41 per barrel of oil . Similarly, gas prices ranged from a 2017 price of $ 3.61 per Mcf of natural gas decreasing to a 2020 price of $2.88 per Mcf partially recovering to a 2024 price of $ 3.38 per Mcf of natural gas. Commodit y prices for this p urpose were held flat after 2024 . The Company calculates the estimated fair values of its long-lived assets and their integrated assets using a discounted future cash flow model. Fair value assumptions associated with the calculation o f discounted future net cash flows include (i) market estimates of commodity prices, (ii) pricing adjustments for differentials, (iii) production costs, (iv) capital expenditures, (v) production volumes, (vi) estimated proved reserves and risk-adjusted pro bable and possible reserves, (vii) prevailing market rates of income and expenses from integrated assets and (viii) discount rate. The expected future net cash flows were discounted using an annual rate of 10 percent to determine fair value. These are clas sified as Level 3 fair value assumptions. During the three months ended March 31, 2016, NYMEX strip prices declined as compared to December 31, 2015, and as a result the carrying amount of the Company’s Yeso field of approximately $3.4 billion exceeded t he expected undiscounted future net cash flows resulting in a non-cash charge against earnings of approximately $ 1.5 billion. The non-cash charge represented the amount by which the carrying amount exceeded the estimated fair value of the asse ts. The following table reports the carrying amount, estimated fair value and impairment expense of long-lived assets for the indicated period s : Estimated Carrying Fair Value Impairment (in thousands) Amount (Level 3) Expense March 2016 $ 3,437,612 $ 1,912,967 $ 1,524,645 December 2015 $ 104,982 $ 52,041 $ 52,941 September 2015 $ 18,023 $ 10,435 $ 7,588 December 2014 $ 677,021 $ 245,346 $ 431,675 September 2014 $ 26,790 $ 11,314 $ 15,476 It is reasonably possible that the estimate of undiscounted future net cash flows of the Company’s long-lived assets may change in the future resulting in the need to impair carrying values. The primary factors that may affect estimates of future cash flows are (i) commodity prices including differentials, (ii) increases or decreases in production and capital costs, (iii) future reserve volume adjustments, both positive and negative, to proved reserves and appropriate risk-adjusted probable and possible reserves, (iv) results of future drilling activities and (v) changes in income and expenses from integrated assets.</t>
  </si>
  <si>
    <t>Derivative financial instruments</t>
  </si>
  <si>
    <t>Derivative Instruments and Hedging Activities Disclosure [Abstract]</t>
  </si>
  <si>
    <t>Note 8 . Derivative financial instruments The Company uses derivative financial instruments to manage its exposure to commodity price fluctuations. Commodity derivative instruments are used to ( i )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may also enter into physical delivery contracts to effectively provide commodity price hedges. Because these physical delivery contracts are not expected to be net cash settled, they are considered to be n ormal sales contracts and not derivatives. Therefore, these contracts are not recorded in the Company’s consolidated financial statements. The Company does not designate its derivative instruments to qualify for hedge accounting. Accordingly, the Company reflects changes in the fair value of its derivative instruments in its statem ents of operations as they occur. The followin g table summarizes the amounts r eported in earnings related to the commodity derivative instruments for the years ended December 31, 2016 , 2015 and 2014 : Years Ended December 31, (in thousands) 2016 2015 2014 Gain (loss) on derivatives: Oil derivatives $ (337,175) $ 675,303 $ 869,421 Natural gas derivatives (31,509) 24,449 21,496 Total $ (368,684) $ 699,752 $ 890,917 The following table represents the Company’s net cash receipts from (payments on) derivatives for the years ended December 31, 2016, 2015 and 2014: Years Ended December 31, (in thousands) 2016 2015 2014 Net cash receipts from (payments on) derivatives: Oil derivatives $ 608,847 $ 597,297 $ 76,335 Natural gas derivatives 16,403 35,619 (4,352) Total $ 625,250 $ 632,916 $ 71,983 Commodity derivative contracts at December 31, 2016 . The following table sets forth the Company’s outstanding derivative contracts at December 31, 2016 . When aggregating multiple contracts, the weighted average contract price is disclosed. All of the Company’s derivative contracts at December 31, 2016 are expected to settle by December 31, 2018 . First Second Third Fourth Quarter Quarter Quarter Quarter Total Oil Swaps: (a) 2017: Volume (Bbl) 7,020,870 6,348,480 5,854,370 5,465,080 24,688,800 Price per Bbl $ 57.00 $ 57.66 $ 51.25 $ 51.48 $ 54.58 2018: Volume (Bbl) 5,139,629 4,864,170 4,624,318 4,418,007 19,046,124 Price per Bbl $ 51.63 $ 51.46 $ 51.28 $ 51.12 $ 51.38 Oil Basis Swaps: (b) 2017: Volume (Bbl) 6,603,000 6,141,500 5,290,000 5,290,000 23,324,500 Price per Bbl $ (1.00) $ (1.03) $ (0.49) $ (0.49) $ (0.78) 2018: Volume (Bbl) 2,340,000 2,366,000 2,392,000 2,392,000 9,490,000 Price per Bbl $ (0.98) $ (0.98) $ (0.98) $ (0.98) $ (0.98) Natural Gas Swaps: (c) 2017: Volume (MMBtu) 14,461,315 13,289,642 12,365,441 11,743,000 51,859,398 Price per MMBtu $ 3.07 $ 3.05 $ 3.05 $ 3.04 $ 3.06 2018: Volume (MMBtu) 5,506,000 5,216,000 5,029,000 4,844,000 20,595,000 Price per MMBtu $ 3.04 $ 3.04 $ 3.03 $ 3.03 $ 3.03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Other than prov ided by the Company’s credit facility, the Company is not required to provide credit support or collateral to any counterparties under its derivative contracts, nor are they required to provide credit support to the Company. Un der the terms of the Company’s credit f acility, certain events could occur that would cause any obligations under the Company’s credit f acility to no longer be secured by the Company’s oil and natural gas properties. In this circumstance, the Company has c ertain agreements in place with the Company’s derivative counterparties that would regulate collateral related to derivative transactions. See additional information in Note 12.</t>
  </si>
  <si>
    <t>Debt</t>
  </si>
  <si>
    <t>Debt Disclosure [Abstract]</t>
  </si>
  <si>
    <t>Note 9 . Debt The Company’s debt consisted of the following at December 31, 2016 and 2015 : December 31, (in thousands) 2016 2015 Credit facility $ - $ - 7.0% unsecured senior notes due 2021 - 600,000 6.5% unsecured senior notes due 2022 - 600,000 5.5% unsecured senior notes due 2022 600,000 600,000 5.5% unsecured senior notes due 2023 1,550,000 1,550,000 4.375% unsecured senior notes due 2025 600,000 - Unamortized original issue premium 22,173 25,073 Senior notes issuance costs, net (31,593) (42,885) Less: current portion - - Total long-term debt $ 2,740,580 $ 3,332,188 Credit facility. The Company’s credit facility, as amended and restated (the “Credit Facility”), has a maturity date of May 9 , 2019 . A t December 31, 2016 , the Company’s commitments from its bank group were $2.5 billion. The Company expects it will maintain its $2.5 billion in commitments until its next schedul ed redetermination in May 2017. At December 31, 2016 , t he Company’s borrowing base wa s $ 2.8 billion. Between scheduled borrowing base redeterminations, the Company and the lenders (requiring a 66 2/3 percent vote), may each request one special redetermination. Advances on the Credit Facility bear interest, at the Company’s option, based on (i) the prime rate of JPMorgan Cha se Bank (“JPM Prime Rate”) (3.75 percent at December 31, 2016 ) or (ii) a Eurodollar rate (substantially equal to the LIBOR ). At December 31, 2016 , the interest rates of Eurodollar rate advances and JPM Prime Rate advances varied, with i nterest margins ranging from 125 to 225 basis points and 25 to 1 25 basis points pe r annum, respectively, depending on the balance outstanding on the Credit Facility . During the years ended December 31, 2016 , 2015 and 2014 , the Company incurred commitment fees on the unused portion of the available commitments of $ 7.6 million, $ 7.0 million and $ 7.7 million, respectively. Under the current Credit Facility, commitment fees range from 3 0 to 37.5 basis points per annum. The Company had $ 2.5 billion of unused commitments under it s credit facility at December 31, 2016 . The Company’s obligations under the Credit Facility are secured by a first lien on substantially all of its oil and natural gas properties. Under the terms of the Credit Facility , if the Compa ny receives certain upgrades to its credit rating, any obligations under the Credit Facility could no longer be secured by the Company’s oil and natural gas properties based on certain provisions. At December 31, 2016 , certain of the Company’s subsidiaries are guarantors and have had their equity pledged to secure borrowings under the Credit Facility. The Credit Facility contains various restrictive covenants and compliance requirements which include: maintenance of a quarterly ratio of total debt to consolidated earnings before interest expense , income taxes, depletion, depreciation, and amortization, exploration expense and other noncash income and ex penses to be no greater than 4.25 to 1.0 ; limits on the incurrence of certain indebtedness and certain types of liens; restrictions as to mergers, combinations and dispositions of assets; and limits on the payment of cash dividends. Senior notes. Interest on the Company’s senior notes is paid in arrears semi-annually. The senior no tes are fully and unconditionally guaranteed on a senior unsecured basis by certain subsidiaries of the Company, subject to customary release provisions as described in Note 16. In December 2016, the Company issued $600 million in aggregate pri ncipal amount of 4.375% senior notes due 2025 at par, for which it received net proceeds of approximately $592.1 million. The Company used the net proceeds from the offering to fund the satisfaction and discharge of its obligations under the indenture of t he $600 million outstanding principal amount of its 6.5% unsecured senior notes due 2022 (the “6.5% Notes”) at a price equal to 103.25 percent of par. The early extinguishment price included the make-whole premium as determined in accordance with the inden ture governing the 6.5% Notes. In December 2016, the Company also paid interest of approximately $19.6 million on the 6.5% Notes through January 16, 2017 . The Company recorded a loss on exting uishment of debt related to the 6.5% Notes of approximately $28. 7 million for the year ended December 31, 2016 . This amount includes $19.5 million associated with the make-whole premium paid for the early extinguishment of th e notes, approximately $7.3 million of unamortized deferred loan costs and approximately $1 .9 million of additional interest on the 6.5% Notes through January 16, 2017 , which was paid in December 2016. In September 2016, the Company redeemed the $600 million outstanding principal amount of its 7.0% unsecured senior notes due 2021 (the “7.0% Not es”) at a price equal to 103.5 percent of par. The redemption price included the make-whole premium for the early redemption, as determined in accordance with the indenture governing the 7.0% Notes. The Company also paid accrued and unpaid interest on the 7.0% Notes through September 19, 2016, the redemption date. The Company recorded a loss on extinguishment of debt related to the redemption of the 7.0% Notes of approximately $ 27.7 million for the year ended December 31, 2016 . This amount includes $21.0 million associated with the make-whole premium paid for the early redemption of the notes and approximately $6.7 million of unamortized deferred loan costs. At December 31, 2016 , the C ompany was in compliance with the covenants u nder all of its debt instruments . Principal maturities of long-term debt. Principal maturities of long -term debt outstanding at December 31, 2016 were as follows: (in thousands) 2017 $ - 2018 - 2019 - 2020 - 2021 - Thereafter 2,750,000 Total $ 2,750,000 Interest expense. The following amounts have been incurred and charged to interest expense for the years ended December 31, 2016 , 2015 and 2014 : Years Ended December 31, (in thousands) 2016 2015 2014 Cash payments for interest $ 232,173 $ 211,443 $ 211,342 Amortization of original issue premium (2,900) (2,747) (2,599) Amortization of deferred loan origination costs 9,937 9,971 10,937 Accretion expense 1,939 1,795 - Net changes in accruals (37,379) (165) (737) Interest costs incurred 203,770 220,297 218,943 Less: capitalized interest (252) (4,913) (2,282) Total interest expense $ 203,518 $ 215,384 $ 216,661</t>
  </si>
  <si>
    <t>Commitments and contingencies</t>
  </si>
  <si>
    <t>Commitments and Contingencies Disclosure [Abstract]</t>
  </si>
  <si>
    <t>Note 10 . Commitments and contingencies Severance agreements. The Company has entered into severance and change in control agreements with all of its officers. The current annual salaries for the Company’s officers covered under such agreements total approximately $ 7.4 million. Indemnifications . The Company has agreed to indemnify its directors and officers with respect to claims and damages arising from certain acts or omi ssions taken in such capacity. Legal actions . The Company is a party to proceedings and claims incidental to its business. While many of these matters involve inherent uncertainty, the Company believes that the amount of the liability, if any, ultimately incurred with respect to any such proceedings or claims will not have a material adverse effect on the Company’s consolidated financial position as a whole or on its liquidity, capital resources or future results of operations. The Company will continue to evaluate proceedings and cla ims involving the Company on a regular basis and will establish and adjust any reserves as appropriate to reflect its assessment of the then current status of the matters. Severance tax, royalty and joint interest audits . The Company is subject to routin e severance, royalty and joint interest audits from regulatory bodies and non-operators and makes accruals as necessary for estimated exposure when deemed probable and estimable. Additionally, the Company is subject to various possible contingencies that a rise primarily from interpretations affecting the oil and natural gas industry. Such contingencies include differing interpretations as to the prices at which oil and natural gas sales may be made, the prices at which royalty owners may be paid for product ion from their leases, allowable costs under joint interest arrangements and other matters. At December 31, 2016 and 2015 , the Company h ad $ 7.1 million and $ 13.4 million, respectively , accrued for estimated exposure. Al though the Company believes that it has estimated its exposure with respect to the various laws and regulations, administrative rulings and interpretations thereof, adjustments could be required as new interpretations and regulations are issued. C ommitments. The Company periodically enters into contractual arrangements under which the Company is committed to expend funds. These contractual arrangements relate to purchase agreements the Company has entered into including drilling commitments, water commitment agreements, throughput volume delivery commitments, power commitments , fixed asset commitment s and maintenance commitments. The following table summariz es the Company’s commitments at December 31, 2016 : (in thousands) 2017 $ 56,649 2018 69,195 2019 49,327 2020 24,669 2021 20,770 Thereafter 97,869 Total $ 318,479 Operating leases. The Company leases vehicles, equipment and office facilities under non-cancellable operating leases. Lease payments associated with these operating leases for the years ended December 31, 2016 , 2015 and 2014 were approximately $ 8.4 million , $ 8.0 million and $ 7.2 million, respectively . Future minimu m lease commitments under non-cancellable operating leases at December 31, 2016 were as follows: (in thousands) 2017 $ 8,988 2018 7,945 2019 6,419 2020 4,966 2021 4,088 Thereafter 1,002 Total $ 33,408</t>
  </si>
  <si>
    <t>Income taxes</t>
  </si>
  <si>
    <t>Income Tax Disclosure [Abstract]</t>
  </si>
  <si>
    <t>Note 11 . Income taxes The Company uses an asset and liability approach for financial accounting and reporting for income taxes. The Company’s objectives of accounting for income taxes are to recognize (i) the amount of taxes payable or refundable for the current year and (ii) deferred tax liabilities and assets for the future tax consequences of events that have been recognized in its financial statements or tax returns. The Company and its subsidiaries file a federal corporate income tax return o n a consolidated basis. The tax returns and the amount of taxable income or loss are subject to examination by federal and state taxing authorities. At December 31, 2016 , the Company had current income taxes receivable of approximately $ 4.5 million. At December 31, 2015 , the Company had current income taxes receivable of approximately $ 37.3 million and current income taxes payable of approximately $ 1.0 million. At December 31, 2016 , the Company did not have any significant uncertain tax positions requiring recognition in the financial statements. The tax years 2013 through 2016 remain subject to examination by the major tax jurisdictions. Income tax expense (benefit) . The Company’s income tax expense (benefit) and amounts separately allocated were attributable to the following items for the years ended December 31, 2016 , 2015 and 2014 : Years Ended December 31, (in thousands) 2016 2015 2014 Consolidated statements of operations: Income tax expense (benefit) from operations $ (876,090) $ 31,371 $ 317,785 Consolidated statements of stockholders' equity: Excess tax deficiency (benefit) related to stock-based compensation 669 (2,150) (16,480) $ (875,421) $ 29,221 $ 301,305 The Company’s income tax expense (benefit) attributable to income (loss) from operations consisted of the following for the years ended December 31, 2016 , 2015 and 2014 : Years Ended December 31, (in thousands) 2016 2015 2014 Current: U.S. federal $ (11,579) $ 127 $ 16,621 U.S. state and local (170) 1,622 4,997 Total current income tax expense (benefit) (11,749) 1,749 21,618 Deferred: U.S. federal (770,734) 40,364 278,615 U.S. state and local (93,607) (10,742) 17,552 Total deferred income tax expense (benefit) (864,341) 29,622 296,167 Total income tax expense (benefit) attributable to income from operations $ (876,090) $ 31,371 $ 317,785 The reconciliation between the income tax expense (benefit) computed by multiplying pre-tax income (loss) from operations by the United States federal statutory rate and the reported amounts of income tax expense (benefit) from operations is as follows: Years Ended December 31, (in thousands) 2016 2015 2014 Income (loss) at U.S. federal statutory rate $ (818,488) $ 34,045 $ 299,586 State income taxes (net of federal tax effect) (40,015) 3,071 22,826 Revisions of previous estimates 746 (631) 738 Change in estimated effective statutory state income tax (20,909) (9,026) (7,945) Nondeductible expense &amp; other 2,576 3,912 2,580 Income tax expense (benefit) $ (876,090) $ 31,371 $ 317,785 Effective tax rate (37.5)% 32.3% 37.1% The Company monitors changes in enacted tax rates for the jurisdictions in which it operates. The Company monitors its state tax apportionment footprint and makes updates for changes in its projected activity, including changes in budgets and drilling plans. During 2013, the state of New Mexico passed legislation to phase in a tax rate reduction over the next five years. In June of 2015, the State of Texas enacted legislation to reduce its rate. In October 2016, the Company purchased Texas-based assets in the Reliance Acquisition for approximately $1.7 billion, which caused a shift in the Company’s projected future apportion ment from New Mexico to Texas. Therefore, based upon the Company’s projected future activity for the states in which it conducts bus iness, the timing for when it anticipates its deferred tax items to become taxable and enacted tax rates at such time deferred items become taxable, the Company has revised its estimated state rate and recorded an additional deferred state tax benefit of $ 20.9 million, $9.0 million and $7.9 million during 2016, 2015 and 2014, respectively. The Company’s effective tax rate increased in 2016 as compared with 2015 primarily due to a shift from pre-tax earnings of $97.3 million in 2015 to a pre-tax loss of $2. 3 billion in 2016, resulting in a less pronounced effect on the effective tax r ate for each reconciling item. In particular, the reduction in the Company’s effective statutory state rate caused a 0.9 percent increase in 2016 as compared to a 9.3 percent re duction in 2015, partially offset by other reconciling and non-deductible items for a net rate increase of 5.2 percent over 2015. The tax effects of temporary differences that give rise to significant portions of the deferred tax assets and deferred tax liabilities were as follows: December 31, (in thousands) 2016 2015 Deferred tax assets: Stock-based compensation $ 39,192 $ 36,738 Derivative instruments 63,986 - Asset retirement obligation 47,840 44,573 Net operating losses and credits 177,264 194 Other 23,850 29,380 Total deferred tax assets 352,132 110,885 Deferred tax liabilities: Oil and natural gas properties, principally due to differences in basis and depreciation and the deduction of intangible drilling costs for tax purposes (1,095,173) (1,420,275) Intangible assets - operating rights (8,891) (9,548) Derivative instruments - (304,550) Other (14,100) (6,885) Total deferred tax liability (1,118,164) (1,741,258) Net deferred tax liability $ (766,032) $ (1,630,373) The Company ha d net deferred tax liabilities of approximately $766.0 million and $1.6 billion as of December 31, 2016 and December 31, 2015, respectively. At De cember 31, 2016, the Company had approximately $477.7 million of federal net operating losses (“NOLs”) expiring in 2036, of which $12.6 million is due to st ock-based compensation awards. The Company has estimate d an apportioned New Mexico NOL of $248.2 million expiring in 2035 through 2036, of which $8.5 million is due to st ock-based compensation awards. In accordance with applicable accounting standards as of December 31, 2016, a financial statement benefit has not been recorded for the NOLs related to the st ock-based compensation awards. As discussed in Note 2, upon th e adoption of ASU 2016-09 , the Company will record this tax benefit during the first quarter of 2017 . In addition, the Company’s tax attributes at December 31, 2016 include $4.8 million of alternative minimum tax credits that are not subject to expiration and $6.0 million of charitable contribution carryforwards first expiring after 2020. Pursuant to management’s assessment, the Company do es not believe a cumulative ownership change has o ccurred as of December 31, 2016. As such, Section 382 of the Internal Revenue Code of 1986, as amended , is not expected to limit the Company’s ability to utilize its NOL carryfo rward as of December 31, 2016. Management monitors company-specific, oil and natural gas industry and worldwide economic factors and assesses the l ik elihood that the Company’s NOLs and other deferred tax attributes will be utilized prior to their expiration. At December 31, 2016, management considered all factors including the expected reversal of deferred tax liabilities (includi ng the impact of available carry back and carryforward periods), historical operating income, tax planning strategies and pr ojected future taxable income. Based on the results of the assessment, management determined that it is more likely than not that the Company will rea li ze its deferred tax assets.</t>
  </si>
  <si>
    <t>Major customers and derivative counterparties</t>
  </si>
  <si>
    <t>Major Customer Disclosure [Abstract]</t>
  </si>
  <si>
    <t>Major Customers and Derivative Counterparties [Text Block]</t>
  </si>
  <si>
    <t>Note 12 . Major customers and derivative counterparties Sales to major customers. The Company’s share of oil and natural gas production is sold to various purchasers. The Company is of the opinion that the loss of any one purchaser would not have a material adverse effect on the ability of the Company to sell its oil and natural gas production. The following purchasers individually accounted for 10 percent or more of the consolidated oil and natural gas revenues during the years ended December 31, 2016 , 2015 and 2014 : Years Ended December 31, 2016 2015 2014 Plains Marketing and Transportation, Inc. 29% 11% 6% Holly Frontier Refining and Marketing, LLC 16% 25% 17% Enterprise Crude Oil LLC 7% 12% 12% Western Refining Company LP - 5% 12% At December 31, 2016 , the Company had receivables from Plains Marketing &amp; Transportation Inc., Holly Frontier Refining and Marketing, LLC, Enterprise Crude Oil LLC, and Western Refining Company LP of $ 48.1 million, $ 26.5 million, $ 23.7 million and $ 0.4 million, respectively, which are reflected in a ccounts receivable — oil and natural gas in the accompanying consolidated balance sheets. Derivative counterparties. The Company uses credit and other financial criteria to evaluate the creditworthiness of counterparties to its derivative instruments. The Credit Facility require s that the senior unsecured debt ratings of the Company’s derivative counterparties be (i) not less than either A- by S&amp;P Global Ratings rating system or A3 by Moody’s Investors Service, Inc. r ating system or (ii) a lender or related affiliate under the Credit F acility. At December 31, 2016 and 2015 , the counterparties with whom the Company had outstanding derivative contract s met or exceeded the se criteria . Although the Company does not obtain collateral or otherwise secure the fair value of its derivative instruments, management believes the associated credit risk is mitigated by the Company’s credit risk policies and proced ures and by the criteria of the Credit F acility . Under the terms of the Credit Facility, certain events could occur that would cause any obligations under the Credit Facility to no longer be secured by the Company’s oil and natural gas properties. In this circumstance, the Company has certain agreements in place with the Company’s derivative counterparties that would regulate collateral related to derivative transactions.</t>
  </si>
  <si>
    <t>Related party transactions</t>
  </si>
  <si>
    <t>Related Party Transactions [Abstract]</t>
  </si>
  <si>
    <t>Note 13 . Related party transactions The following table summarizes amounts paid to and received from related parties and reported in the Company’s consolidated statements of operations for the periods presented : Years Ended December 31, (in thousands) 2016 2015 2014 Amounts paid to a partnership in which a director has an ownership interest (a) $ 4,374 $ 5,745 $ 15,181 Amounts paid to a director and certain officers of the Company (b) $ 349 $ 593 $ 383 Amounts received from certain officers of the Company (c) $ 36 $ 237 $ 169 (a) Amounts include royalties on certain properties and lease bonus payment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 r . (c) Amounts include payments to the Company as a result of activity on oil and natural gas properties in which certain officers (or affiliated entities) have an interest .</t>
  </si>
  <si>
    <t>Net income per share</t>
  </si>
  <si>
    <t>Earnings Per Share, Basic and Diluted, Other Disclosures [Abstract]</t>
  </si>
  <si>
    <t>Note 14 . Earnings per share T he Company uses the two-class method of calculating earnings per share because certain of the Company’s unvested share-based awards qualify as participating secu rities. The following table reconcile s the Company’s earnings from operations and earnings attributable to common stockholders to the basic and diluted earnings used to determine the Company’s earnings per shar e amounts for the years ended December 31, 2016 , 2015 a nd 2014 , respectively, under the two-class method : Years Ended December 31, (in thousands, except per share amounts) 2016 2015 2014 Net income (loss) as reported $ (1,462,446) $ 65,900 $ 538,175 Participating basic earnings (a) - (635) (5,961) Basic earnings attributable to common stockholders (1,462,446) 65,265 532,214 Reallocation of participating earnings - 2 16 Diluted earnings attributable to common stockholders $ (1,462,446) $ 65,267 $ 532,230 Earnings per common share: Basic $ (10.85) $ 0.54 $ 4.89 Diluted $ (10.85) $ 0.54 $ 4.88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years ended December 31, 2016 , 2015 and 2014 : Years Ended December 31, (in thousands) 2016 2015 2014 Weighted average common shares outstanding: Basic 134,755 119,926 108,844 Dilutive common stock options - 25 83 Dilutive performance units - 422 205 Diluted 134,755 120,373 109,132</t>
  </si>
  <si>
    <t>Other Liabilities Disclosure [Abstract]</t>
  </si>
  <si>
    <t>Note 15 . Other current liabilities The following table provides the components of the Company’s other current liabilities at December 31, 2016 and 2015 : December 31, (in thousands) 2016 2015 Other current liabilities: Accrued production costs $ 62,573 $ 70,876 Payroll related matters 34,647 29,411 Accrued interest 31,719 68,925 Asset retirement obligations 10,035 8,626 Other 12,596 7,072 Other current liabilities $ 151,570 $ 184,910</t>
  </si>
  <si>
    <t>Subsidiary guarantors</t>
  </si>
  <si>
    <t>Guarantees [Abstract]</t>
  </si>
  <si>
    <t>Note 16 . Subsidiary guarantors At December 31, 2016 , c ertain of the Company’s 100 percent owned subsidiaries have fully and unconditionally guaranteed the Company’s senior notes. The indentures governing the Company’s senior notes provide that the guarantees of its subsidiary guarantors will be released in certain customary circumstances including (i) in connection with any sale, exchange or other disposition, whether by merger, co nsolidation or otherwise, of the capital stock of that guarantor to a person that is not the Company or a restricted subsidiary of the Company, such that, after giving effect to such transaction, such guarantor would no longer constitute a subsidiary of th e Company , (ii) in connection with any sale, exchange or other disposition (other than a lease) of all or substantially all of the assets of that guarantor to a person that is not the Company or a restricted subsidiary of the Company , (iii) upon the merger of a guarantor into the Company or any other guarantor or the liquidation or dissolution of a guarantor , (iv) if the Company designates any restricted subsidiary that is a guarantor to be an unrestricted subsidiary in accordance with the indenture , (v) up on legal defeasance or satisfaction and discharge of the indenture and (vi) upon written notice of such release or discharge by the Company to the trustee following the release or discharge of all guarantees by such guarantor of any indebtedness that resul ted in the creation of such guarantee, except a discharge or release by or as a result of payment under such guarantee . See Note 9 for a summary of the Company’s senior notes. In accordance with practices accepted by the United States Securities and Exchange Commission (“ SEC ”) , the Company has prepared condensed consolidating financial statements in order to quantify the assets, results of operations and cash flows of such subsidi aries as subsidiary guarantors. The following condensed consolidating balance s heets at December 31, 2016 and 2015 , condensed c o nsolidating statements of o perations and condensed consolidating statements of cash flows for the years ended December 31, 2016 , 2015 and 2014 , present financial inform ation fo r Concho Resources Inc. as the p arent on a stand-alone basis (carrying any investments in subsidiaries under the equity method), financial information for the subsidiary guarantors on a stand-alone basis and the consolidation and elimination entrie 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Balance Sheet December 31, 2016 Parent Subsidiary Consolidating (in thousands) Issuer Guarantors Entries Total ASSETS Accounts receivable - related parties $ 8,991,238 $ (335,771) $ (8,655,467) $ - Other current assets 12,519 533,975 - 546,494 Oil and natural gas properties, net - 11,086,435 - 11,086,435 Property and equipment, net - 215,998 - 215,998 Investment in subsidiaries 1,988,962 - (1,988,962) - Other long-term assets 10,909 259,490 - 270,399 Total assets $ 11,003,628 $ 11,760,127 $ (10,644,429) $ 12,119,326 LIABILITIES AND EQUITY Accounts payable - related parties $ (335,771) $ 8,991,238 $ (8,655,467) $ - Other current liabilities 114,224 638,962 - 753,186 Long-term debt 2,740,580 - - 2,740,580 Other long-term liabilities 861,902 140,965 - 1,002,867 Equity 7,622,693 1,988,962 (1,988,962) 7,622,693 Total liabilities and equity $ 11,003,628 $ 11,760,127 $ (10,644,429) $ 12,119,326 Condensed Consolidating Balance Sheet December 31, 2015 Parent Subsidiary Consolidating (in thousands) Issuer Guarantors Entries Total ASSETS Accounts receivable - related parties $ 8,502,099 $ 1,162,297 $ (9,664,396) $ - Other current assets 753,716 560,834 - 1,314,550 Oil and natural gas properties, net - 10,798,497 - 10,798,497 Property and equipment, net - 178,450 - 178,450 Investment in subsidiaries 3,698,485 - (3,698,485) - Other long-term assets 182,623 167,756 - 350,379 Total assets $ 13,136,923 $ 12,867,834 $ (13,362,881) $ 12,641,876 LIABILITIES AND EQUITY Accounts payable - related parties $ 1,162,297 $ 8,502,099 $ (9,664,396) $ - Other current liabilities 69,514 526,906 - 596,420 Long-term debt 3,332,188 - - 3,332,188 Other long-term liabilities 1,630,373 140,344 - 1,770,717 Equity 6,942,551 3,698,485 (3,698,485) 6,942,551 Total liabilities and equity $ 13,136,923 $ 12,867,834 $ (13,362,881) $ 12,641,876 Condensed Consolidating Statement of Operations For the Year Ended December 31, 2016 Parent Subsidiary Consolidating (in thousands) Issuer Guarantors Entries Total Total operating revenues $ - $ 1,634,988 $ - $ 1,634,988 Total operating costs and expenses (370,824) (3,333,608) - (3,704,432) Loss from operations (370,824) (1,698,620) - (2,069,444) Interest expense (201,753) (1,765) - (203,518) Loss on extinguishment of debt (56,436) - - (56,436) Other, net (1,709,523) (9,138) 1,709,523 (9,138) Loss before income taxes (2,338,536) (1,709,523) 1,709,523 (2,338,536) Income tax benefit 876,090 - - 876,090 Net loss $ (1,462,446) $ (1,709,523) $ 1,709,523 $ (1,462,446) Condensed Consolidating Statement of Operations For the Year Ended December 31, 2015 Parent Subsidiary Consolidating (in thousands) Issuer Guarantors Entries Total Total operating revenues $ - $ 1,803,573 $ - $ 1,803,573 Total operating costs and expenses 697,247 (2,173,606) - (1,476,359) Income (loss) from operations 697,247 (370,033) - 327,214 Interest expense (213,416) (1,968) - (215,384) Other, net (386,560) (14,559) 386,560 (14,559) Income (loss) before income taxes 97,271 (386,560) 386,560 97,271 Income tax expense (31,371) - - (31,371) Net income (loss) $ 65,900 $ (386,560) $ 386,560 $ 65,900 Condensed Consolidating Statement of Operations For the Year Ended December 31, 2014 Parent Subsidiary Consolidating (in thousands) Issuer Guarantors Entries Total Total operating revenues $ - $ 2,660,147 $ - $ 2,660,147 Total operating costs and expenses 888,632 (2,468,342) - (1,579,710) Income from operations 888,632 191,805 - 1,080,437 Interest expense (216,661) - - (216,661) Loss on extinguishment of debt (4,316) - - (4,316) Other, net 188,305 (3,501) (188,304) (3,500) Income before income taxes 855,960 188,304 (188,304) 855,960 Income tax expense (317,785) - - (317,785) Net income $ 538,175 $ 188,304 $ (188,304) $ 538,175 Condensed Consolidating Statement of Cash Flows For the Year Ended December 31, 2016 Parent Issuer Subsidiary Guarantors Consolidating Entries (in thousands) Total Net cash flows provided by (used in) operating activities $ (664,870) $ 2,049,318 $ - $ 1,384,448 Net cash flows used in investing activities - (2,224,656) - (2,224,656) Net cash flows provided by financing activities 664,919 - - 664,919 Net increase (decrease) in cash and cash equivalents 49 (175,338) - (175,289) Cash and cash equivalents at beginning of period - 228,550 - 228,550 Cash and cash equivalents at end of period $ 49 $ 53,212 $ - $ 53,261 Condensed Consolidating Statement of Cash Flows For the Year Ended December 31, 2015 Parent Subsidiary Consolidating (in thousands) Issuer Guarantors Entries Total Net cash flows provided by (used in) operating activities $ (1,393,290) $ 2,923,711 $ - $ 1,530,421 Net cash flows used in investing activities - (2,602,641) - (2,602,641) Net cash flows provided by (used in) financing activities 1,393,290 (92,541) - 1,300,749 Net increase in cash and cash equivalents - 228,529 - 228,529 Cash and cash equivalents at beginning of period - 21 - 21 Cash and cash equivalents at end of period $ - $ 228,550 $ - $ 228,550 Condensed Consolidating Statement of Cash Flows For the Year Ended December 31, 2014 Parent Subsidiary Consolidating (in thousands) Issuer Guarantors Entries Total Net cash flows provided by (used in) operating activities $ (816,386) $ 2,562,156 $ - $ 1,745,770 Net cash flows used in investing activities - (2,617,979) - (2,617,979) Net cash flows provided by financing activities 816,386 55,823 - 872,209 Net increase (decrease) in cash and cash equivalents - - - - Cash and cash equivalents at beginning of period - 21 - 21 Cash and cash equivalents at end of period $ - $ 21 $ - $ 21</t>
  </si>
  <si>
    <t>Subsequent events</t>
  </si>
  <si>
    <t>Subsequent Events [Abstract]</t>
  </si>
  <si>
    <t>Note 17 . Subsequent events ACC divestiture. In January 2017, the Company and its joint venture partner entered into separate agreements to sell 100 percent of their respective ownership interests in ACC for a combined total of $1.215 billion. After adjustments for debt and working capital, the Company received net cash proceeds from the sale of approximately $802.8 million. The Company’s net investment in ACC was approximately $128.7 million at December 31, 2016. The transaction closed in February 2017 and is subject to customary post-closing adjustments. Northern Delaware Basin acquisition. In January 2017, the Company completed a portion of the previously announced acquisition of approximately 16,400 net acres in the northern Delawar e Basin. As consi deration for the entire acquisition, the Company agreed to issue to the seller approxi mately 2.2 million shares of its common stock and $150.0 million in cash. The Company expect s to close on the remainder of the acquisition during the fir st half of 2017 and the acquisition, in its entirety, is subject to customary closing and post-closing adjustments . N ew commodity derivative contracts. After December 31, 2016 , the Company entered into the following additional oil price swaps to hedge additional amounts of the Company’s estimated future production: First Second Third Fourth Quarter Quarter Quarter Quarter Total Oil Swaps: (a) 2017: Volume (Bbl) 403,000 1,360,000 1,044,000 868,000 3,675,000 Price per Bbl $ 55.32 $ 55.20 $ 55.36 $ 55.56 $ 55.34 2018: Volume (Bbl) 736,000 652,000 580,000 523,000 2,491,000 Price per Bbl $ 55.47 $ 55.48 $ 55.54 $ 55.61 $ 55.52 2019: Volume (Bbl) 2,355,000 2,253,000 2,163,000 2,083,000 8,854,000 Price per Bbl $ 55.15 $ 55.11 $ 55.14 $ 55.16 $ 55.14 (a) The index prices for the oil price swaps are based on the NYMEX – WTI monthly average futures price.</t>
  </si>
  <si>
    <t>Summary of significant accounting policies (Policies)</t>
  </si>
  <si>
    <t>Principles of consolidation</t>
  </si>
  <si>
    <t>Principles of consolidation. The consolidated financial statements of the Company include the accounts of the Company and its 100 percent owned subsidiaries. The Company consolidates the financial statements of these entities. All material intercompany balances and transactions have been eliminated.</t>
  </si>
  <si>
    <t>Reclassification</t>
  </si>
  <si>
    <t>R eclassifications. Certain prior period amounts have been reclassified to conform to the 2016 presentation. These reclassifications had no im pact on net income (loss), total stockholders’ equity or total cash flows.</t>
  </si>
  <si>
    <t>Use of estimates in the preparation of financial statements</t>
  </si>
  <si>
    <t>Use of estimates in the preparation of financial statements. Preparation of financial statements in conformity with generally accepted accounting principles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e se estimates. Depletion of oi l and natural gas properties is determined using estimates of proved oil and natural gas reserves. There are numerous uncertainties inherent in the estimation of quantities of proved reserves and in the projection of future rat es of production and the timing of development expenditures. Similarly, evaluations for impairment of proved and unproved oil and natural gas properties are subject to numerous uncertainties including, among others, estimates of future recoverable reserves , commodity price outlooks and prevailing market rates of other sources of income and costs . Other significant estimates inclu de, but are not limited to, asset retirement obligations, fair value of stock-based compensation , fair value of business combinati ons, fair value of nonmonetary exchanges, fair value of de rivative financial instruments and income taxes .</t>
  </si>
  <si>
    <t>Cash equivalents</t>
  </si>
  <si>
    <t>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 nterparty risks are minimal based on the reputation and history of the institutions selected.</t>
  </si>
  <si>
    <t>Accounts receivable. The Company sells oil and natural gas to various customers and participates with other parties in the drilling, completion and operation of oil and natural gas wells. Joint interest and oil and natural gas sales receivables related to these operations are generally unsecured. The Company determines joint interest operations accounts receivable allowances based on management’s assessment of the creditworthiness of the joint interest owners and the Company’s ability to realize the receivables through netting of anticipated future production revenues. Receivables are considered past due if full payment is not received by the contr actual due date. Past due accounts are generally written off against the allowance for doubtful accounts only after all collection attempts have been exhausted. The Company had an allowance for doubtful accounts of approximately $ 1.2 million for ea ch of the years ended December 31, 2016 and 2015 .</t>
  </si>
  <si>
    <t>Oil and natural gas properties</t>
  </si>
  <si>
    <t>Oil and natural gas properties. The Company utilizes the successful efforts method of accounting for its oil and natural gas properties. Under this method all costs associated with productive wells and nonproductive development wells are capitalized, while nonproductive exploration costs are expensed. Capitalized acquisition costs relating to proved properties are depleted using the unit-of-production method based on proved reserves. The depletion of capitalized drilling and development costs and integ rated assets is based on the unit-of-production method using proved dev eloped reserves . During the years ended December 31, 2016 , 2015 and 2014 , the Company recognized depletion expense from operations of $ 1,145.2 million, $ 1,203.5 million and $ 960.9 million, respectively. The Company generally does not carry the costs of drilling an exploratory well as an asset in its consolidated balance sheets following the completion of drilling unless both of the follow ing conditions are met: the well has found a sufficient quantity of reserves to justify its completion as a producing well; and the Company is making sufficient progress assessing the reserves and the economic and operating viability of the project. Due t o the capital intensive nature and the geographical location of certain projects, it may take the Company longer than one year to evaluate the future potential of the exploration well and economics associated with making a determination on its commercial v iability. In these instances, the project ’ s feasibility is not contingent upon price improvements or advances in technology, but rather the C ompany’ s ongoing efforts and expenditures related to accurately predicting the hydrocarbon recoverability based on well information, ga ining access to other companies’ production, transportation or processing facilities and/or getting partner approval to drill additional appraisal wells. These activities are ongoing and being pursued consta ntly. Consequently, the Compa ny’ s assessment of suspended exploratory well costs is continuous until a decision can be made that the well has found proved reserves or is noncommercial and is charged to exploration and abandonments expense. See Note 3 for additional in forma tion regarding the Company’ s suspended exploratory well costs. Proceeds from the sales of individual properties and the capitalized costs of individual properties sold or abandoned are credited and charged, respectively, to accumulated depletion. Generall y, no gain or loss is recognized until the entire depletion base is sold. However, gain or loss is recognized from the sale of less than an entire depletion base if the disposition is significant enough to materially impact the depletion rate of the remain ing properties in the depletion base. Ordinary maintenance and repair costs are expensed as incurred. Costs of significant nonproducing properties, wells in the process of being drilled and completed and development projects are excluded from depletion un til the related project is completed and proved developed reserves are established or , if unsuccessful, impairment is determined. The Company capitalizes interest, if debt is outstanding, on expenditures for significant development projects until such proj ects ar e ready for their intended use. The Company did not have capitalized interest related to significant oil and natural gas development projects for the year ended December 31, 2016 . During the y ears ended December 31, 2015 and 2014 , the Comp any had capitalized interest of $ 0.7 million and $ 1.4 million, respectively. The Company reviews its long-lived assets to be held and used, including proved oil and natural gas properties, whenever events or circumstances indicate that the carrying value of those assets may not be recoverable. An impairment loss is indicated if the sum of the expected future cash flows is less than the carrying amount of the assets. In this circumstance, the Company recognizes an impairment loss fo r the amount by which the carrying amount of the asset exceeds the estimated fair value of the asset. The Company reviews its oil and natural gas properties by depletion base or by individual well for those wells not constituting part of a depletion b ase. For each property determined to be impaired, an impairment loss equal to the difference between the carrying value of the properties and the estimated fair value (discounted future cash flows) of the properties and integrated assets would be recognized at that time. Estimating future cash flows involves the use of judgments, including estimation of the proved and risk-adjusted unproved oil and natural gas reserve quantities, timing of development and production, expected future commodity prices, capital exp enditures and production costs and cash flows from integrated assets . The Compan y recognized impairment expense of $ 1,524.6 million, $ 60.5 million and $ 447.2 million during the years ended December 31, 2016 , 2015 and 2014 , respectively, related to its proved oil and natural gas properties. See Note 7 for additional in formation regarding the Company’ s impairment expense . Unproved oil and natural gas properties are periodically assessed for imp airment by consid ering future drilling and exploration plans, results of exploration activities, commodity price outlooks, planned future sales and expiration of all or a portion of the projects. During the years ended December 31, 2016 , 2015 and 2014 , the Company recognized expense of $ 59.8 million, $ 34.5 million and $ 217.3 million, respectively, related to abandoned prospects , expiring acreage and abandoned well costs , which is included in exploration an d abandonments expense in the accompanying consolidated statements of operations.</t>
  </si>
  <si>
    <t>Other property and equipment</t>
  </si>
  <si>
    <t>Other property and equipment. Other capital assets include buildings, transportation equipment, computer equipment and software, telecommunications equipment, leasehold impr ovements and furniture and fixtures. These items are recorded at cost, or fair value if acquired, and are depreciated using the straight-line method based on expected lives of the individual assets or group of assets ranging from two to 39 years. The Compa ny had other capital assets of $ 216.0 million and $ 178.5 million, net of accumulated depreciation of $ 73.7 million and $ 54.4 million, at December 31, 2016 and December 31, 2015 , respectively. During the years ended December 31, 2016 , 2015 and 2014 , the Company recognized depreciation expense of $ 20.6 million, $ 18.3 million and $ 17.3 million, respectively. Additionally, during the year ended December 31, 2016 , the Company had capitalized interest of $0.3 million related to other property and equipment.</t>
  </si>
  <si>
    <t>Funds held in escrow. At December 31, 2016 , the Company’s funds held in escrow totaled $43.0 million, which consists of a deposit paid by the Company that was held in escrow for the Northern Delaware Basin acquisition that partially closed in January 2017. See Note 17 for additional information regarding the acquisition .</t>
  </si>
  <si>
    <t>Deferred loan costs</t>
  </si>
  <si>
    <t>Deferred loan costs. Deferred loan costs are stated at cost, net of amortization, which is computed using the straight-line method. The Company had deferred loan costs related to its credit facility of $ 10.9 million and $ 15.6 million, net of accumulated amortization of $ 55.7 million and $ 51.0 million, in noncurrent assets at December 31, 2016 and 2015 , respectively.</t>
  </si>
  <si>
    <t>Intangible assets</t>
  </si>
  <si>
    <t>Intangible assets. The Company has capitalized certain operating rights acquired in an acquisition. The gross operating rights, which have no residual value, are amortized over the estimated economic life of 25 years. Impairment will be assessed if indicators of potential impairment exist or when there is a material change in the remaining useful economic life . The following table reflects the gross and net intangible assets at December 31, 2016 and 2015 , respectively : December 31, (in thousands) 2016 2015 Gross intangible - operating rights $ 36,557 $ 36,557 Accumulated amortization (12,325) (10,864) Net intangible - operating rights $ 24,232 $ 25,693 The following table reflects amortization expense from operations for the years ended December 31, 2016 , 2015 and 2014 : Years Ending December 31, (in thousands) 2016 2015 2014 Amortization expense $ 1,461 $ 1,461 $ 1,461 The following table reflects the estimated aggregate amortization expense for each of the periods presented below at December 31, 2016 : (in thousands) 2017 $ 1,461 2018 1,461 2019 1,461 2020 1,461 2021 1,461 Thereafter 16,927 Total $ 24,232</t>
  </si>
  <si>
    <t>Inventory. Inventory consists primarily of tubular goods, water and other oilfield equipment that the Company plans to utilize in its ongoing exploration and development activities and is carried at the lower of cost or market value, on a weighted average cost basis.</t>
  </si>
  <si>
    <t>Equity method investments</t>
  </si>
  <si>
    <t>Equity method investment s . At December 31, 2016 , the Company owned a 50 percent membership interest in a midstream joint venture, Alpha Crude Connector, LLC (“ACC”), that constructed a crude oil gathering and transportation system in the n orthern Delaware Basin. ACC commenced partial operations in late 2015 and completed construction of the pipelin e in April 2016. The Company has the option to purchase the membership interest of the other investor in ACC. This purchase option became exercis able in July 2016 and will expire after one year. During January 2017, the Company and its joint venture partner entered into separate agreements to sell 100 percent of their respective ownership interests in ACC. See Note 17 for additional in formation regarding the disposition of ACC. The Company accounts for its investment in ACC under the equity method of accounting for investments in unconsolidated affiliates. The Co mpany’s net investment in ACC was approximately $ 128.7 million and $ 98.9 million at December 31, 2016 and 2015 , respectively, and is included in other assets in the Company’s consolidated balance sheet s . The equity loss for the years ended December 31, 2016 , 2015 and 2014 was approximate ly $ 2.1 million , $ 4.1 million and $ 1.3 million , respectively, and is included in other expense in the Company’s consolidated statement s of operations. During the year ended 2016 , the Company did not capitalize any interest on its investment in ACC. During the years ended 2015 and 2014 , the Company recorded approximately $ 2.9 million and $ 0.7 million, respectively, of capitalized interest on its investment in ACC. During the year ended 2015, the Company purchased a 25 percent membership interest in an entity constructing a crude oil gathering and transportation system in the southern Delaware Basin . The initial system is operational and was substantially completed d uring 2016. The Company accounts for its investment under the equity method of accounting for investments in unconsolidated affiliates. The Company’s net investment was approximately $ 42.5 million and $ 20.8 million at December 31, 2016 and 2015 , respectively, and is included in other assets in the Company’s consolidated balance sheets. The equity loss for the year ended December 31, 2016 was approximately $ 2.1 million , and is included in other expense in the Company’s consolidated statements of operations.</t>
  </si>
  <si>
    <t>Environmental</t>
  </si>
  <si>
    <t>Environmental. The Company is subject to extensive federal, state and local environmental laws and regulations. These laws, which are often changing, regulate the discharge of materials into the environmen t and may require the Company to remove or mitigate the environmental effects of the disposal or release of petroleum or chemical substances at various sites. Environmental expenditures are expensed.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 ities are generally undiscounted unless the timing of cash paymen ts is fixed and readily determinable. At December 31, 2016 and 2015 , the Company has accrued approximately $ 1.4 million and $ 1.0 million, respectively, r elated to environmental liabilities. During the years ended December 31, 2016 , 2015 and 2014 , the Company recognized environmental charges of approximately $ 7.0 million, $ 2.7 million and $ 4.0 million, respectively.</t>
  </si>
  <si>
    <t>Deferred loan costs, senior notes</t>
  </si>
  <si>
    <t>Senior note deferred loan costs. Deferred loan costs are stated at cost, net of amortization, which is computed using the effective interest method. The Company had deferred loan costs related to its senior notes of $ 31.6 million and $ 42.9 million, net of accumulated amortization of $ 12.1 million and $ 18.7 million, as a reduction of long-term debt at December 31, 2016 and 2015 , respectively. See Note 9 for additional information regarding 2016 activity related to the Company’s senior notes.</t>
  </si>
  <si>
    <t>Income taxes. The Company recognizes deferred tax assets and liabilities for the future tax consequences attributable to differences between the financial state ment carrying amounts of existing assets and liabilities and their respective tax bases. Deferred tax assets and liabilities are measured using enacted tax rates expected to apply to taxable income in the years in which those temporary differences are expe cted to be recovered or settled. The effect on deferred tax assets and liabilities of a change in tax rate is recognized in income in the period that includes the enactment date. A valuation allowance is established to reduce deferred tax assets if it is m ore likely than not that the related tax benefits will not be realized.</t>
  </si>
  <si>
    <t>Income taxes uncertainties</t>
  </si>
  <si>
    <t>The Company evaluates uncertain tax positions for recognition and measurement in the cons olidated financial statements. To recognize a tax position, the Company determines whether it is more likely than not that the tax positions will be sustained upon examination, including resolution of any related appeals or litigation, based on the te chnical merits of the position. A tax position that meets the more likely than not threshold is mea sured to determine the amount of benefit to be recognized in the consol idated financial statements. The amount of tax benefit recognized with respect to any tax position is measured as the largest amount of benefit that is greater than 50 percent likely of b eing realized upon settlement. The Company had no material uncertain tax positions that required recognition in the consolidated financial statements at December 31, 2016 and 2015 . Any interest or penalties would be recognized as a component of inc ome tax expense.</t>
  </si>
  <si>
    <t>Derivative instruments. The Company recognizes its derivative instruments , other than any commodity derivative contracts that are designated as normal purchase and normal sale, as either assets or liabilities measured at fair value. The C ompany netted the fair value of derivative instruments by counterparty in the accompanying consolidated balance sheets where the right of offset exists. The Company does not have any derivatives designated as fair value or cash flow hedges. The Company may also enter into physical delivery contracts to effectively provide commodity price hedges. Because these contracts are not expec ted to be net cash settled, they are considered to be normal sales contracts and not derivatives. Therefore, these contracts ar e not recorded in the Company’s consolidated financial statements.</t>
  </si>
  <si>
    <t>Asset retirement obligations. The Company records the fair value of a liability for an asset retirement obligation in the period in which it is incurred and a corresponding increase in the carrying amount of the related long-lived asset. Subsequently, the asset retirement cost included in the carrying amount of the related asset is allocated to expense through depletion of the asset. Changes in the liability due to passage of time are gener ally recognized as an increase in the carrying amount of the liability and as corresponding accretion expense. Based on certain factors including commodity prices and costs, the Company may revise its previous estimates related to the liability, which woul d also increase or decrease the associated oil and natural gas property asset.</t>
  </si>
  <si>
    <t>Treasury stock</t>
  </si>
  <si>
    <t>Treasury stock. Treasury stock purchases are recorded at cost.</t>
  </si>
  <si>
    <t>Revenue recognition</t>
  </si>
  <si>
    <t>Revenue recognition. Oil and natural gas revenues are recorded at the time of physical transfer of such products to the purchaser , which for the Company is primarily at the wellhead . The Company follows the sales method of accounting for oil and natural gas sales, recognizing revenues based on the Company’s actual proceeds from the oil and natural gas sold to purcha sers.</t>
  </si>
  <si>
    <t>Oil and natural gas imbalances</t>
  </si>
  <si>
    <t>Oil and natural gas imbalances. Oil and n atural gas imbalances are generated on properties for which two or more owners have the right to take production “in-kind” and, in doing so, take more or less than their respective entitled percentage. I mbalances are tracked by well , but the Company does not record any receivable from or payable to the other owners unless the imbalance has reached a level at which it exceeds the remaining reserves in the respective well. If reserves are insufficient to of fset the imbalance and the Company is in an overtake position, a liability is recorded for the amount of shortfall in reserves valued at a contract price or the market price in effect at the time the imbalance is generated. If the Company is in an undertak e position, a receivable is recorded for an amount that is reasonably expected to be received, not to exceed the current market value of such imbalance. The Company had no significant imbalances at December 31, 2016 or 2015 .</t>
  </si>
  <si>
    <t>General and administrative expense</t>
  </si>
  <si>
    <t>General and administrati ve expense . The Company receives fees for the operation of jointly-owned oil and natural gas properties during the drilling and production phases and records such reimbursements as reductions of general and administrative expense. Such fees totaled approxi mately $ 16.9 million, $ 19.2 million and $ 18.9 million for the years e nded December 31, 2016 , 2015 and 2014 , respectively.</t>
  </si>
  <si>
    <t>Stock-based compensation. S tock-based compensation expense is recognized in the Company’ s financial statements on a n accelerated basis over the awards’ vesting periods based on their fair values on the dates of grant , net of an estimate for forfeitures . S tock-based compensation awards generally vest over a period ranging from one to eight years. The Company utilizes (i) the Black-Scholes option pricing model to measure the fair value of stock options, (ii) the average of the grant date’s high and low stock price s for the fair value of restricted stock and (iii) the Monte Carlo simulation m ethod for the fair value of performance unit awards.</t>
  </si>
  <si>
    <t>Recent accounting pronouncements</t>
  </si>
  <si>
    <t>Recent accounting pronouncements. In May 2014,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 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2014-09 by one year. That new standard is now effective for annual reporting periods beginning after December 15, 2017. The Company expects to use the modified retrospective method to adopt the standard , meaning the cumulative effect of initially applying the standard will be recognized in the most current period presented in the financia l statements. The Company is substantially complete with its internal evaluation of the adoption of this standard and does not expect this new guidance will have a material impact o n its consolidated financial statements. In February 2016, the FASB issue d ASU No. 2016-02, “Leases (Topic 842),” which supersedes current lease guidance. The new lease standard requires all leases with a term greater than one year to be recognized on the balance sheet while maintaining substantially similar classifications for finance and operating leases. Lease expense recognition on the income statement will be effectively unchanged. This guidance is effective for reporting periods beginning after December 15, 2018 and early adoption is permitted . The Company does not plan to early adopt the standard . The Company enters into lease agreements to support its operations. These agreements are for leases on assets such as office space, vehicles, field services and well equipment and drilling rigs. The Company is currently in the process of reviewing all contracts that could be applicable to this new guidance. The Company believes this new guidance will have a moderate impact to its consolidated balance sheet due to the recognition of lease-related assets and liabilities that were not previously recognized. In March 2016, the FASB issued ASU No. 2016-09, “Compensation–Stock Compensations (Topic 718): Improvements to Employee Share-based Payment Accounting,” which changes the accounting and presentation for share-based payment arrangements in the following areas: (i) recognition in the statement of operations of excess tax benefits and deficiencies; (ii) cash flow presentation of excess tax benefits and deficiencies; (iii) minimum statutory withholding thresholds and the classi fication on the cash flow statement of the withheld amounts; and (iv) an accounting policy election to recognize forfeitures as they occur. This guidance is effective for reporting periods beginning after December 15, 2016 and early adoption is permitted. The Company will adopt ASU No. 2016-09 during the first quarter of 2017. The adoption will not have a material impact on prior period consolidated financial statements. The Company will elect to account for forfeitures of share-based payments as they occ ur. As of December 31, 2016, the Company had not recorded compen sation expense of approximately $8.2 million for its forfeiture estimate. The Company will prospectively classify excess tax benefits and deficiencies as operating activities on the consolidat ed statement of cash flows and will prospectively record as a discrete item in the income tax provision in the consolidated income statement. The Company will also recognize all excess tax benefits not previously realized, which totaled approximately $4.7 million as of December 31, 2016. Upon adoption, the Company will record a cumulative-effect adjustment, which will decrease retained earnings by approximately $0.5 million, increase additional paid-in capital by approximately $8.2 million, and decrease net deferred income taxes by approximately $7.7 million. In June 2016, the FASB issued ASU No. 2016-13, “Financial Instruments–Credit Losses (Topic 326): Measurement of Credit Losses on Financial Instruments,” which replaces the current “incurred loss” meth odology for recognizing credit losses with an “expected loss” methodology. This new methodology requires that a financial asset measured at amortized cost be presented at the net amount expected to be collected. This standard is intended to provide more ti mely decision-useful information about the expected credit losses on financial instruments. This guidance is effective for fiscal years beginning after December 15, 2019, and early adoption is allowed as early as fiscal years beginning after December 15, 2 018. The Company does not believe this new guidance will have a material impact on its consolidated financial statements.</t>
  </si>
  <si>
    <t>Summary of significant accounting policies (Tables)</t>
  </si>
  <si>
    <t>Schedule of Finite-Lived Intangible Assets [Table Text Block]</t>
  </si>
  <si>
    <t>The following table reflects the gross and net intangible assets at December 31, 2016 and 2015 , respectively : December 31, (in thousands) 2016 2015 Gross intangible - operating rights $ 36,557 $ 36,557 Accumulated amortization (12,325) (10,864) Net intangible - operating rights $ 24,232 $ 25,693</t>
  </si>
  <si>
    <t>Schedule Of Amortization Expense [Table Text Block]</t>
  </si>
  <si>
    <t>The following table reflects amortization expense from operations for the years ended December 31, 2016 , 2015 and 2014 : Years Ending December 31, (in thousands) 2016 2015 2014 Amortization expense $ 1,461 $ 1,461 $ 1,461</t>
  </si>
  <si>
    <t>Schedule of Finite-Lived Intangible Assets, Future Amortization Expense [Table Text Block]</t>
  </si>
  <si>
    <t>The following table reflects the estimated aggregate amortization expense for each of the periods presented below at December 31, 2016 : (in thousands) 2017 $ 1,461 2018 1,461 2019 1,461 2020 1,461 2021 1,461 Thereafter 16,927 Total $ 24,232</t>
  </si>
  <si>
    <t>Exploratory well costs (Tables)</t>
  </si>
  <si>
    <t>Company's capitalized exploratory well activity</t>
  </si>
  <si>
    <t>The following table reflects the Company’s net capitalized exploratory well activity during each of the years ended December 31, 2016 , 2015 and 2014 : Years Ended December 31, (in thousands) 2016 2015 2014 Beginning capitalized exploratory well costs $ 116,198 $ 241,657 $ 144,504 Additions to exploratory well costs pending the determination of proved reserves 143,981 102,846 234,057 Reclassifications due to determination of proved reserves (85,985) (227,746) (99,657) Exploratory well costs charged to expense (5,707) (559) (37,247) Disposition of wells (17,339) - - Ending capitalized exploratory well costs $ 151,148 $ 116,198 $ 241,657</t>
  </si>
  <si>
    <t>Aging of capitalized exploratory well costs based on the date drilling was completed</t>
  </si>
  <si>
    <t xml:space="preserve">The following table provides an aging at December 31, 2016 and 2015 of capitalized exploratory well costs based on the date drilling was completed: December 31, (dollars in thousands) 2016 2015 Capitalized exploratory well costs that have been capitalized for a period of one year or less $ 141,595 $ 98,764 Capitalized exploratory well costs that have been capitalized for a period greater than one year 9,553 17,434 Total capitalized exploratory well costs $ 151,148 $ 116,198 Number of projects with exploratory well costs that have been capitalized for a period greater than one year 8 8 </t>
  </si>
  <si>
    <t>Acquisitions and business combinations (Tables)</t>
  </si>
  <si>
    <t>Estimated fair value of the acquired assets and liabilities</t>
  </si>
  <si>
    <t>The following table reflects the fair value of the acquired assets and liabilities associated with the Reliance Acquisition: (in thousands) Fair value of net assets: Proved oil and natural gas properties $ 729,814 Unproved oil and natural gas properties 972,236 Other assets 34,000 Total assets acquired 1,736,050 Current liabilities, including current portion of asset retirement obligations (8,225) Asset retirement obligations assumed (12,250) Fair value of net assets acquired $ 1,715,575 Fair value of consideration paid for net assets: Cash consideration $ 1,175,708 Non-cash consideration, including equity 539,867 Total consideration paid for net assets $ 1,715,575</t>
  </si>
  <si>
    <t>Business Acquisition, Pro Forma Information [Table Text Block]</t>
  </si>
  <si>
    <t>The following unaudited pro forma combined condensed financial data for the years ended December 31, 2016 and 2015 , were derived from the historical financial statements of the Company giving effect to the Reliance Acquisitio n, as if it had occurred on January 1, 2015 . The results of operations for the Reliance Acquisition are included in the Company’s results of operations since the closing in October 2016 through December 31, 2016 . The pro forma financial data does not include the results of operations for the southern Delaware Basin acquisition, as it was primarily an acreage acquisition and its results were not deemed material. The unaudited pro forma combined condensed financial data has been included for comparative purposes only and is not necessarily indicative of the results that might have occurred had the Reliance Acquisition taken place as of the date indicated and is not intended to be a projection of future results . Years Ended December 31, (in thousands, except per share amounts) 2016 2015 (unaudited) Operating revenues $ 1,717,460 $ 1,976,356 Net income (loss) $ (1,396,250) $ 97,354 Earnings per common share: Basic net income (loss) $ (10.36) $ 0.81 Diluted net income (loss) $ (10.36) $ 0.80</t>
  </si>
  <si>
    <t>Asset retirement obligations (Tables)</t>
  </si>
  <si>
    <t>The Company’s asset retirement obligation transactions during the years ended December 31, 2016 , 2015 and 2014 are summarized in the table below: Years Ended December 31, (in thousands) 2016 2015 2014 Asset retirement obligations, beginning of period $ 119,945 $ 119,881 $ 101,593 Liabilities incurred from new wells 2,113 4,052 5,324 Liabilities assumed in acquisitions 13,217 2,434 4,065 Accretion expense 7,133 7,600 7,072 Disposition of wells (10,955) - - Liabilities settled upon plugging and abandoning wells (1,063) (2,736) (2,926) Revision of estimates (a) - (11,286) 4,753 Asset retirement obligations, end of period $ 130,390 $ 119,945 $ 119,881 (a) The downward revision to the Companyʼs asset retirement obligation estimates for the year ended December 31, 2015 is primarily due to a reduction in the future estimated abandonment costs.</t>
  </si>
  <si>
    <t>Incentive plans (Tables)</t>
  </si>
  <si>
    <t>Summary of the Company's restricted stock awards activity</t>
  </si>
  <si>
    <t xml:space="preserve">A summary of the Company’s restricted stock award activity for the year ended D ecember 31, 2016 is presented below: Weighted Average Number of Grant Date Restricted Fair Value Shares Per Share Restricted stock: Outstanding at December 31, 2015 1,199,647 $ 110.14 Shares granted 450,981 $ 112.78 Shares cancelled / forfeited (93,018) $ 117.70 Lapse of restrictions (400,340) $ 96.48 Outstanding at December 31, 2016 1,157,270 $ 115.29 </t>
  </si>
  <si>
    <t>Summarizes information about stock-based compensation for the Company's restricted stock awards activity under the Plan</t>
  </si>
  <si>
    <t>The following table summarizes information about stock-based compensation for the Company’s restricted stock awards activity under the Plan for years ended December 31, 2016 , 2015 and 2014 : Years Ended December 31, (in thousands) 2016 2015 2014 Fair value for awards granted during the period (a) $ 50,863 $ 49,659 $ 57,940 Fair value for awards vested during the period $ 44,881 $ 35,700 $ 59,226 Stock-based compensation expense from restricted stock $ 40,801 $ 43,185 $ 36,585 Income tax benefit related to restricted stock $ 14,970 $ 16,049 $ 13,672 (a) The weighted average grant date fair value per share amounts were $112.78, $109.76, and $129.12 for the years ended December 31, 2016, 2015 and 2014, respectively.</t>
  </si>
  <si>
    <t>Summary of the Company's stock option awards activity under the Plan</t>
  </si>
  <si>
    <t>Stock option awards. A summary of the Company’s stock option award activity under the Plan for the year ended December 31, 2016 is presented below: Weighted Average Number of Exercise Options Price Stock options: Outstanding at December 31, 2015 42,901 $ 18.10 Options exercised (22,901) $ 20.52 Outstanding at December 31, 2016 20,000 $ 15.33 Vested and exercisable at December 31, 2016 20,000 $ 15.33</t>
  </si>
  <si>
    <t>Summarizes information about the Company's vested and exercisable stock options outstanding</t>
  </si>
  <si>
    <t>The following table summarizes information about the Company’s vested and exercisable stock options outstanding at December 31, 2016 : December 31, 2016 Weighted Intrinsic Average Weighted Value Remaining Average of Exercise Number Contractual Exercise Options Prices Vested Life Price (in thousands) Vested and exercisable options: $12.85 15,000 0.62 years $ 12.85 $ 1,812 $22.77 5,000 1.81 years $ 22.77 554 20,000 0.92 years $ 15.33 $ 2,366</t>
  </si>
  <si>
    <t>Summarizes information about stock-based compensation for stock options</t>
  </si>
  <si>
    <t>The following table shows the deductions in current taxable income related to stock options exercised for the years ended December 31, 2016 , 2015 and 2014 : Years Ended December 31, (in thousands) 2016 2015 2014 Deductions in current taxable income related to stock options exercised $ 271 $ 415 $ 23,208</t>
  </si>
  <si>
    <t>Summarizes the assumptions to estimate the fair value of performance units granted</t>
  </si>
  <si>
    <t>The Company used the following assumptions to estimate the fair value of performance unit awards granted during the years ended December 31, 2016 , 2015 and 2014 : Years Ended December 31, 2016 2015 2014 Risk-free interest rate 1.31% 1.07% 0.76% Range of volatilities 31.6% - 59.0% 26.1% - 43.0% 29.2% - 42.2%</t>
  </si>
  <si>
    <t>Summary of the Company's performance unit activity</t>
  </si>
  <si>
    <t>The following table summarizes the performance unit activity for the year ended December 31, 2016 : Number of Grant Date Units Fair Value Performance units: Outstanding at December 31, 2015 315,755 $ 149.21 Units granted (a) 161,361 $ 114.81 Units forfeited (9,285) 140.66 Units vested (b) (136,305) $ 139.54 Outstanding at December 31, 2016 331,526 $ 136.68 (a) Reflects the amount of performance units granted. The actual payout of shares will be between zero and 300 percent of the performance units granted depending on the Company’s performance at the end of the performance period. (b) On December 31, 2016, the performance period ended for these performance units. Each unit converted into 1.825 shares representing 248,763 shares of common stock issued on January 2, 2017.</t>
  </si>
  <si>
    <t>Summarizes information about stock-based compensation for the Company's performance unit awards activity under the Plan</t>
  </si>
  <si>
    <t>The following table summarizes information about stock-based compensation expense for performance units for the years ended December 31, 2016 , 2015 and 2014 : Years Ended December 31, (in thousands) 2016 2015 2014 Fair value for awards granted during the period (a) $ 18,526 $ 27,659 $ 19,455 Fair value for awards vested during the period $ 33,247 $ 16,458 $ - Stock-based compensation expense from performance units $ 18,126 $ 19,888 $ 10,545 Income tax benefit related to performance units $ 6,650 $ 7,391 $ 3,941 (a) The weighted average grant date fair value per unit amounts were $114.81, $156.86 and $139.54 for the years ended December 31, 2016, 2015 and 2014, respectively.</t>
  </si>
  <si>
    <t>Future stock-based compensation expense to be recorded for all the stock-based compensation awards that were outstanding</t>
  </si>
  <si>
    <t>The following table reflects the future stock-based compensation expense to be recorded for all the stock-bas ed compensation awards that we re outstanding at December 31, 2016 : Restricted Performance (in thousands) Stock Units Total 2017 $ 31,622 $ 13,369 $ 44,991 2018 17,140 5,469 22,609 2019 5,341 - 5,341 2020 423 - 423 2021 85 - 85 Thereafter 197 - 197 Total $ 54,808 $ 18,838 $ 73,646</t>
  </si>
  <si>
    <t>Disclosures about fair value of financial instruments (Tables)</t>
  </si>
  <si>
    <t>Carrying amounts and fair values of the Company's financial instruments</t>
  </si>
  <si>
    <t>The following table presents the carrying amounts and fair values of the Company’s financial instruments at December 31, 2016 and 2015 : December 31, 2016 December 31, 2015 Carrying Fair Carrying Fair (in thousands) Value Value Value Value Assets: Derivative instruments $ 3,551 $ 3,551 $ 819,536 $ 819,536 Liabilities: Derivative instruments $ 177,949 $ 177,949 $ - $ - $600 million 7.0% senior notes due 2021 (a) $ - $ - $ 592,414 $ 595,500 $600 million 6.5% senior notes due 2022 (a) $ - $ - $ 591,549 $ 579,000 $600 million 5.5% senior notes due 2022 (a) $ 593,787 $ 619,500 $ 592,899 $ 553,500 $1,550 million 5.5% senior notes due 2023 (a) $ 1,554,710 $ 1,621,382 $ 1,555,326 $ 1,453,005 $600 million 4.375% senior notes due 2025 (a) $ 592,083 $ 598,800 $ - $ - (a) The carrying value includes associated deferred loan costs and any premium.</t>
  </si>
  <si>
    <t>Net basis derivative fair values as reported in the consolidated balance sheets</t>
  </si>
  <si>
    <t>The following table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December 31, 2016 and 2015 . The Company nets the fair value of derivative instruments by counterparty in the Company’s consolidated balance sheets. December 31, 2016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58,351 $ - $ 58,351 $ (54,800) $ 3,551 Noncurrent: Commodity derivatives - 62 - 62 (62) - Liabilities Current: Commodity derivatives - (136,879) - (136,879) 54,800 (82,079) Noncurrent: Commodity derivatives - (95,932) - (95,932) 62 (95,870) Net derivative instruments $ - $ (174,398) $ - $ (174,398) $ - $ (174,398) December 31, 2015 Fair Value Measurements Using Net Quoted Prices Gross Fair Value in Active Significant Amounts Presented Markets for Other Significant Offset in the in the Identical Observable Unobservable Consolidated Consolidated Assets Inputs Inputs Total Balance Balance (in thousands) (Level 1) (Level 2) (Level 3) Fair Value Sheet Sheet Assets Current: Commodity derivatives $ - $ 684,029 $ - $ 684,029 $ (31,531) $ 652,498 Noncurrent: Commodity derivatives - 175,267 - 175,267 (8,229) 167,038 Liabilities Current: Commodity derivatives - (31,531) - (31,531) 31,531 - Noncurrent: Commodity derivatives - (8,229) - (8,229) 8,229 - Net derivative instruments $ - $ 819,536 $ - $ 819,536 $ - $ 819,536</t>
  </si>
  <si>
    <t>Carrying amounts, estimated fair values and impairment expense of long-lived assets</t>
  </si>
  <si>
    <t>Estimated Carrying Fair Value Impairment (in thousands) Amount (Level 3) Expense March 2016 $ 3,437,612 $ 1,912,967 $ 1,524,645 December 2015 $ 104,982 $ 52,041 $ 52,941 September 2015 $ 18,023 $ 10,435 $ 7,588 December 2014 $ 677,021 $ 245,346 $ 431,675 September 2014 $ 26,790 $ 11,314 $ 15,476</t>
  </si>
  <si>
    <t>Derivative financial instruments (Tables)</t>
  </si>
  <si>
    <t>Summarizes the gains and losses reported in earnings related to the commodity and interest rate derivative instruments</t>
  </si>
  <si>
    <t>The followin g table summarizes the amounts r eported in earnings related to the commodity derivative instruments for the years ended December 31, 2016 , 2015 and 2014 : Years Ended December 31, (in thousands) 2016 2015 2014 Gain (loss) on derivatives: Oil derivatives $ (337,175) $ 675,303 $ 869,421 Natural gas derivatives (31,509) 24,449 21,496 Total $ (368,684) $ 699,752 $ 890,917 The following table represents the Company’s net cash receipts from (payments on) derivatives for the years ended December 31, 2016, 2015 and 2014: Years Ended December 31, (in thousands) 2016 2015 2014 Net cash receipts from (payments on) derivatives: Oil derivatives $ 608,847 $ 597,297 $ 76,335 Natural gas derivatives 16,403 35,619 (4,352) Total $ 625,250 $ 632,916 $ 71,983</t>
  </si>
  <si>
    <t>Company's outstanding derivative contracts</t>
  </si>
  <si>
    <t>Commodity derivative contracts at December 31, 2016 . The following table sets forth the Company’s outstanding derivative contracts at December 31, 2016 . When aggregating multiple contracts, the weighted average contract price is disclosed. All of the Company’s derivative contracts at December 31, 2016 are expected to settle by December 31, 2018 . First Second Third Fourth Quarter Quarter Quarter Quarter Total Oil Swaps: (a) 2017: Volume (Bbl) 7,020,870 6,348,480 5,854,370 5,465,080 24,688,800 Price per Bbl $ 57.00 $ 57.66 $ 51.25 $ 51.48 $ 54.58 2018: Volume (Bbl) 5,139,629 4,864,170 4,624,318 4,418,007 19,046,124 Price per Bbl $ 51.63 $ 51.46 $ 51.28 $ 51.12 $ 51.38 Oil Basis Swaps: (b) 2017: Volume (Bbl) 6,603,000 6,141,500 5,290,000 5,290,000 23,324,500 Price per Bbl $ (1.00) $ (1.03) $ (0.49) $ (0.49) $ (0.78) 2018: Volume (Bbl) 2,340,000 2,366,000 2,392,000 2,392,000 9,490,000 Price per Bbl $ (0.98) $ (0.98) $ (0.98) $ (0.98) $ (0.98) Natural Gas Swaps: (c) 2017: Volume (MMBtu) 14,461,315 13,289,642 12,365,441 11,743,000 51,859,398 Price per MMBtu $ 3.07 $ 3.05 $ 3.05 $ 3.04 $ 3.06 2018: Volume (MMBtu) 5,506,000 5,216,000 5,029,000 4,844,000 20,595,000 Price per MMBtu $ 3.04 $ 3.04 $ 3.03 $ 3.03 $ 3.03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t>
  </si>
  <si>
    <t>Debt (Tables)</t>
  </si>
  <si>
    <t>Company's debt</t>
  </si>
  <si>
    <t>Note 9 . Debt The Company’s debt consisted of the following at December 31, 2016 and 2015 : December 31, (in thousands) 2016 2015 Credit facility $ - $ - 7.0% unsecured senior notes due 2021 - 600,000 6.5% unsecured senior notes due 2022 - 600,000 5.5% unsecured senior notes due 2022 600,000 600,000 5.5% unsecured senior notes due 2023 1,550,000 1,550,000 4.375% unsecured senior notes due 2025 600,000 - Unamortized original issue premium 22,173 25,073 Senior notes issuance costs, net (31,593) (42,885) Less: current portion - - Total long-term debt $ 2,740,580 $ 3,332,188</t>
  </si>
  <si>
    <t>Principal maturities of debt</t>
  </si>
  <si>
    <t>Principal maturities of long -term debt outstanding at December 31, 2016 were as follows: (in thousands) 2017 $ - 2018 - 2019 - 2020 - 2021 - Thereafter 2,750,000 Total $ 2,750,000</t>
  </si>
  <si>
    <t>The following amounts have been incurred and charged to interest expense for the years ended December 31, 2016 , 2015 and 2014 : Years Ended December 31, (in thousands) 2016 2015 2014 Cash payments for interest $ 232,173 $ 211,443 $ 211,342 Amortization of original issue premium (2,900) (2,747) (2,599) Amortization of deferred loan origination costs 9,937 9,971 10,937 Accretion expense 1,939 1,795 - Net changes in accruals (37,379) (165) (737) Interest costs incurred 203,770 220,297 218,943 Less: capitalized interest (252) (4,913) (2,282) Total interest expense $ 203,518 $ 215,384 $ 216,661</t>
  </si>
  <si>
    <t>Commitments and contingencies (Tables)</t>
  </si>
  <si>
    <t>Summary of the Company's future commitments</t>
  </si>
  <si>
    <t xml:space="preserve">Company periodically enters into contractual arrangements under which the Company is committed to expend funds. These contractual arrangements relate to purchase agreements the Company has entered into including drilling commitments, water commitment agreements, throughput volume delivery commitments, power commitments , fixed asset commitment s and maintenance commitments. The following table summariz es the Company’s commitments at December 31, 2016 : (in thousands) 2017 $ 56,649 2018 69,195 2019 49,327 2020 24,669 2021 20,770 Thereafter 97,869 Total $ 318,479 </t>
  </si>
  <si>
    <t>Future minimum lease commitments under non-cancellable operating leases</t>
  </si>
  <si>
    <t>Future minimu m lease commitments under non-cancellable operating leases at December 31, 2016 were as follows: (in thousands) 2017 $ 8,988 2018 7,945 2019 6,419 2020 4,966 2021 4,088 Thereafter 1,002 Total $ 33,408</t>
  </si>
  <si>
    <t>Income taxes (Tables)</t>
  </si>
  <si>
    <t>The Company's income tax expense (benefit)</t>
  </si>
  <si>
    <t>The Company’s income tax expense (benefit) and amounts separately allocated were attributable to the following items for the years ended December 31, 2016 , 2015 and 2014 : Years Ended December 31, (in thousands) 2016 2015 2014 Consolidated statements of operations: Income tax expense (benefit) from operations $ (876,090) $ 31,371 $ 317,785 Consolidated statements of stockholders' equity: Excess tax deficiency (benefit) related to stock-based compensation 669 (2,150) (16,480) $ (875,421) $ 29,221 $ 301,305</t>
  </si>
  <si>
    <t>Company's income tax expense (benefit) attributable to income from continuing operations</t>
  </si>
  <si>
    <t>The Company’s income tax expense (benefit) attributable to income (loss) from operations consisted of the following for the years ended December 31, 2016 , 2015 and 2014 : Years Ended December 31, (in thousands) 2016 2015 2014 Current: U.S. federal $ (11,579) $ 127 $ 16,621 U.S. state and local (170) 1,622 4,997 Total current income tax expense (benefit) (11,749) 1,749 21,618 Deferred: U.S. federal (770,734) 40,364 278,615 U.S. state and local (93,607) (10,742) 17,552 Total deferred income tax expense (benefit) (864,341) 29,622 296,167 Total income tax expense (benefit) attributable to income from operations $ (876,090) $ 31,371 $ 317,785</t>
  </si>
  <si>
    <t>reconciliation between the income tax expense (benefit) computed by multiplying pretax income (loss) from operations</t>
  </si>
  <si>
    <t>The reconciliation between the income tax expense (benefit) computed by multiplying pre-tax income (loss) from operations by the United States federal statutory rate and the reported amounts of income tax expense (benefit) from operations is as follows: Years Ended December 31, (in thousands) 2016 2015 2014 Income (loss) at U.S. federal statutory rate $ (818,488) $ 34,045 $ 299,586 State income taxes (net of federal tax effect) (40,015) 3,071 22,826 Revisions of previous estimates 746 (631) 738 Change in estimated effective statutory state income tax (20,909) (9,026) (7,945) Nondeductible expense &amp; other 2,576 3,912 2,580 Income tax expense (benefit) $ (876,090) $ 31,371 $ 317,785 Effective tax rate (37.5)% 32.3% 37.1%</t>
  </si>
  <si>
    <t>Schedule of Deferred Tax Assets and Liabilities [Table Text Block]</t>
  </si>
  <si>
    <t>The tax effects of temporary differences that give rise to significant portions of the deferred tax assets and deferred tax liabilities were as follows: December 31, (in thousands) 2016 2015 Deferred tax assets: Stock-based compensation $ 39,192 $ 36,738 Derivative instruments 63,986 - Asset retirement obligation 47,840 44,573 Net operating losses and credits 177,264 194 Other 23,850 29,380 Total deferred tax assets 352,132 110,885 Deferred tax liabilities: Oil and natural gas properties, principally due to differences in basis and depreciation and the deduction of intangible drilling costs for tax purposes (1,095,173) (1,420,275) Intangible assets - operating rights (8,891) (9,548) Derivative instruments - (304,550) Other (14,100) (6,885) Total deferred tax liability (1,118,164) (1,741,258) Net deferred tax liability $ (766,032) $ (1,630,373)</t>
  </si>
  <si>
    <t>Major customers and derivative counterparties (Tables)</t>
  </si>
  <si>
    <t>Schedule of Revenue by Major Customers by Reporting Segments [Table Text Block]</t>
  </si>
  <si>
    <t>The following purchasers individually accounted for 10 percent or more of the consolidated oil and natural gas revenues during the years ended December 31, 2016 , 2015 and 2014 : Years Ended December 31, 2016 2015 2014 Plains Marketing and Transportation, Inc. 29% 11% 6% Holly Frontier Refining and Marketing, LLC 16% 25% 17% Enterprise Crude Oil LLC 7% 12% 12% Western Refining Company LP - 5% 12%</t>
  </si>
  <si>
    <t>Related party transactions (Tables)</t>
  </si>
  <si>
    <t>Summary of charges incurred with and payments made to and received from the Company's related parties and reported in the consolidated statements of operations</t>
  </si>
  <si>
    <t>The following table summarizes amounts paid to and received from related parties and reported in the Company’s consolidated statements of operations for the periods presented : Years Ended December 31, (in thousands) 2016 2015 2014 Amounts paid to a partnership in which a director has an ownership interest (a) $ 4,374 $ 5,745 $ 15,181 Amounts paid to a director and certain officers of the Company (b) $ 349 $ 593 $ 383 Amounts received from certain officers of the Company (c) $ 36 $ 237 $ 169 (a) Amounts include royalties on certain properties and lease bonus payments paid to a partnership in which a director of the Company is the general partner and owns a 3.5 percent partnership interest. (b) 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 r . (c) Amounts include payments to the Company as a result of activity on oil and natural gas properties in which certain officers (or affiliated entities) have an interest .</t>
  </si>
  <si>
    <t>Net income per share (Tables)</t>
  </si>
  <si>
    <t>Reconciliation of earnings attributable to common shares, basic and diluted</t>
  </si>
  <si>
    <t>The following table reconcile s the Company’s earnings from operations and earnings attributable to common stockholders to the basic and diluted earnings used to determine the Company’s earnings per shar e amounts for the years ended December 31, 2016 , 2015 a nd 2014 , respectively, under the two-class method : Years Ended December 31, (in thousands, except per share amounts) 2016 2015 2014 Net income (loss) as reported $ (1,462,446) $ 65,900 $ 538,175 Participating basic earnings (a) - (635) (5,961) Basic earnings attributable to common stockholders (1,462,446) 65,265 532,214 Reallocation of participating earnings - 2 16 Diluted earnings attributable to common stockholders $ (1,462,446) $ 65,267 $ 532,230 Earnings per common share: Basic $ (10.85) $ 0.54 $ 4.89 Diluted $ (10.85) $ 0.54 $ 4.88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years ended December 31, 2016 , 2015 and 2014 : Years Ended December 31, (in thousands) 2016 2015 2014 Weighted average common shares outstanding: Basic 134,755 119,926 108,844 Dilutive common stock options - 25 83 Dilutive performance units - 422 205 Diluted 134,755 120,373 109,132</t>
  </si>
  <si>
    <t>Other current liabilities (Tables)</t>
  </si>
  <si>
    <t>components of the Company's other current liabilities</t>
  </si>
  <si>
    <t>The following table provides the components of the Company’s other current liabilities at December 31, 2016 and 2015 : December 31, (in thousands) 2016 2015 Other current liabilities: Accrued production costs $ 62,573 $ 70,876 Payroll related matters 34,647 29,411 Accrued interest 31,719 68,925 Asset retirement obligations 10,035 8,626 Other 12,596 7,072 Other current liabilities $ 151,570 $ 184,910</t>
  </si>
  <si>
    <t>Subsidiary guarantors (Tables)</t>
  </si>
  <si>
    <t>Condensed Consolidating Balance Sheet</t>
  </si>
  <si>
    <t>The following condensed consolidating balance s heets at December 31, 2016 and 2015 , condensed c o nsolidating statements of o perations and condensed consolidating statements of cash flows for the years ended December 31, 2016 , 2015 and 2014 , present financial inform ation fo r Concho Resources Inc. as the p arent on a stand-alone basis (carrying any investments in subsidiaries under the equity method), financial information for the subsidiary guarantors on a stand-alone basis and the consolidation and elimination entrie 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Balance Sheet December 31, 2016 Parent Subsidiary Consolidating (in thousands) Issuer Guarantors Entries Total ASSETS Accounts receivable - related parties $ 8,991,238 $ (335,771) $ (8,655,467) $ - Other current assets 12,519 533,975 - 546,494 Oil and natural gas properties, net - 11,086,435 - 11,086,435 Property and equipment, net - 215,998 - 215,998 Investment in subsidiaries 1,988,962 - (1,988,962) - Other long-term assets 10,909 259,490 - 270,399 Total assets $ 11,003,628 $ 11,760,127 $ (10,644,429) $ 12,119,326 LIABILITIES AND EQUITY Accounts payable - related parties $ (335,771) $ 8,991,238 $ (8,655,467) $ - Other current liabilities 114,224 638,962 - 753,186 Long-term debt 2,740,580 - - 2,740,580 Other long-term liabilities 861,902 140,965 - 1,002,867 Equity 7,622,693 1,988,962 (1,988,962) 7,622,693 Total liabilities and equity $ 11,003,628 $ 11,760,127 $ (10,644,429) $ 12,119,326 Condensed Consolidating Balance Sheet December 31, 2015 Parent Subsidiary Consolidating (in thousands) Issuer Guarantors Entries Total ASSETS Accounts receivable - related parties $ 8,502,099 $ 1,162,297 $ (9,664,396) $ - Other current assets 753,716 560,834 - 1,314,550 Oil and natural gas properties, net - 10,798,497 - 10,798,497 Property and equipment, net - 178,450 - 178,450 Investment in subsidiaries 3,698,485 - (3,698,485) - Other long-term assets 182,623 167,756 - 350,379 Total assets $ 13,136,923 $ 12,867,834 $ (13,362,881) $ 12,641,876 LIABILITIES AND EQUITY Accounts payable - related parties $ 1,162,297 $ 8,502,099 $ (9,664,396) $ - Other current liabilities 69,514 526,906 - 596,420 Long-term debt 3,332,188 - - 3,332,188 Other long-term liabilities 1,630,373 140,344 - 1,770,717 Equity 6,942,551 3,698,485 (3,698,485) 6,942,551 Total liabilities and equity $ 13,136,923 $ 12,867,834 $ (13,362,881) $ 12,641,876</t>
  </si>
  <si>
    <t>Condensed Consolidating Statement of Operations</t>
  </si>
  <si>
    <t>The following condensed consolidating balance s heets at December 31, 2016 and 2015 , condensed c o nsolidating statements of o perations and condensed consolidating statements of cash flows for the years ended December 31, 2016 , 2015 and 2014 , present financial inform ation fo r Concho Resources Inc. as the p arent on a stand-alone basis (carrying any investments in subsidiaries under the equity method), financial information for the subsidiary guarantors on a stand-alone basis and the consolidation and elimination entrie 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Statement of Operations For the Year Ended December 31, 2016 Parent Subsidiary Consolidating (in thousands) Issuer Guarantors Entries Total Total operating revenues $ - $ 1,634,988 $ - $ 1,634,988 Total operating costs and expenses (370,824) (3,333,608) - (3,704,432) Loss from operations (370,824) (1,698,620) - (2,069,444) Interest expense (201,753) (1,765) - (203,518) Loss on extinguishment of debt (56,436) - - (56,436) Other, net (1,709,523) (9,138) 1,709,523 (9,138) Loss before income taxes (2,338,536) (1,709,523) 1,709,523 (2,338,536) Income tax benefit 876,090 - - 876,090 Net loss $ (1,462,446) $ (1,709,523) $ 1,709,523 $ (1,462,446) Condensed Consolidating Statement of Operations For the Year Ended December 31, 2015 Parent Subsidiary Consolidating (in thousands) Issuer Guarantors Entries Total Total operating revenues $ - $ 1,803,573 $ - $ 1,803,573 Total operating costs and expenses 697,247 (2,173,606) - (1,476,359) Income (loss) from operations 697,247 (370,033) - 327,214 Interest expense (213,416) (1,968) - (215,384) Other, net (386,560) (14,559) 386,560 (14,559) Income (loss) before income taxes 97,271 (386,560) 386,560 97,271 Income tax expense (31,371) - - (31,371) Net income (loss) $ 65,900 $ (386,560) $ 386,560 $ 65,900 Condensed Consolidating Statement of Operations For the Year Ended December 31, 2014 Parent Subsidiary Consolidating (in thousands) Issuer Guarantors Entries Total Total operating revenues $ - $ 2,660,147 $ - $ 2,660,147 Total operating costs and expenses 888,632 (2,468,342) - (1,579,710) Income from operations 888,632 191,805 - 1,080,437 Interest expense (216,661) - - (216,661) Loss on extinguishment of debt (4,316) - - (4,316) Other, net 188,305 (3,501) (188,304) (3,500) Income before income taxes 855,960 188,304 (188,304) 855,960 Income tax expense (317,785) - - (317,785) Net income $ 538,175 $ 188,304 $ (188,304) $ 538,175</t>
  </si>
  <si>
    <t>Condensed Consolidating Statement of Cash Flows</t>
  </si>
  <si>
    <t>The following condensed consolidating balance s heets at December 31, 2016 and 2015 , condensed c o nsolidating statements of o perations and condensed consolidating statements of cash flows for the years ended December 31, 2016 , 2015 and 2014 , present financial inform ation fo r Concho Resources Inc. as the p arent on a stand-alone basis (carrying any investments in subsidiaries under the equity method), financial information for the subsidiary guarantors on a stand-alone basis and the consolidation and elimination entrie s necessary to arrive at the information for the Company on a consolidated basis. All current and deferred income taxes are recorded on Concho Resources Inc., as the subsidiaries are flow-through entities for income tax purposes. The subsidiary guarantors are not restricted from making distributions to the Company. Condensed Consolidating Statement of Cash Flows For the Year Ended December 31, 2016 Parent Issuer Subsidiary Guarantors Consolidating Entries (in thousands) Total Net cash flows provided by (used in) operating activities $ (664,870) $ 2,049,318 $ - $ 1,384,448 Net cash flows used in investing activities - (2,224,656) - (2,224,656) Net cash flows provided by financing activities 664,919 - - 664,919 Net increase (decrease) in cash and cash equivalents 49 (175,338) - (175,289) Cash and cash equivalents at beginning of period - 228,550 - 228,550 Cash and cash equivalents at end of period $ 49 $ 53,212 $ - $ 53,261 Condensed Consolidating Statement of Cash Flows For the Year Ended December 31, 2015 Parent Subsidiary Consolidating (in thousands) Issuer Guarantors Entries Total Net cash flows provided by (used in) operating activities $ (1,393,290) $ 2,923,711 $ - $ 1,530,421 Net cash flows used in investing activities - (2,602,641) - (2,602,641) Net cash flows provided by (used in) financing activities 1,393,290 (92,541) - 1,300,749 Net increase in cash and cash equivalents - 228,529 - 228,529 Cash and cash equivalents at beginning of period - 21 - 21 Cash and cash equivalents at end of period $ - $ 228,550 $ - $ 228,550 Condensed Consolidating Statement of Cash Flows For the Year Ended December 31, 2014 Parent Subsidiary Consolidating (in thousands) Issuer Guarantors Entries Total Net cash flows provided by (used in) operating activities $ (816,386) $ 2,562,156 $ - $ 1,745,770 Net cash flows used in investing activities - (2,617,979) - (2,617,979) Net cash flows provided by financing activities 816,386 55,823 - 872,209 Net increase (decrease) in cash and cash equivalents - - - - Cash and cash equivalents at beginning of period - 21 - 21 Cash and cash equivalents at end of period $ - $ 21 $ - $ 21</t>
  </si>
  <si>
    <t>Subsequent events (Tables)</t>
  </si>
  <si>
    <t>New commodity derivative contracts</t>
  </si>
  <si>
    <t>After December 31, 2016 , the Company entered into the following additional oil price swaps to hedge additional amounts of the Company’s estimated future production: First Second Third Fourth Quarter Quarter Quarter Quarter Total Oil Swaps: (a) 2017: Volume (Bbl) 403,000 1,360,000 1,044,000 868,000 3,675,000 Price per Bbl $ 55.32 $ 55.20 $ 55.36 $ 55.56 $ 55.34 2018: Volume (Bbl) 736,000 652,000 580,000 523,000 2,491,000 Price per Bbl $ 55.47 $ 55.48 $ 55.54 $ 55.61 $ 55.52 2019: Volume (Bbl) 2,355,000 2,253,000 2,163,000 2,083,000 8,854,000 Price per Bbl $ 55.15 $ 55.11 $ 55.14 $ 55.16 $ 55.14 (a) The index prices for the oil price swaps are based on the NYMEX – WTI monthly average futures price.</t>
  </si>
  <si>
    <t>Summary Of Significant Accounting Policies (Narrative) (Detail) - USD ($) $ in Thousands</t>
  </si>
  <si>
    <t>3 Months Ended</t>
  </si>
  <si>
    <t>Mar. 31, 2017</t>
  </si>
  <si>
    <t>Disclosure Summary Of Significant Accounting Policies Narrative [Abstract]</t>
  </si>
  <si>
    <t>Senior notes issuance costs, net</t>
  </si>
  <si>
    <t>Allowance for Doubtful Accounts Receivable</t>
  </si>
  <si>
    <t>Accumulated amortization of senior note deferred loan costs</t>
  </si>
  <si>
    <t>Credit Facility deferred loan costs, net</t>
  </si>
  <si>
    <t>Accumulated amortization of Credit Facility deferred loan costs</t>
  </si>
  <si>
    <t>Estimated economic life of gross operating rights in years</t>
  </si>
  <si>
    <t>25 years</t>
  </si>
  <si>
    <t>Depletion expense from operations</t>
  </si>
  <si>
    <t>Impairment of Leasehold</t>
  </si>
  <si>
    <t>Other property and equipment, accumulated depreciation</t>
  </si>
  <si>
    <t>Depreciation expense on other property and equipment</t>
  </si>
  <si>
    <t>Interest costs capitalized on other property and equipment</t>
  </si>
  <si>
    <t>Environmental liability accrued</t>
  </si>
  <si>
    <t>Environmental libility expensed</t>
  </si>
  <si>
    <t>Fees related to operation of jointly owned oil and natural gas properties</t>
  </si>
  <si>
    <t>Interest costs capitalized on oil and gas properties</t>
  </si>
  <si>
    <t>ASU 2016-09 Forfeiture estimate compensation expense</t>
  </si>
  <si>
    <t>ASU 2016-09 Excess tax benefit related to stock-based compensation</t>
  </si>
  <si>
    <t>ASU 2016-09 Decrease to retained earnings</t>
  </si>
  <si>
    <t>ASU 2016-09 Decrease to deferred income taxes</t>
  </si>
  <si>
    <t>Alpha Crude Connector [Member]</t>
  </si>
  <si>
    <t>Equity Method Investments [Line Items]</t>
  </si>
  <si>
    <t>Income (loss) from equity method investments</t>
  </si>
  <si>
    <t>Interest costs capitalized on equity method investment</t>
  </si>
  <si>
    <t>Total equity method investment</t>
  </si>
  <si>
    <t>Equity method investment ownership percentage</t>
  </si>
  <si>
    <t>50.00%</t>
  </si>
  <si>
    <t>Other [Member]</t>
  </si>
  <si>
    <t>25.00%</t>
  </si>
  <si>
    <t>Summary Of Significant Accounting Policies (Gross And Net Intangible Assets) (Detail) - USD ($) $ in Thousands</t>
  </si>
  <si>
    <t>Disclosure Summary Of Significant Accounting Policies Gross And Net Intangible Assets [Abstract]</t>
  </si>
  <si>
    <t>Gross intangible - operating rights</t>
  </si>
  <si>
    <t>Accumulated amortization</t>
  </si>
  <si>
    <t>Net intangible - operating rights</t>
  </si>
  <si>
    <t>Summary Of Significant Accounting Policies (Amortization Expense) (Detail) - USD ($) $ in Thousands</t>
  </si>
  <si>
    <t>Disclosure Summary Of Significant Accounting Policies Amortization Expense [Abstract]</t>
  </si>
  <si>
    <t>Amortization expense</t>
  </si>
  <si>
    <t>Summary Of Significant Accounting Policies (Estimated Future Aggregate Amortization Expense) (Detail) - USD ($) $ in Thousands</t>
  </si>
  <si>
    <t>Disclosure Summary Of Significant Accounting Policies Estimated Future Aggregate Amortization Expense [Abstract]</t>
  </si>
  <si>
    <t>Thereafter</t>
  </si>
  <si>
    <t>Exploratory Well Costs (Capitalized Exploratory Well Activity) (Detail) - USD ($) $ in Thousands</t>
  </si>
  <si>
    <t>Beginning capitalized exploratory well costs</t>
  </si>
  <si>
    <t>Additions to exploratory well costs pending the determination of proved reserves</t>
  </si>
  <si>
    <t>Reclassifications due to determination of proved reserves</t>
  </si>
  <si>
    <t>Exploratory well costs charged to expense</t>
  </si>
  <si>
    <t>Disposition of wells</t>
  </si>
  <si>
    <t>Ending capitalized exploratory well costs</t>
  </si>
  <si>
    <t>Exploratory Well Costs (Aging Of Capitalized Exploratory Well Costs Based On The Date Of Drilling) (Detail) $ in Thousands</t>
  </si>
  <si>
    <t>Dec. 31, 2016USD ($)Number</t>
  </si>
  <si>
    <t>Dec. 31, 2015USD ($)Number</t>
  </si>
  <si>
    <t>Dec. 31, 2014USD ($)</t>
  </si>
  <si>
    <t>Dec. 31, 2013USD ($)</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Exploratory Well Costs (Narrative) (Detail) - USD ($) $ in Thousands</t>
  </si>
  <si>
    <t>Oil And Gas In Process Activities [Line Items]</t>
  </si>
  <si>
    <t>Capitalized Exploratory Well Costs That Have Been Capitalized For Period Greater Than One Year</t>
  </si>
  <si>
    <t>Northern Delaware Basin Project [Member]</t>
  </si>
  <si>
    <t>Midland Basin Project [Member]</t>
  </si>
  <si>
    <t>Projects Operated by Others [Member]</t>
  </si>
  <si>
    <t>Acquisitions And Divestitures (Narrative) (Detail) - USD ($) $ in Thousands, shares in Millions</t>
  </si>
  <si>
    <t>Business Acquisition [Line Items]</t>
  </si>
  <si>
    <t>Total consideration paid for net assets</t>
  </si>
  <si>
    <t>Clayton Williams [Member]</t>
  </si>
  <si>
    <t>Gain (loss) on disposition of assets</t>
  </si>
  <si>
    <t>Reliance [Member]</t>
  </si>
  <si>
    <t>Cash consideration</t>
  </si>
  <si>
    <t>Equity consideration</t>
  </si>
  <si>
    <t>Revenues since acquisition date</t>
  </si>
  <si>
    <t>Income from operations since acquisition date</t>
  </si>
  <si>
    <t>Southern Delaware Basin [Member]</t>
  </si>
  <si>
    <t>Future Carry Amount</t>
  </si>
  <si>
    <t>Northern Delaware Basin [Member]</t>
  </si>
  <si>
    <t>Net Proceeds</t>
  </si>
  <si>
    <t>Pre-tax gain on asset divestiture</t>
  </si>
  <si>
    <t>Acquisitions And Business Combinations (Fair Value of Net Assets) (Detail) $ in Thousands</t>
  </si>
  <si>
    <t>Dec. 31, 2016USD ($)</t>
  </si>
  <si>
    <t>Proved oil and natural gas properties</t>
  </si>
  <si>
    <t>Unproved oil and natural gas properties</t>
  </si>
  <si>
    <t>Total assets acquired</t>
  </si>
  <si>
    <t>Current liabilities, including current portion of asset retirement obligations</t>
  </si>
  <si>
    <t>Asset retirement obligations assumed</t>
  </si>
  <si>
    <t>Fair value of net assets acquired</t>
  </si>
  <si>
    <t>Non-cash consideration, including equity</t>
  </si>
  <si>
    <t>Acquisitions And Business Combinations (Pro Forma Data) (Detail) - USD ($) $ / shares in Units, $ in Thousands</t>
  </si>
  <si>
    <t>Business Acquisition, Pro Forma Information [Abstract]</t>
  </si>
  <si>
    <t>Business Acquisition, Pro Forma Revenue</t>
  </si>
  <si>
    <t>Business Acquisition, Pro Forma Net Income (Loss)</t>
  </si>
  <si>
    <t>Business Acquisition, Pro Forma Earnings Per Share, Basic</t>
  </si>
  <si>
    <t>Business Acquisition, Pro Forma Earnings Per Share, Diluted</t>
  </si>
  <si>
    <t>Asset Retirement Obligations (Schedule Of Asset Retirement Obligation Transactions) (Detail) - USD ($) $ in Thousands</t>
  </si>
  <si>
    <t>Disclosure Asset Retirement Obligations Schedule Of Asset Retirement Obligation Transactions [Abstract]</t>
  </si>
  <si>
    <t>Asset retirement obligations, beginning of period</t>
  </si>
  <si>
    <t>Liabilities incurred from new wells</t>
  </si>
  <si>
    <t>Liabilities assumed in acquisitions</t>
  </si>
  <si>
    <t>Accretion expense</t>
  </si>
  <si>
    <t>Liabilities settled upon plugging and abandoning wells</t>
  </si>
  <si>
    <t>Revision of estimates</t>
  </si>
  <si>
    <t>[1]</t>
  </si>
  <si>
    <t>Asset retirement obligations, end of period</t>
  </si>
  <si>
    <t>The downward revision to the Companyʼs asset retirement obligation estimates for the year ended December 31, 2015 is primarily due to a reduction in the future estimated abandonment costs.</t>
  </si>
  <si>
    <t>Incentive Plans (Narrative) (Detail) - USD ($) $ in Millions</t>
  </si>
  <si>
    <t>Defined Benefit Plans And Other Postretirement Benefit Plans Table Text Block [Line Items]</t>
  </si>
  <si>
    <t>Defined contribution plan, employers contribution</t>
  </si>
  <si>
    <t>Share-based Compensation Arrangement by Share-based Payment Award, Options, Exercises in Period, Total Intrinsic Value</t>
  </si>
  <si>
    <t>Performance unit awards vesting period</t>
  </si>
  <si>
    <t>3 years</t>
  </si>
  <si>
    <t>Approved and authorized awards</t>
  </si>
  <si>
    <t>Awards available for future grant</t>
  </si>
  <si>
    <t>Plan 401 k [Member]</t>
  </si>
  <si>
    <t>Defined contribution plan employer's contribution match percentage</t>
  </si>
  <si>
    <t>100.00%</t>
  </si>
  <si>
    <t>Defined contribution plan, employee contribution</t>
  </si>
  <si>
    <t>10.00%</t>
  </si>
  <si>
    <t>Incentive Plans (Schedule Of Restricted Stock Awards Activity) (Detail) - 2015 Stock Incentive Plan [Member] - Restricted Stock [Member] - $ / shares</t>
  </si>
  <si>
    <t>Share Based Compensation Arrangement By Share Based Payment Award [Line Items]</t>
  </si>
  <si>
    <t>Outstanding at beginning of period</t>
  </si>
  <si>
    <t>Shares granted</t>
  </si>
  <si>
    <t>Shares cancelled / forfeited</t>
  </si>
  <si>
    <t>Lapse of restrictions</t>
  </si>
  <si>
    <t>Outstanding at end of period</t>
  </si>
  <si>
    <t>Weighted Average Grant Date Fair Value, Outstanding at beginning of year</t>
  </si>
  <si>
    <t>Shares Granted - Weighted Average Grant Date Fair Value Per Share</t>
  </si>
  <si>
    <t>Shares cancelled / forfeited - Weighted Average Grant Date Fair Value per share</t>
  </si>
  <si>
    <t>Lapse of Restrictions - Weighted Average Grant Date Fair Value per share</t>
  </si>
  <si>
    <t>Weighted Average Grant Date Fair Value, Outstanding at end of year</t>
  </si>
  <si>
    <t>Incentive Plans (Summary Information For Stock-Based Compensation For Restricted Stock Awards) (Detail) - Restricted Stock [Member] - 2015 Stock Incentive Plan [Member] - USD ($) $ / shares in Units, $ in Thousands</t>
  </si>
  <si>
    <t>Fair value for awards granted during the period</t>
  </si>
  <si>
    <t>Fair value for awards vested during the period</t>
  </si>
  <si>
    <t>Stock-based compensation expense from restricted stock</t>
  </si>
  <si>
    <t>Income tax benefit related to restricted stock</t>
  </si>
  <si>
    <t>The weighted average grant date fair value per share amounts were $112.78, $109.76, and $129.12 for the years ended December 31, 2016, 2015 and 2014, respectively.</t>
  </si>
  <si>
    <t>Incentive Plans (Schedule Of Stock Option Awards Activity) (Detail) - 2015 Stock Incentive Plan [Member] - Stock Options [Member]</t>
  </si>
  <si>
    <t>Dec. 31, 2016$ / sharesshares</t>
  </si>
  <si>
    <t>Outstanding at beginning of period (Shares) | shares</t>
  </si>
  <si>
    <t>Options exercised (Shares) | shares</t>
  </si>
  <si>
    <t>Outstanding at end of period (Shares) | shares</t>
  </si>
  <si>
    <t>Vested and exercisable at end of period (Shares) | shares</t>
  </si>
  <si>
    <t>Outstanding at beginning of period | $ / shares</t>
  </si>
  <si>
    <t>Options exercised | $ / shares</t>
  </si>
  <si>
    <t>Outstanding at end of period | $ / shares</t>
  </si>
  <si>
    <t>Vested and exercisable at end of period - weighted average exercise price | $ / shares</t>
  </si>
  <si>
    <t>Incentive Plans (Summary Information For Vested And Exercisable Stock Options Outstanding) (Detail) - 2015 Stock Incentive Plan [Member] - Stock Options [Member] $ / shares in Units, $ in Thousands</t>
  </si>
  <si>
    <t>Dec. 31, 2016USD ($)$ / sharesshares</t>
  </si>
  <si>
    <t>Share Based Compensation Shares Authorized Under Stock Option Plans Exercise Price Range [Line Items]</t>
  </si>
  <si>
    <t>Weighted Average Remaining Contractual Life, Vested and exercisable options, years</t>
  </si>
  <si>
    <t>11 months</t>
  </si>
  <si>
    <t>Vested and exercisable at end of period - weighted average exercise price</t>
  </si>
  <si>
    <t>Intrinsic Value, Vested and exercisable options | $</t>
  </si>
  <si>
    <t>Range Three [Member]</t>
  </si>
  <si>
    <t>Exercise price</t>
  </si>
  <si>
    <t>7 months</t>
  </si>
  <si>
    <t>Range Four [Member]</t>
  </si>
  <si>
    <t>1 year 10 months</t>
  </si>
  <si>
    <t>Incentive Plans (Summary Information For Stock-Based Compensation For Stock Options) (Detail) - USD ($) $ in Thousands</t>
  </si>
  <si>
    <t>Stock Options [Member] | 2015 Stock Incentive Plan [Member]</t>
  </si>
  <si>
    <t>Deductions in current taxable income related to stock options exercised</t>
  </si>
  <si>
    <t>Incentive Plans (Summary Of Assumptions To Estimate Fair Value of Performance Unit Awards) (Detail) - 2015 Stock Incentive Plan [Member] - Performance Units [Member]</t>
  </si>
  <si>
    <t>Risk-free interest rate</t>
  </si>
  <si>
    <t>1.31%</t>
  </si>
  <si>
    <t>1.07%</t>
  </si>
  <si>
    <t>0.76%</t>
  </si>
  <si>
    <t>Volatility assumption - minimum</t>
  </si>
  <si>
    <t>31.60%</t>
  </si>
  <si>
    <t>26.10%</t>
  </si>
  <si>
    <t>29.20%</t>
  </si>
  <si>
    <t>Volatility assumption - maximum</t>
  </si>
  <si>
    <t>59.00%</t>
  </si>
  <si>
    <t>43.00%</t>
  </si>
  <si>
    <t>42.20%</t>
  </si>
  <si>
    <t>Incentive Plans (Schedule Of Performance Unit Awards Activity) (Detail) - 2015 Stock Incentive Plan [Member] - Performance Units [Member] - $ / shares</t>
  </si>
  <si>
    <t>Performance units outstanding at beginning of period (Shares)</t>
  </si>
  <si>
    <t>Units granted</t>
  </si>
  <si>
    <t>Units forfeited</t>
  </si>
  <si>
    <t>Units vested</t>
  </si>
  <si>
    <t>[2]</t>
  </si>
  <si>
    <t>Performance units outstanding at end of period (Shares)</t>
  </si>
  <si>
    <t>Shares Granted - Grant Date Fair Value - Performance Units</t>
  </si>
  <si>
    <t>Shares Forfeited - Grant Date Fair Value - Performance Units</t>
  </si>
  <si>
    <t>Shares Vested - Grant Date Fair Value - Performance Units</t>
  </si>
  <si>
    <t>Performance Percentage Of Actual Payout Minimum</t>
  </si>
  <si>
    <t>0.00%</t>
  </si>
  <si>
    <t>Performance Percentage Of Actual Payout Maximum</t>
  </si>
  <si>
    <t>300.00%</t>
  </si>
  <si>
    <t>Number Of Shares Earned For Each Vested Award</t>
  </si>
  <si>
    <t>Reflects the amount of performance units granted. The actual payout of shares will be between zero and 300 percent of the performance units granted depending on the Company’s performance at the end of the performance period.</t>
  </si>
  <si>
    <t>On December 31, 2016, the performance period ended for these performance units. Each unit converted into 1.825 shares representing 248,763 shares of common stock issued on January 2, 2017.</t>
  </si>
  <si>
    <t>Incentive Plans (Summary Information For Stock-Based Compensation For Performance Units) (Detail) - Performance Units [Member] - 2015 Stock Incentive Plan [Member] - USD ($) $ / shares in Units, $ in Thousands</t>
  </si>
  <si>
    <t>Stock-based compensation expense from performance units</t>
  </si>
  <si>
    <t>Income tax benefit related to performance units</t>
  </si>
  <si>
    <t>The weighted average grant date fair value per unit amounts were $114.81, $156.86 and $139.54 for the years ended December 31, 2016, 2015 and 2014, respectively.</t>
  </si>
  <si>
    <t>Incentive Plans (Summary For Future Stock-Based Compensation Expense) (Detail) - 2015 Stock Incentive Plan [Member] $ in Thousands</t>
  </si>
  <si>
    <t>Restricted Stock [Member]</t>
  </si>
  <si>
    <t>Performance Units [Member]</t>
  </si>
  <si>
    <t>Disclosures about Fair Value Measurements (Narrative) (Detail) $ in Thousands</t>
  </si>
  <si>
    <t>Mar. 31, 2016USD ($)</t>
  </si>
  <si>
    <t>Dec. 31, 2015USD ($)</t>
  </si>
  <si>
    <t>Sep. 30, 2015USD ($)</t>
  </si>
  <si>
    <t>Sep. 30, 2014USD ($)</t>
  </si>
  <si>
    <t>Dec. 31, 2024$ / bbl$ / Mcf</t>
  </si>
  <si>
    <t>Dec. 31, 2020$ / Mcf</t>
  </si>
  <si>
    <t>Dec. 31, 2017$ / bbl$ / Mcf</t>
  </si>
  <si>
    <t>Management Estimate of Future Oil Price | $ / bbl</t>
  </si>
  <si>
    <t>Management Estimate of Future Natural Gas Price | $ / Mcf</t>
  </si>
  <si>
    <t>Annual discount rate</t>
  </si>
  <si>
    <t>Carrying Amount</t>
  </si>
  <si>
    <t>Impairment Expense</t>
  </si>
  <si>
    <t>Disclosures About Fair Value Of Financial Instruments (Carrying Amounts And Fair Values Of The Company's Financial Instruments) (Detail) - USD ($) $ in Thousands</t>
  </si>
  <si>
    <t>Fair Value Balance Sheet Grouping Financial Statement Captions [Line Items]</t>
  </si>
  <si>
    <t>Derivative instruments, Assets</t>
  </si>
  <si>
    <t>Derivative instruments, Liabilities</t>
  </si>
  <si>
    <t>Credit facility</t>
  </si>
  <si>
    <t>Seven Point Zero Percent Unsecured Senior Notes [Member]</t>
  </si>
  <si>
    <t>Unsecured senior notes</t>
  </si>
  <si>
    <t>Six Point Five Percent Unsecured Senior Notes [Member]</t>
  </si>
  <si>
    <t>Five Point Five Percent Unsecured Senior Notes [Member]</t>
  </si>
  <si>
    <t>Five Point Five Percent Unsecured Senior Notes Due Twenty Twenty Three [Member]</t>
  </si>
  <si>
    <t>Four Point Three Seven Five Percent Unsecured Senior Notes [Member]</t>
  </si>
  <si>
    <t>Carrying Reported Amount Fair Value Disclosure [Member]</t>
  </si>
  <si>
    <t>Carrying Reported Amount Fair Value Disclosure [Member] | Seven Point Zero Percent Unsecured Senior Notes [Member]</t>
  </si>
  <si>
    <t>Carrying Reported Amount Fair Value Disclosure [Member] | Six Point Five Percent Unsecured Senior Notes [Member]</t>
  </si>
  <si>
    <t>Carrying Reported Amount Fair Value Disclosure [Member] | Five Point Five Percent Unsecured Senior Notes [Member]</t>
  </si>
  <si>
    <t>Carrying Reported Amount Fair Value Disclosure [Member] | Five Point Five Percent Unsecured Senior Notes Due Twenty Twenty Three [Member]</t>
  </si>
  <si>
    <t>Carrying Reported Amount Fair Value Disclosure [Member] | Four Point Three Seven Five Percent Unsecured Senior Notes [Member]</t>
  </si>
  <si>
    <t>The carrying value includes associated deferred loan costs and any premium.</t>
  </si>
  <si>
    <t>Disclosures About Fair Value Measurements (Company's Assets And Liabilities Measured At Fair Value On A Recurring Basis) (Detail) - USD ($) $ in Thousands</t>
  </si>
  <si>
    <t>Fair Value Of Derivatives Disclosure Information [Line Items]</t>
  </si>
  <si>
    <t>Current derivative contracts, assets</t>
  </si>
  <si>
    <t>Noncurrent derivative contracts, assets</t>
  </si>
  <si>
    <t>Current derivative contracts, liabilities</t>
  </si>
  <si>
    <t>Noncurrent derivative contracts, liabilities</t>
  </si>
  <si>
    <t>Net financial assets (liabilities)</t>
  </si>
  <si>
    <t>Estimate Of Fair Value Fair Value Disclosure [Member]</t>
  </si>
  <si>
    <t>Gross Amounts Offset in Consolidated Balance Sheet [Member]</t>
  </si>
  <si>
    <t>Fair Value Inputs Level 1 [Member]</t>
  </si>
  <si>
    <t>Fair Value Inputs Level 2 [Member]</t>
  </si>
  <si>
    <t>Fair Value Inputs Level 3 [Member]</t>
  </si>
  <si>
    <t>Disclosures About Fair Value Of Financial Instruments (Carrying Amounts, Estimated Fair Values And Impairment Expense Of Long-Lived Assets For Continuing And Discontinued Operations) (Detail) - USD ($) $ in Thousands</t>
  </si>
  <si>
    <t>Mar. 31, 2016</t>
  </si>
  <si>
    <t>Sep. 30, 2015</t>
  </si>
  <si>
    <t>Sep. 30, 2014</t>
  </si>
  <si>
    <t>Fair Value, Assets and Liabilities Measured on Recurring and Nonrecurring Basis [Line Items]</t>
  </si>
  <si>
    <t>Estimated Fair Value (Level 3)</t>
  </si>
  <si>
    <t>Derivative Financial Instruments (Gains And Losses Reported In Earnings Related To Commodity Derivative Instruments) (Detail) - USD ($) $ in Thousands</t>
  </si>
  <si>
    <t>Derivative Financial Instruments Gains And Losses Reported In Earnings Related To Commodity And Interest Rate Derivative Instruments [Line Items]</t>
  </si>
  <si>
    <t>Gain (loss) on derivatives</t>
  </si>
  <si>
    <t>Oil Commodity Derivative [Member]</t>
  </si>
  <si>
    <t>Natural Gas Commodity Derivative [Member]</t>
  </si>
  <si>
    <t>Derivative Financial Instruments (Outstanding Commodity Derivative Contracts) (Detail) - Minimum [Member]</t>
  </si>
  <si>
    <t>Dec. 31, 2018MMBTUbbl$ / bbl$ / MMBTU</t>
  </si>
  <si>
    <t>Sep. 30, 2018MMBTUbbl$ / bbl$ / MMBTU</t>
  </si>
  <si>
    <t>Jun. 30, 2018MMBTUbbl$ / bbl$ / MMBTU</t>
  </si>
  <si>
    <t>Mar. 31, 2018MMBTUbbl$ / bbl$ / MMBTU</t>
  </si>
  <si>
    <t>Dec. 31, 2017MMBTUbbl$ / bbl$ / MMBTU</t>
  </si>
  <si>
    <t>Sep. 30, 2017MMBTUbbl$ / bbl$ / MMBTU</t>
  </si>
  <si>
    <t>Jun. 30, 2017MMBTUbbl$ / bbl$ / MMBTU</t>
  </si>
  <si>
    <t>Mar. 31, 2017MMBTUbbl$ / bbl$ / MMBTU</t>
  </si>
  <si>
    <t>Oil Swaps [Member]</t>
  </si>
  <si>
    <t>Derivative [Line Items]</t>
  </si>
  <si>
    <t>Volume - Current Year | bbl</t>
  </si>
  <si>
    <t>Price - Current Year | $ / bbl</t>
  </si>
  <si>
    <t>Volume - Year One | bbl</t>
  </si>
  <si>
    <t>Price - Year One | $ / bbl</t>
  </si>
  <si>
    <t>Oil Basis Swaps [Member]</t>
  </si>
  <si>
    <t>Natural Gas Swap [Member]</t>
  </si>
  <si>
    <t>Volume - Current Year | MMBTU</t>
  </si>
  <si>
    <t>[3]</t>
  </si>
  <si>
    <t>Price - Current Year | $ / MMBTU</t>
  </si>
  <si>
    <t>Volume - Year One | MMBTU</t>
  </si>
  <si>
    <t>Price - Year One | $ / MMBTU</t>
  </si>
  <si>
    <t>The index prices for the oil price swaps are based on the NYMEX – West Texas Intermediate (“WTI”) monthly average futures price.</t>
  </si>
  <si>
    <t>The basis differential price is between Midland – WTI and Cushing – WTI.</t>
  </si>
  <si>
    <t>The index prices for the natural gas price swaps are based on the NYMEX – Henry Hub last trading day futures price.</t>
  </si>
  <si>
    <t>Debt (Summary Of Long-Term Debt) (Detail) - USD ($) $ in Thousands</t>
  </si>
  <si>
    <t>Debt Instrument [Line Items]</t>
  </si>
  <si>
    <t>Unamortized original issue premium</t>
  </si>
  <si>
    <t>Less: current portion</t>
  </si>
  <si>
    <t>Total long-term debt</t>
  </si>
  <si>
    <t>7.0% unsecured senior notes due 2021</t>
  </si>
  <si>
    <t>6.5% unsecured senior notes due 2022</t>
  </si>
  <si>
    <t>5.5% unsecured senior notes due 2022</t>
  </si>
  <si>
    <t>5.5% unsecured senior notes due 2023</t>
  </si>
  <si>
    <t>4.375% unsecured senior notes due 2025</t>
  </si>
  <si>
    <t>Debt (Narrative) (Detail) - USD ($) $ in Thousands</t>
  </si>
  <si>
    <t>Debt Disclosure [Line Items]</t>
  </si>
  <si>
    <t>Line of credit maturity date</t>
  </si>
  <si>
    <t>May 9,
		2019</t>
  </si>
  <si>
    <t>Aggregate lender commitments</t>
  </si>
  <si>
    <t>Aggregate maximum borrowing base</t>
  </si>
  <si>
    <t>Unused lender commitments</t>
  </si>
  <si>
    <t>Line of credit interest rate</t>
  </si>
  <si>
    <t>3.75%</t>
  </si>
  <si>
    <t>Debt Related Commitment Fees</t>
  </si>
  <si>
    <t>Make-whole premium for early redemption</t>
  </si>
  <si>
    <t>Minimum [Member]</t>
  </si>
  <si>
    <t>Commitment fees on unused portion of available commitment</t>
  </si>
  <si>
    <t>0.30%</t>
  </si>
  <si>
    <t>Maximum [Member]</t>
  </si>
  <si>
    <t>0.375%</t>
  </si>
  <si>
    <t>JPM Prime Rate [Member] | Minimum [Member]</t>
  </si>
  <si>
    <t>Line Of Credit Facility Interest Rate At Period End</t>
  </si>
  <si>
    <t>0.25%</t>
  </si>
  <si>
    <t>JPM Prime Rate [Member] | Maximum [Member]</t>
  </si>
  <si>
    <t>1.25%</t>
  </si>
  <si>
    <t>Eurodollar Future [Member] | Minimum [Member]</t>
  </si>
  <si>
    <t>Eurodollar Future [Member] | Maximum [Member]</t>
  </si>
  <si>
    <t>2.25%</t>
  </si>
  <si>
    <t>Interest rate</t>
  </si>
  <si>
    <t>4.375%</t>
  </si>
  <si>
    <t>Debt instrument percent of par value issued</t>
  </si>
  <si>
    <t>Proceeds from Debt, Net of Issuance Costs</t>
  </si>
  <si>
    <t>Percent of par redeemed</t>
  </si>
  <si>
    <t>103.50%</t>
  </si>
  <si>
    <t>Write-off of unamortized deferred loan costs</t>
  </si>
  <si>
    <t>Outstanding principal amount redeemed</t>
  </si>
  <si>
    <t>Outstanding principal amount satisfied and discharged</t>
  </si>
  <si>
    <t>Percent of par satisfied and discharged</t>
  </si>
  <si>
    <t>103.25%</t>
  </si>
  <si>
    <t>Interest paid on senior notes</t>
  </si>
  <si>
    <t>Debt (Principal Maturities Of Debt) (Detail) $ in Thousands</t>
  </si>
  <si>
    <t>Disclosure Debt Principal Maturities Of Debt [Abstract]</t>
  </si>
  <si>
    <t>Debt (Summary Of Interest Expense) (Detail) - USD ($) $ in Thousands</t>
  </si>
  <si>
    <t>Disclosure Debt Summary Of Interest Expense [Abstract]</t>
  </si>
  <si>
    <t>Cash payments for interest</t>
  </si>
  <si>
    <t>Amortization of original issue discount (premium)</t>
  </si>
  <si>
    <t>Amortization of deferred loan origination costs</t>
  </si>
  <si>
    <t>Net changes in accruals</t>
  </si>
  <si>
    <t>Interest costs incurred</t>
  </si>
  <si>
    <t>Less: capitalized interest</t>
  </si>
  <si>
    <t>Total interest expense</t>
  </si>
  <si>
    <t>Commitments And Contingencies (Narrative) (Detail) - USD ($) $ in Millions</t>
  </si>
  <si>
    <t>Commitments [Line Items]</t>
  </si>
  <si>
    <t>Annual officers' salaries</t>
  </si>
  <si>
    <t>Accrued Exposure</t>
  </si>
  <si>
    <t>Operating leases, lease payments</t>
  </si>
  <si>
    <t>Commitments And Contingencies (Future Commitments) (Detail) $ in Thousands</t>
  </si>
  <si>
    <t>Disclosure Commitments And Contingencies Future Commitments [Abstract]</t>
  </si>
  <si>
    <t>Commitments And Contingencies (Future Minimum Lease Commitments Under Non-Cancellable Operating Leases) (Detail) $ in Thousands</t>
  </si>
  <si>
    <t>Disclosure Commitments And Contingencies Future Minimum Lease Commitments Under Non Cancellable Operating Leases [Abstract]</t>
  </si>
  <si>
    <t>Income Taxes (Narrative) (Detail) - USD ($) $ in Thousands</t>
  </si>
  <si>
    <t>Disclosure Income Taxes Narrative [Abstract]</t>
  </si>
  <si>
    <t>Income taxes receivable, current</t>
  </si>
  <si>
    <t>Income taxes payable, current</t>
  </si>
  <si>
    <t>Change in estimated effective statutory state income tax</t>
  </si>
  <si>
    <t>State Tax Rate Increase (Reduction)</t>
  </si>
  <si>
    <t>0.90%</t>
  </si>
  <si>
    <t>(9.30%)</t>
  </si>
  <si>
    <t>Income Tax Rate Increase (Reduction)</t>
  </si>
  <si>
    <t>5.20%</t>
  </si>
  <si>
    <t>Net deferred tax liabilities</t>
  </si>
  <si>
    <t>Federal Net Operating Loss</t>
  </si>
  <si>
    <t>Federal NOL due to stock-based compensation</t>
  </si>
  <si>
    <t>State Net Operating Loss</t>
  </si>
  <si>
    <t>State NOL due to stock-based compensation</t>
  </si>
  <si>
    <t>AMT credits</t>
  </si>
  <si>
    <t>Charitable contribution carryforwards</t>
  </si>
  <si>
    <t>Income Taxes (Company's Income Tax Expense (Benefit)) (Detail) - USD ($) $ in Thousands</t>
  </si>
  <si>
    <t>Disclosure Income Taxes Companys Income Tax Expense (Benefit) [Abstract]</t>
  </si>
  <si>
    <t>Income tax expense (benefit) from continuing operations</t>
  </si>
  <si>
    <t>Income Tax Expense (Benefit) Net Of Excess Tax Benefits, Total</t>
  </si>
  <si>
    <t>Income Taxes (Income Tax Expense (Benefit) Attributable To Income (Loss) From Continuing Operations) (Detail) - USD ($) $ in Thousands</t>
  </si>
  <si>
    <t>Disclosure Income Taxes Income Tax Expense (Benefit) Attributable To Income Loss From Continuing Operations [Abstract]</t>
  </si>
  <si>
    <t>U.S. federal, current</t>
  </si>
  <si>
    <t>U.S. state and local, current</t>
  </si>
  <si>
    <t>Total current income tax expense (benefit)</t>
  </si>
  <si>
    <t>U.S. federal, deferred</t>
  </si>
  <si>
    <t>U.S. state and local, deferred</t>
  </si>
  <si>
    <t>Total deferred income tax expense (benefit)</t>
  </si>
  <si>
    <t>Total income tax expense (benefit) attributable to income from continuing operations</t>
  </si>
  <si>
    <t>Income Taxes (Reconciliation Between The Income Tax Expense (Benefit) And The Reported Amounts Of Income Tax Expense (Benefiit)) (Detail) - USD ($) $ in Thousands</t>
  </si>
  <si>
    <t>Disclosure Income Taxes Reconciliation Between The Income Tax Expense Benefit And The Reported Amounts Of Income Tax Expense (Benefit) [Abstract]</t>
  </si>
  <si>
    <t>Income (loss) at U.S. federal statutory rate</t>
  </si>
  <si>
    <t>State income taxes (net of federal tax effect)</t>
  </si>
  <si>
    <t>Revisions of previous estimates</t>
  </si>
  <si>
    <t>Nondeductible expense &amp; other</t>
  </si>
  <si>
    <t>Effective tax rate</t>
  </si>
  <si>
    <t>(37.50%)</t>
  </si>
  <si>
    <t>32.30%</t>
  </si>
  <si>
    <t>37.10%</t>
  </si>
  <si>
    <t>Income Taxes (Deferred Tax Assets and Liabilities) (Details) - USD ($) $ in Thousands</t>
  </si>
  <si>
    <t>Components of Deferred Tax Assets and Liabilities [Abstract]</t>
  </si>
  <si>
    <t>Stock Based Compensation</t>
  </si>
  <si>
    <t>Derivative Instruments</t>
  </si>
  <si>
    <t>Asset retirement obligation</t>
  </si>
  <si>
    <t>Net operating losses and credits</t>
  </si>
  <si>
    <t>Other</t>
  </si>
  <si>
    <t>Total Deferred tax assets</t>
  </si>
  <si>
    <t>Oil and Natural Gas Properties deduction of intangible drilling cost due to tax purpose</t>
  </si>
  <si>
    <t>Intangible Assets - Operating rights</t>
  </si>
  <si>
    <t>Deferred Tax Liabilities, Gross</t>
  </si>
  <si>
    <t>Major Customers and Derivative Counterparties (Detail) - USD ($) $ in Millions</t>
  </si>
  <si>
    <t>Plains Marketing and Transportation Inc [Member]</t>
  </si>
  <si>
    <t>Revenue, Major Customer [Line Items]</t>
  </si>
  <si>
    <t>Entity Wide Receivables Major Customer</t>
  </si>
  <si>
    <t>Plains Marketing and Transportation Inc [Member] | Revenue [Member]</t>
  </si>
  <si>
    <t>Major Customer Percentage</t>
  </si>
  <si>
    <t>29.00%</t>
  </si>
  <si>
    <t>11.00%</t>
  </si>
  <si>
    <t>6.00%</t>
  </si>
  <si>
    <t>Holly Frontier Refining and Marketing LLC [Member]</t>
  </si>
  <si>
    <t>Holly Frontier Refining and Marketing LLC [Member] | Revenue [Member]</t>
  </si>
  <si>
    <t>16.00%</t>
  </si>
  <si>
    <t>17.00%</t>
  </si>
  <si>
    <t>Enterprise Crude Oil LLC [Member]</t>
  </si>
  <si>
    <t>Enterprise Crude Oil LLC [Member] | Revenue [Member]</t>
  </si>
  <si>
    <t>7.00%</t>
  </si>
  <si>
    <t>12.00%</t>
  </si>
  <si>
    <t>Western Refining Company LP [Member]</t>
  </si>
  <si>
    <t>Western Refining Company LP [Member] | Revenue [Member]</t>
  </si>
  <si>
    <t>5.00%</t>
  </si>
  <si>
    <t>Related Party Transactions (Schedule Of Related Party Transactions) (Detail) - USD ($)</t>
  </si>
  <si>
    <t>Related Party Transaction [Line Items]</t>
  </si>
  <si>
    <t>Ownership interest in partnership</t>
  </si>
  <si>
    <t>3.50%</t>
  </si>
  <si>
    <t>Partnership (Director Ownership Interest) [Member]</t>
  </si>
  <si>
    <t>Amounts paid</t>
  </si>
  <si>
    <t>Director And Certain Officers [Member]</t>
  </si>
  <si>
    <t>Payments From Officers</t>
  </si>
  <si>
    <t>Amounts include royalties on certain properties and lease bonus payments paid to a partnership in which a director of the Company is the general partner and owns a 3.5 percent partnership interest.</t>
  </si>
  <si>
    <t>Amounts include revenue interests, overriding royalty interests and net profits interests in properties owned by the Company made to a director and certain officers (or affiliated entities). Amounts also include payments for an acreage acquisition and lease bonuses to an affiliated entity of an office r .</t>
  </si>
  <si>
    <t>Amounts include payments to the Company as a result of activity on oil and natural gas properties in which certain officers (or affiliated entities) have an interest .</t>
  </si>
  <si>
    <t>Net Income Per Share (Reconciliation Of Earnings Attributable To Common Shares Basic And Diluted) (Detail) - USD ($) $ / shares in Units, $ in Thousands</t>
  </si>
  <si>
    <t>Earnings Per Share, Basic and Diluted, by Common Class, Including Two Class Method [Line Items]</t>
  </si>
  <si>
    <t>Net income (loss) as reported</t>
  </si>
  <si>
    <t>Participating basic earnings</t>
  </si>
  <si>
    <t>Basic earnings attributable to common stockholders</t>
  </si>
  <si>
    <t>Reallocation of participating earnings</t>
  </si>
  <si>
    <t>Diluted earnings attributable to common stockholders</t>
  </si>
  <si>
    <t>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Net Income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Stock Options [Member]</t>
  </si>
  <si>
    <t>Dilutive shares</t>
  </si>
  <si>
    <t>Other Current Liabilities (Schedule Of Other Current Liabilities) (Detail) - USD ($) $ in Thousands</t>
  </si>
  <si>
    <t>Accrued production costs</t>
  </si>
  <si>
    <t>Payroll related matters</t>
  </si>
  <si>
    <t>Accrued interest</t>
  </si>
  <si>
    <t>Subsidiary Guarantors (Condensed Consolidating Balance Sheet) (Detail) - USD ($)</t>
  </si>
  <si>
    <t>Dec. 31, 2013</t>
  </si>
  <si>
    <t>ASSETS</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on Eliminations [Member]</t>
  </si>
  <si>
    <t>Parent Company [Member]</t>
  </si>
  <si>
    <t>Guarantor Subsidiaries [Member]</t>
  </si>
  <si>
    <t>Subsidiary Guarantors (Condensed Consolidating Statement Of Operations) (Detail) - USD ($) $ in Thousands</t>
  </si>
  <si>
    <t>Condensed Financial Statements Captions [Line Items]</t>
  </si>
  <si>
    <t>Subsidiary Guarantors (Condensed Consolidating Statement Of Cash Flows) (Detail) - USD ($)</t>
  </si>
  <si>
    <t>Net cash flows provided by (used in) investing activities</t>
  </si>
  <si>
    <t>Net cash flows provided by (used in) financing activities</t>
  </si>
  <si>
    <t>Subsequent Events (Narrative) (Detail) - USD ($) shares in Millions, $ in Millions</t>
  </si>
  <si>
    <t>1 Months Ended</t>
  </si>
  <si>
    <t>Feb. 28, 2017</t>
  </si>
  <si>
    <t>Jan. 31, 2017</t>
  </si>
  <si>
    <t>Subsequent Event [Line Items]</t>
  </si>
  <si>
    <t>Subsequent Event [Member]</t>
  </si>
  <si>
    <t>Total joint venture proceeds from divestiture of equity method investment</t>
  </si>
  <si>
    <t>Proceeds From Sale Of Oil And Gas Property And Equipment</t>
  </si>
  <si>
    <t>Number of common stock issued</t>
  </si>
  <si>
    <t>Cash paid to acquire</t>
  </si>
  <si>
    <t>Subsequent Events (New Commodity Derivative Contracts) (Detail) - Oil Swaps [Member] - Subsequent Event [Member] - Minimum [Member]</t>
  </si>
  <si>
    <t>Dec. 31, 2019bbl$ / bbl</t>
  </si>
  <si>
    <t>Sep. 30, 2019bbl$ / bbl</t>
  </si>
  <si>
    <t>Jun. 30, 2019bbl$ / bbl</t>
  </si>
  <si>
    <t>Mar. 31, 2019bbl$ / bbl</t>
  </si>
  <si>
    <t>Dec. 31, 2018bbl$ / bbl</t>
  </si>
  <si>
    <t>Sep. 30, 2018bbl$ / bbl</t>
  </si>
  <si>
    <t>Jun. 30, 2018bbl$ / bbl</t>
  </si>
  <si>
    <t>Mar. 31, 2018bbl$ / bbl</t>
  </si>
  <si>
    <t>Dec. 31, 2017bbl$ / bbl</t>
  </si>
  <si>
    <t>Sep. 30, 2017bbl$ / bbl</t>
  </si>
  <si>
    <t>Jun. 30, 2017bbl$ / bbl</t>
  </si>
  <si>
    <t>Mar. 31, 2017bbl$ / bbl</t>
  </si>
  <si>
    <t>Volume - Year Two | bbl</t>
  </si>
  <si>
    <t>Price - Year Two | $ / bb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4" t="s">
        <v>17</v>
      </c>
    </row>
    <row r="11" spans="1:3">
      <c r="A11" s="4" t="s">
        <v>18</v>
      </c>
      <c r="B11" s="5" t="n">
        <v>135807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C17" s="5" t="n">
        <v>148162936</v>
      </c>
    </row>
    <row r="18" spans="1:3">
      <c r="A18" s="4" t="s">
        <v>29</v>
      </c>
      <c r="B18" s="6" t="n">
        <v>15544307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v>
      </c>
      <c r="B1" s="2" t="s">
        <v>2</v>
      </c>
      <c r="C1" s="2" t="s">
        <v>31</v>
      </c>
    </row>
    <row r="2" spans="1:3">
      <c r="A2" s="3" t="s">
        <v>32</v>
      </c>
    </row>
    <row r="3" spans="1:3">
      <c r="A3" s="4" t="s">
        <v>33</v>
      </c>
      <c r="B3" s="6" t="n">
        <v>53261000</v>
      </c>
      <c r="C3" s="6" t="n">
        <v>228550000</v>
      </c>
    </row>
    <row r="4" spans="1:3">
      <c r="A4" s="3" t="s">
        <v>34</v>
      </c>
    </row>
    <row r="5" spans="1:3">
      <c r="A5" s="4" t="s">
        <v>35</v>
      </c>
      <c r="B5" s="5" t="n">
        <v>220152000</v>
      </c>
      <c r="C5" s="5" t="n">
        <v>203972000</v>
      </c>
    </row>
    <row r="6" spans="1:3">
      <c r="A6" s="4" t="s">
        <v>36</v>
      </c>
      <c r="B6" s="5" t="n">
        <v>238217000</v>
      </c>
      <c r="C6" s="5" t="n">
        <v>190608000</v>
      </c>
    </row>
    <row r="7" spans="1:3">
      <c r="A7" s="4" t="s">
        <v>37</v>
      </c>
      <c r="B7" s="5" t="n">
        <v>3551000</v>
      </c>
      <c r="C7" s="5" t="n">
        <v>652498000</v>
      </c>
    </row>
    <row r="8" spans="1:3">
      <c r="A8" s="4" t="s">
        <v>38</v>
      </c>
      <c r="B8" s="5" t="n">
        <v>31313000</v>
      </c>
      <c r="C8" s="5" t="n">
        <v>38922000</v>
      </c>
    </row>
    <row r="9" spans="1:3">
      <c r="A9" s="4" t="s">
        <v>39</v>
      </c>
      <c r="B9" s="5" t="n">
        <v>546494000</v>
      </c>
      <c r="C9" s="5" t="n">
        <v>1314550000</v>
      </c>
    </row>
    <row r="10" spans="1:3">
      <c r="A10" s="3" t="s">
        <v>40</v>
      </c>
    </row>
    <row r="11" spans="1:3">
      <c r="A11" s="4" t="s">
        <v>41</v>
      </c>
      <c r="B11" s="5" t="n">
        <v>18476279000</v>
      </c>
      <c r="C11" s="5" t="n">
        <v>15846307000</v>
      </c>
    </row>
    <row r="12" spans="1:3">
      <c r="A12" s="4" t="s">
        <v>42</v>
      </c>
      <c r="B12" s="5" t="n">
        <v>-7389844000</v>
      </c>
      <c r="C12" s="5" t="n">
        <v>-5047810000</v>
      </c>
    </row>
    <row r="13" spans="1:3">
      <c r="A13" s="4" t="s">
        <v>43</v>
      </c>
      <c r="B13" s="5" t="n">
        <v>11086435000</v>
      </c>
      <c r="C13" s="5" t="n">
        <v>10798497000</v>
      </c>
    </row>
    <row r="14" spans="1:3">
      <c r="A14" s="4" t="s">
        <v>44</v>
      </c>
      <c r="B14" s="5" t="n">
        <v>215998000</v>
      </c>
      <c r="C14" s="5" t="n">
        <v>178450000</v>
      </c>
    </row>
    <row r="15" spans="1:3">
      <c r="A15" s="4" t="s">
        <v>45</v>
      </c>
      <c r="B15" s="5" t="n">
        <v>11302433000</v>
      </c>
      <c r="C15" s="5" t="n">
        <v>10976947000</v>
      </c>
    </row>
    <row r="16" spans="1:3">
      <c r="A16" s="4" t="s">
        <v>46</v>
      </c>
      <c r="B16" s="5" t="n">
        <v>43000000</v>
      </c>
      <c r="C16" s="5" t="n">
        <v>0</v>
      </c>
    </row>
    <row r="17" spans="1:3">
      <c r="A17" s="4" t="s">
        <v>47</v>
      </c>
      <c r="B17" s="5" t="n">
        <v>10909000</v>
      </c>
      <c r="C17" s="5" t="n">
        <v>15585000</v>
      </c>
    </row>
    <row r="18" spans="1:3">
      <c r="A18" s="4" t="s">
        <v>48</v>
      </c>
      <c r="B18" s="5" t="n">
        <v>24232000</v>
      </c>
      <c r="C18" s="5" t="n">
        <v>25693000</v>
      </c>
    </row>
    <row r="19" spans="1:3">
      <c r="A19" s="4" t="s">
        <v>49</v>
      </c>
      <c r="B19" s="5" t="n">
        <v>16303000</v>
      </c>
      <c r="C19" s="5" t="n">
        <v>19118000</v>
      </c>
    </row>
    <row r="20" spans="1:3">
      <c r="A20" s="4" t="s">
        <v>50</v>
      </c>
      <c r="B20" s="5" t="n">
        <v>0</v>
      </c>
      <c r="C20" s="5" t="n">
        <v>167038000</v>
      </c>
    </row>
    <row r="21" spans="1:3">
      <c r="A21" s="4" t="s">
        <v>51</v>
      </c>
      <c r="B21" s="5" t="n">
        <v>175955000</v>
      </c>
      <c r="C21" s="5" t="n">
        <v>122945000</v>
      </c>
    </row>
    <row r="22" spans="1:3">
      <c r="A22" s="4" t="s">
        <v>52</v>
      </c>
      <c r="B22" s="5" t="n">
        <v>12119326000</v>
      </c>
      <c r="C22" s="5" t="n">
        <v>12641876000</v>
      </c>
    </row>
    <row r="23" spans="1:3">
      <c r="A23" s="3" t="s">
        <v>53</v>
      </c>
    </row>
    <row r="24" spans="1:3">
      <c r="A24" s="4" t="s">
        <v>54</v>
      </c>
      <c r="B24" s="5" t="n">
        <v>28450000</v>
      </c>
      <c r="C24" s="5" t="n">
        <v>13200000</v>
      </c>
    </row>
    <row r="25" spans="1:3">
      <c r="A25" s="4" t="s">
        <v>55</v>
      </c>
      <c r="B25" s="5" t="n">
        <v>0</v>
      </c>
      <c r="C25" s="5" t="n">
        <v>0</v>
      </c>
    </row>
    <row r="26" spans="1:3">
      <c r="A26" s="4" t="s">
        <v>56</v>
      </c>
      <c r="B26" s="5" t="n">
        <v>131592000</v>
      </c>
      <c r="C26" s="5" t="n">
        <v>169787000</v>
      </c>
    </row>
    <row r="27" spans="1:3">
      <c r="A27" s="4" t="s">
        <v>57</v>
      </c>
      <c r="B27" s="5" t="n">
        <v>359495000</v>
      </c>
      <c r="C27" s="5" t="n">
        <v>228523000</v>
      </c>
    </row>
    <row r="28" spans="1:3">
      <c r="A28" s="4" t="s">
        <v>37</v>
      </c>
      <c r="B28" s="5" t="n">
        <v>82079000</v>
      </c>
      <c r="C28" s="5" t="n">
        <v>0</v>
      </c>
    </row>
    <row r="29" spans="1:3">
      <c r="A29" s="4" t="s">
        <v>58</v>
      </c>
      <c r="B29" s="5" t="n">
        <v>151570000</v>
      </c>
      <c r="C29" s="5" t="n">
        <v>184910000</v>
      </c>
    </row>
    <row r="30" spans="1:3">
      <c r="A30" s="4" t="s">
        <v>59</v>
      </c>
      <c r="B30" s="5" t="n">
        <v>753186000</v>
      </c>
      <c r="C30" s="5" t="n">
        <v>596420000</v>
      </c>
    </row>
    <row r="31" spans="1:3">
      <c r="A31" s="4" t="s">
        <v>60</v>
      </c>
      <c r="B31" s="5" t="n">
        <v>2740580000</v>
      </c>
      <c r="C31" s="5" t="n">
        <v>3332188000</v>
      </c>
    </row>
    <row r="32" spans="1:3">
      <c r="A32" s="4" t="s">
        <v>61</v>
      </c>
      <c r="B32" s="5" t="n">
        <v>766032000</v>
      </c>
      <c r="C32" s="5" t="n">
        <v>1630373000</v>
      </c>
    </row>
    <row r="33" spans="1:3">
      <c r="A33" s="4" t="s">
        <v>50</v>
      </c>
      <c r="B33" s="5" t="n">
        <v>95870000</v>
      </c>
      <c r="C33" s="5" t="n">
        <v>0</v>
      </c>
    </row>
    <row r="34" spans="1:3">
      <c r="A34" s="4" t="s">
        <v>62</v>
      </c>
      <c r="B34" s="5" t="n">
        <v>140965000</v>
      </c>
      <c r="C34" s="5" t="n">
        <v>140344000</v>
      </c>
    </row>
    <row r="35" spans="1:3">
      <c r="A35" s="4" t="s">
        <v>63</v>
      </c>
      <c r="B35" s="4" t="s">
        <v>64</v>
      </c>
      <c r="C35" s="4" t="s">
        <v>64</v>
      </c>
    </row>
    <row r="36" spans="1:3">
      <c r="A36" s="3" t="s">
        <v>65</v>
      </c>
    </row>
    <row r="37" spans="1:3">
      <c r="A37" s="4" t="s">
        <v>66</v>
      </c>
      <c r="B37" s="5" t="n">
        <v>146000</v>
      </c>
      <c r="C37" s="5" t="n">
        <v>129000</v>
      </c>
    </row>
    <row r="38" spans="1:3">
      <c r="A38" s="4" t="s">
        <v>67</v>
      </c>
      <c r="B38" s="5" t="n">
        <v>6782914000</v>
      </c>
      <c r="C38" s="5" t="n">
        <v>4628390000</v>
      </c>
    </row>
    <row r="39" spans="1:3">
      <c r="A39" s="4" t="s">
        <v>68</v>
      </c>
      <c r="B39" s="5" t="n">
        <v>883195000</v>
      </c>
      <c r="C39" s="5" t="n">
        <v>2345641000</v>
      </c>
    </row>
    <row r="40" spans="1:3">
      <c r="A40" s="4" t="s">
        <v>69</v>
      </c>
      <c r="B40" s="5" t="n">
        <v>-43562000</v>
      </c>
      <c r="C40" s="5" t="n">
        <v>-31609000</v>
      </c>
    </row>
    <row r="41" spans="1:3">
      <c r="A41" s="4" t="s">
        <v>70</v>
      </c>
      <c r="B41" s="5" t="n">
        <v>7622693000</v>
      </c>
      <c r="C41" s="5" t="n">
        <v>6942551000</v>
      </c>
    </row>
    <row r="42" spans="1:3">
      <c r="A42" s="4" t="s">
        <v>71</v>
      </c>
      <c r="B42" s="6" t="n">
        <v>12119326000</v>
      </c>
      <c r="C42" s="6" t="n">
        <v>126418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8</v>
      </c>
      <c r="B1" s="2" t="s">
        <v>1</v>
      </c>
    </row>
    <row r="2" spans="1:2">
      <c r="B2" s="2" t="s">
        <v>2</v>
      </c>
    </row>
    <row r="3" spans="1:2">
      <c r="A3" s="3" t="s">
        <v>214</v>
      </c>
    </row>
    <row r="4" spans="1:2">
      <c r="A4" s="4" t="s">
        <v>58</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5</v>
      </c>
    </row>
    <row r="4" spans="1:2">
      <c r="A4" s="4" t="s">
        <v>223</v>
      </c>
      <c r="B4" s="4" t="s">
        <v>224</v>
      </c>
    </row>
    <row r="5" spans="1:2">
      <c r="A5" s="4" t="s">
        <v>225</v>
      </c>
      <c r="B5" s="4" t="s">
        <v>226</v>
      </c>
    </row>
    <row r="6" spans="1:2">
      <c r="A6" s="4" t="s">
        <v>227</v>
      </c>
      <c r="B6" s="4" t="s">
        <v>228</v>
      </c>
    </row>
    <row r="7" spans="1:2">
      <c r="A7" s="4" t="s">
        <v>229</v>
      </c>
      <c r="B7" s="4" t="s">
        <v>230</v>
      </c>
    </row>
    <row r="8" spans="1:2">
      <c r="A8" s="4" t="s">
        <v>144</v>
      </c>
      <c r="B8" s="4" t="s">
        <v>231</v>
      </c>
    </row>
    <row r="9" spans="1:2">
      <c r="A9" s="4" t="s">
        <v>232</v>
      </c>
      <c r="B9" s="4" t="s">
        <v>233</v>
      </c>
    </row>
    <row r="10" spans="1:2">
      <c r="A10" s="4" t="s">
        <v>234</v>
      </c>
      <c r="B10" s="4" t="s">
        <v>235</v>
      </c>
    </row>
    <row r="11" spans="1:2">
      <c r="A11" s="4" t="s">
        <v>46</v>
      </c>
      <c r="B11" s="4" t="s">
        <v>236</v>
      </c>
    </row>
    <row r="12" spans="1:2">
      <c r="A12" s="4" t="s">
        <v>237</v>
      </c>
      <c r="B12" s="4" t="s">
        <v>238</v>
      </c>
    </row>
    <row r="13" spans="1:2">
      <c r="A13" s="4" t="s">
        <v>239</v>
      </c>
      <c r="B13" s="4" t="s">
        <v>240</v>
      </c>
    </row>
    <row r="14" spans="1:2">
      <c r="A14" s="4" t="s">
        <v>49</v>
      </c>
      <c r="B14" s="4" t="s">
        <v>241</v>
      </c>
    </row>
    <row r="15" spans="1:2">
      <c r="A15" s="4" t="s">
        <v>242</v>
      </c>
      <c r="B15" s="4" t="s">
        <v>243</v>
      </c>
    </row>
    <row r="16" spans="1:2">
      <c r="A16" s="4" t="s">
        <v>244</v>
      </c>
      <c r="B16" s="4" t="s">
        <v>245</v>
      </c>
    </row>
    <row r="17" spans="1:2">
      <c r="A17" s="4" t="s">
        <v>246</v>
      </c>
      <c r="B17" s="4" t="s">
        <v>247</v>
      </c>
    </row>
    <row r="18" spans="1:2">
      <c r="A18" s="4" t="s">
        <v>201</v>
      </c>
      <c r="B18" s="4" t="s">
        <v>248</v>
      </c>
    </row>
    <row r="19" spans="1:2">
      <c r="A19" s="4" t="s">
        <v>249</v>
      </c>
      <c r="B19" s="4" t="s">
        <v>250</v>
      </c>
    </row>
    <row r="20" spans="1:2">
      <c r="A20" s="4" t="s">
        <v>37</v>
      </c>
      <c r="B20" s="4" t="s">
        <v>251</v>
      </c>
    </row>
    <row r="21" spans="1:2">
      <c r="A21" s="4" t="s">
        <v>183</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124</v>
      </c>
      <c r="B26" s="4" t="s">
        <v>261</v>
      </c>
    </row>
    <row r="27" spans="1:2">
      <c r="A27" s="4" t="s">
        <v>262</v>
      </c>
      <c r="B27"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181</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184</v>
      </c>
    </row>
    <row r="4" spans="1:2">
      <c r="A4" s="4" t="s">
        <v>183</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1</v>
      </c>
    </row>
    <row r="2" spans="1:3">
      <c r="A2" s="3" t="s">
        <v>73</v>
      </c>
    </row>
    <row r="3" spans="1:3">
      <c r="A3" s="4" t="s">
        <v>74</v>
      </c>
      <c r="B3" s="7" t="n">
        <v>0.001</v>
      </c>
      <c r="C3" s="7" t="n">
        <v>0.001</v>
      </c>
    </row>
    <row r="4" spans="1:3">
      <c r="A4" s="4" t="s">
        <v>75</v>
      </c>
      <c r="B4" s="5" t="n">
        <v>300000000</v>
      </c>
      <c r="C4" s="5" t="n">
        <v>300000000</v>
      </c>
    </row>
    <row r="5" spans="1:3">
      <c r="A5" s="4" t="s">
        <v>76</v>
      </c>
      <c r="B5" s="5" t="n">
        <v>146488685</v>
      </c>
      <c r="C5" s="5" t="n">
        <v>129444042</v>
      </c>
    </row>
    <row r="6" spans="1:3">
      <c r="A6" s="4" t="s">
        <v>77</v>
      </c>
      <c r="B6" s="5" t="n">
        <v>429708</v>
      </c>
      <c r="C6" s="5" t="n">
        <v>3060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3</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196</v>
      </c>
    </row>
    <row r="4" spans="1:2">
      <c r="A4" s="4" t="s">
        <v>315</v>
      </c>
      <c r="B4" s="4" t="s">
        <v>316</v>
      </c>
    </row>
    <row r="5" spans="1:2">
      <c r="A5" s="4" t="s">
        <v>317</v>
      </c>
      <c r="B5" s="4" t="s">
        <v>318</v>
      </c>
    </row>
    <row r="6" spans="1:2">
      <c r="A6" s="4" t="s">
        <v>96</v>
      </c>
      <c r="B6"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19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2</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05</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09</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14</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1</v>
      </c>
      <c r="D2" s="2" t="s">
        <v>79</v>
      </c>
    </row>
    <row r="3" spans="1:4">
      <c r="A3" s="3" t="s">
        <v>80</v>
      </c>
    </row>
    <row r="4" spans="1:4">
      <c r="A4" s="4" t="s">
        <v>81</v>
      </c>
      <c r="B4" s="6" t="n">
        <v>1350367</v>
      </c>
      <c r="C4" s="6" t="n">
        <v>1539917</v>
      </c>
      <c r="D4" s="6" t="n">
        <v>2189072</v>
      </c>
    </row>
    <row r="5" spans="1:4">
      <c r="A5" s="4" t="s">
        <v>82</v>
      </c>
      <c r="B5" s="5" t="n">
        <v>284621</v>
      </c>
      <c r="C5" s="5" t="n">
        <v>263656</v>
      </c>
      <c r="D5" s="5" t="n">
        <v>471075</v>
      </c>
    </row>
    <row r="6" spans="1:4">
      <c r="A6" s="4" t="s">
        <v>83</v>
      </c>
      <c r="B6" s="5" t="n">
        <v>1634988</v>
      </c>
      <c r="C6" s="5" t="n">
        <v>1803573</v>
      </c>
      <c r="D6" s="5" t="n">
        <v>2660147</v>
      </c>
    </row>
    <row r="7" spans="1:4">
      <c r="A7" s="3" t="s">
        <v>84</v>
      </c>
    </row>
    <row r="8" spans="1:4">
      <c r="A8" s="4" t="s">
        <v>85</v>
      </c>
      <c r="B8" s="5" t="n">
        <v>451304</v>
      </c>
      <c r="C8" s="5" t="n">
        <v>541359</v>
      </c>
      <c r="D8" s="5" t="n">
        <v>538374</v>
      </c>
    </row>
    <row r="9" spans="1:4">
      <c r="A9" s="4" t="s">
        <v>86</v>
      </c>
      <c r="B9" s="5" t="n">
        <v>77454</v>
      </c>
      <c r="C9" s="5" t="n">
        <v>58847</v>
      </c>
      <c r="D9" s="5" t="n">
        <v>284821</v>
      </c>
    </row>
    <row r="10" spans="1:4">
      <c r="A10" s="4" t="s">
        <v>87</v>
      </c>
      <c r="B10" s="5" t="n">
        <v>1167208</v>
      </c>
      <c r="C10" s="5" t="n">
        <v>1223253</v>
      </c>
      <c r="D10" s="5" t="n">
        <v>979740</v>
      </c>
    </row>
    <row r="11" spans="1:4">
      <c r="A11" s="4" t="s">
        <v>88</v>
      </c>
      <c r="B11" s="5" t="n">
        <v>7133</v>
      </c>
      <c r="C11" s="5" t="n">
        <v>7600</v>
      </c>
      <c r="D11" s="5" t="n">
        <v>7072</v>
      </c>
    </row>
    <row r="12" spans="1:4">
      <c r="A12" s="4" t="s">
        <v>89</v>
      </c>
      <c r="B12" s="5" t="n">
        <v>1524645</v>
      </c>
      <c r="C12" s="5" t="n">
        <v>60529</v>
      </c>
      <c r="D12" s="5" t="n">
        <v>447151</v>
      </c>
    </row>
    <row r="13" spans="1:4">
      <c r="A13" s="4" t="s">
        <v>90</v>
      </c>
      <c r="B13" s="5" t="n">
        <v>225565</v>
      </c>
      <c r="C13" s="5" t="n">
        <v>230734</v>
      </c>
      <c r="D13" s="5" t="n">
        <v>204161</v>
      </c>
    </row>
    <row r="14" spans="1:4">
      <c r="A14" s="4" t="s">
        <v>91</v>
      </c>
      <c r="B14" s="5" t="n">
        <v>368684</v>
      </c>
      <c r="C14" s="5" t="n">
        <v>-699752</v>
      </c>
      <c r="D14" s="5" t="n">
        <v>-890917</v>
      </c>
    </row>
    <row r="15" spans="1:4">
      <c r="A15" s="4" t="s">
        <v>92</v>
      </c>
      <c r="B15" s="5" t="n">
        <v>-117561</v>
      </c>
      <c r="C15" s="5" t="n">
        <v>53789</v>
      </c>
      <c r="D15" s="5" t="n">
        <v>9308</v>
      </c>
    </row>
    <row r="16" spans="1:4">
      <c r="A16" s="4" t="s">
        <v>93</v>
      </c>
      <c r="B16" s="5" t="n">
        <v>3704432</v>
      </c>
      <c r="C16" s="5" t="n">
        <v>1476359</v>
      </c>
      <c r="D16" s="5" t="n">
        <v>1579710</v>
      </c>
    </row>
    <row r="17" spans="1:4">
      <c r="A17" s="4" t="s">
        <v>94</v>
      </c>
      <c r="B17" s="5" t="n">
        <v>-2069444</v>
      </c>
      <c r="C17" s="5" t="n">
        <v>327214</v>
      </c>
      <c r="D17" s="5" t="n">
        <v>1080437</v>
      </c>
    </row>
    <row r="18" spans="1:4">
      <c r="A18" s="3" t="s">
        <v>95</v>
      </c>
    </row>
    <row r="19" spans="1:4">
      <c r="A19" s="4" t="s">
        <v>96</v>
      </c>
      <c r="B19" s="5" t="n">
        <v>-203518</v>
      </c>
      <c r="C19" s="5" t="n">
        <v>-215384</v>
      </c>
      <c r="D19" s="5" t="n">
        <v>-216661</v>
      </c>
    </row>
    <row r="20" spans="1:4">
      <c r="A20" s="4" t="s">
        <v>97</v>
      </c>
      <c r="B20" s="5" t="n">
        <v>-56436</v>
      </c>
      <c r="C20" s="5" t="n">
        <v>0</v>
      </c>
      <c r="D20" s="5" t="n">
        <v>-4316</v>
      </c>
    </row>
    <row r="21" spans="1:4">
      <c r="A21" s="4" t="s">
        <v>98</v>
      </c>
      <c r="B21" s="5" t="n">
        <v>-9138</v>
      </c>
      <c r="C21" s="5" t="n">
        <v>-14559</v>
      </c>
      <c r="D21" s="5" t="n">
        <v>-3500</v>
      </c>
    </row>
    <row r="22" spans="1:4">
      <c r="A22" s="4" t="s">
        <v>99</v>
      </c>
      <c r="B22" s="5" t="n">
        <v>-269092</v>
      </c>
      <c r="C22" s="5" t="n">
        <v>-229943</v>
      </c>
      <c r="D22" s="5" t="n">
        <v>-224477</v>
      </c>
    </row>
    <row r="23" spans="1:4">
      <c r="A23" s="4" t="s">
        <v>100</v>
      </c>
      <c r="B23" s="5" t="n">
        <v>-2338536</v>
      </c>
      <c r="C23" s="5" t="n">
        <v>97271</v>
      </c>
      <c r="D23" s="5" t="n">
        <v>855960</v>
      </c>
    </row>
    <row r="24" spans="1:4">
      <c r="A24" s="4" t="s">
        <v>101</v>
      </c>
      <c r="B24" s="5" t="n">
        <v>876090</v>
      </c>
      <c r="C24" s="5" t="n">
        <v>-31371</v>
      </c>
      <c r="D24" s="5" t="n">
        <v>-317785</v>
      </c>
    </row>
    <row r="25" spans="1:4">
      <c r="A25" s="4" t="s">
        <v>102</v>
      </c>
      <c r="B25" s="6" t="n">
        <v>-1462446</v>
      </c>
      <c r="C25" s="6" t="n">
        <v>65900</v>
      </c>
      <c r="D25" s="6" t="n">
        <v>538175</v>
      </c>
    </row>
    <row r="26" spans="1:4">
      <c r="A26" s="3" t="s">
        <v>103</v>
      </c>
    </row>
    <row r="27" spans="1:4">
      <c r="A27" s="4" t="s">
        <v>104</v>
      </c>
      <c r="B27" s="8" t="n">
        <v>-10.85</v>
      </c>
      <c r="C27" s="8" t="n">
        <v>0.54</v>
      </c>
      <c r="D27" s="8" t="n">
        <v>4.89</v>
      </c>
    </row>
    <row r="28" spans="1:4">
      <c r="A28" s="4" t="s">
        <v>105</v>
      </c>
      <c r="B28" s="8" t="n">
        <v>-10.85</v>
      </c>
      <c r="C28" s="8" t="n">
        <v>0.54</v>
      </c>
      <c r="D28" s="8" t="n">
        <v>4.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220</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8</v>
      </c>
      <c r="B1" s="2" t="s">
        <v>359</v>
      </c>
      <c r="C1" s="2" t="s">
        <v>1</v>
      </c>
    </row>
    <row r="2" spans="1:5">
      <c r="B2" s="2" t="s">
        <v>360</v>
      </c>
      <c r="C2" s="2" t="s">
        <v>2</v>
      </c>
      <c r="D2" s="2" t="s">
        <v>31</v>
      </c>
      <c r="E2" s="2" t="s">
        <v>79</v>
      </c>
    </row>
    <row r="3" spans="1:5">
      <c r="A3" s="3" t="s">
        <v>361</v>
      </c>
    </row>
    <row r="4" spans="1:5">
      <c r="A4" s="4" t="s">
        <v>362</v>
      </c>
      <c r="C4" s="6" t="n">
        <v>31593</v>
      </c>
      <c r="D4" s="6" t="n">
        <v>42885</v>
      </c>
    </row>
    <row r="5" spans="1:5">
      <c r="A5" s="4" t="s">
        <v>363</v>
      </c>
      <c r="C5" s="5" t="n">
        <v>1200</v>
      </c>
      <c r="D5" s="5" t="n">
        <v>1200</v>
      </c>
    </row>
    <row r="6" spans="1:5">
      <c r="A6" s="4" t="s">
        <v>364</v>
      </c>
      <c r="C6" s="5" t="n">
        <v>12100</v>
      </c>
      <c r="D6" s="5" t="n">
        <v>18700</v>
      </c>
    </row>
    <row r="7" spans="1:5">
      <c r="A7" s="4" t="s">
        <v>365</v>
      </c>
      <c r="C7" s="5" t="n">
        <v>10909</v>
      </c>
      <c r="D7" s="5" t="n">
        <v>15585</v>
      </c>
    </row>
    <row r="8" spans="1:5">
      <c r="A8" s="4" t="s">
        <v>366</v>
      </c>
      <c r="C8" s="6" t="n">
        <v>55700</v>
      </c>
      <c r="D8" s="5" t="n">
        <v>51000</v>
      </c>
    </row>
    <row r="9" spans="1:5">
      <c r="A9" s="4" t="s">
        <v>367</v>
      </c>
      <c r="C9" s="4" t="s">
        <v>368</v>
      </c>
    </row>
    <row r="10" spans="1:5">
      <c r="A10" s="4" t="s">
        <v>369</v>
      </c>
      <c r="C10" s="6" t="n">
        <v>1145200</v>
      </c>
      <c r="D10" s="5" t="n">
        <v>1203500</v>
      </c>
      <c r="E10" s="6" t="n">
        <v>960900</v>
      </c>
    </row>
    <row r="11" spans="1:5">
      <c r="A11" s="4" t="s">
        <v>89</v>
      </c>
      <c r="C11" s="5" t="n">
        <v>1524645</v>
      </c>
      <c r="D11" s="5" t="n">
        <v>60529</v>
      </c>
      <c r="E11" s="5" t="n">
        <v>447151</v>
      </c>
    </row>
    <row r="12" spans="1:5">
      <c r="A12" s="4" t="s">
        <v>370</v>
      </c>
      <c r="C12" s="5" t="n">
        <v>59800</v>
      </c>
      <c r="D12" s="5" t="n">
        <v>34500</v>
      </c>
      <c r="E12" s="5" t="n">
        <v>217300</v>
      </c>
    </row>
    <row r="13" spans="1:5">
      <c r="A13" s="4" t="s">
        <v>44</v>
      </c>
      <c r="C13" s="5" t="n">
        <v>215998</v>
      </c>
      <c r="D13" s="5" t="n">
        <v>178450</v>
      </c>
    </row>
    <row r="14" spans="1:5">
      <c r="A14" s="4" t="s">
        <v>371</v>
      </c>
      <c r="C14" s="5" t="n">
        <v>73700</v>
      </c>
      <c r="D14" s="5" t="n">
        <v>54400</v>
      </c>
    </row>
    <row r="15" spans="1:5">
      <c r="A15" s="4" t="s">
        <v>372</v>
      </c>
      <c r="C15" s="5" t="n">
        <v>20600</v>
      </c>
      <c r="D15" s="5" t="n">
        <v>18300</v>
      </c>
      <c r="E15" s="5" t="n">
        <v>17300</v>
      </c>
    </row>
    <row r="16" spans="1:5">
      <c r="A16" s="4" t="s">
        <v>373</v>
      </c>
      <c r="C16" s="5" t="n">
        <v>300</v>
      </c>
      <c r="D16" s="5" t="n">
        <v>0</v>
      </c>
      <c r="E16" s="5" t="n">
        <v>0</v>
      </c>
    </row>
    <row r="17" spans="1:5">
      <c r="A17" s="4" t="s">
        <v>46</v>
      </c>
      <c r="C17" s="5" t="n">
        <v>43000</v>
      </c>
      <c r="D17" s="5" t="n">
        <v>0</v>
      </c>
    </row>
    <row r="18" spans="1:5">
      <c r="A18" s="4" t="s">
        <v>374</v>
      </c>
      <c r="C18" s="5" t="n">
        <v>1400</v>
      </c>
      <c r="D18" s="5" t="n">
        <v>1000</v>
      </c>
    </row>
    <row r="19" spans="1:5">
      <c r="A19" s="4" t="s">
        <v>375</v>
      </c>
      <c r="C19" s="5" t="n">
        <v>7000</v>
      </c>
      <c r="D19" s="5" t="n">
        <v>2700</v>
      </c>
      <c r="E19" s="5" t="n">
        <v>4000</v>
      </c>
    </row>
    <row r="20" spans="1:5">
      <c r="A20" s="4" t="s">
        <v>376</v>
      </c>
      <c r="C20" s="5" t="n">
        <v>16900</v>
      </c>
      <c r="D20" s="5" t="n">
        <v>19200</v>
      </c>
      <c r="E20" s="5" t="n">
        <v>18900</v>
      </c>
    </row>
    <row r="21" spans="1:5">
      <c r="A21" s="4" t="s">
        <v>377</v>
      </c>
      <c r="C21" s="5" t="n">
        <v>0</v>
      </c>
      <c r="D21" s="5" t="n">
        <v>700</v>
      </c>
      <c r="E21" s="5" t="n">
        <v>1400</v>
      </c>
    </row>
    <row r="22" spans="1:5">
      <c r="A22" s="4" t="s">
        <v>378</v>
      </c>
      <c r="B22" s="6" t="n">
        <v>8200</v>
      </c>
    </row>
    <row r="23" spans="1:5">
      <c r="A23" s="4" t="s">
        <v>379</v>
      </c>
      <c r="B23" s="5" t="n">
        <v>4700</v>
      </c>
      <c r="C23" s="5" t="n">
        <v>-669</v>
      </c>
      <c r="D23" s="5" t="n">
        <v>2150</v>
      </c>
      <c r="E23" s="5" t="n">
        <v>16480</v>
      </c>
    </row>
    <row r="24" spans="1:5">
      <c r="A24" s="4" t="s">
        <v>380</v>
      </c>
      <c r="B24" s="5" t="n">
        <v>500</v>
      </c>
    </row>
    <row r="25" spans="1:5">
      <c r="A25" s="4" t="s">
        <v>381</v>
      </c>
      <c r="B25" s="6" t="n">
        <v>7700</v>
      </c>
    </row>
    <row r="26" spans="1:5">
      <c r="A26" s="4" t="s">
        <v>382</v>
      </c>
    </row>
    <row r="27" spans="1:5">
      <c r="A27" s="3" t="s">
        <v>383</v>
      </c>
    </row>
    <row r="28" spans="1:5">
      <c r="A28" s="4" t="s">
        <v>384</v>
      </c>
      <c r="C28" s="5" t="n">
        <v>-2100</v>
      </c>
      <c r="D28" s="5" t="n">
        <v>-4100</v>
      </c>
      <c r="E28" s="5" t="n">
        <v>-1300</v>
      </c>
    </row>
    <row r="29" spans="1:5">
      <c r="A29" s="4" t="s">
        <v>385</v>
      </c>
      <c r="C29" s="5" t="n">
        <v>0</v>
      </c>
      <c r="D29" s="5" t="n">
        <v>2900</v>
      </c>
      <c r="E29" s="5" t="n">
        <v>700</v>
      </c>
    </row>
    <row r="30" spans="1:5">
      <c r="A30" s="4" t="s">
        <v>386</v>
      </c>
      <c r="C30" s="6" t="n">
        <v>128700</v>
      </c>
      <c r="D30" s="5" t="n">
        <v>98900</v>
      </c>
    </row>
    <row r="31" spans="1:5">
      <c r="A31" s="4" t="s">
        <v>387</v>
      </c>
      <c r="C31" s="4" t="s">
        <v>388</v>
      </c>
    </row>
    <row r="32" spans="1:5">
      <c r="A32" s="4" t="s">
        <v>389</v>
      </c>
    </row>
    <row r="33" spans="1:5">
      <c r="A33" s="3" t="s">
        <v>383</v>
      </c>
    </row>
    <row r="34" spans="1:5">
      <c r="A34" s="4" t="s">
        <v>384</v>
      </c>
      <c r="C34" s="6" t="n">
        <v>-2100</v>
      </c>
      <c r="D34" s="5" t="n">
        <v>0</v>
      </c>
      <c r="E34" s="6" t="n">
        <v>0</v>
      </c>
    </row>
    <row r="35" spans="1:5">
      <c r="A35" s="4" t="s">
        <v>386</v>
      </c>
      <c r="C35" s="6" t="n">
        <v>42500</v>
      </c>
      <c r="D35" s="6" t="n">
        <v>20800</v>
      </c>
    </row>
    <row r="36" spans="1:5">
      <c r="A36" s="4" t="s">
        <v>387</v>
      </c>
      <c r="C36" s="4" t="s">
        <v>39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92</v>
      </c>
    </row>
    <row r="3" spans="1:3">
      <c r="A3" s="4" t="s">
        <v>393</v>
      </c>
      <c r="B3" s="6" t="n">
        <v>36557</v>
      </c>
      <c r="C3" s="6" t="n">
        <v>36557</v>
      </c>
    </row>
    <row r="4" spans="1:3">
      <c r="A4" s="4" t="s">
        <v>394</v>
      </c>
      <c r="B4" s="5" t="n">
        <v>-12325</v>
      </c>
      <c r="C4" s="5" t="n">
        <v>-10864</v>
      </c>
    </row>
    <row r="5" spans="1:3">
      <c r="A5" s="4" t="s">
        <v>395</v>
      </c>
      <c r="B5" s="6" t="n">
        <v>24232</v>
      </c>
      <c r="C5" s="6" t="n">
        <v>2569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v>
      </c>
      <c r="B1" s="2" t="s">
        <v>1</v>
      </c>
    </row>
    <row r="2" spans="1:4">
      <c r="B2" s="2" t="s">
        <v>2</v>
      </c>
      <c r="C2" s="2" t="s">
        <v>31</v>
      </c>
      <c r="D2" s="2" t="s">
        <v>79</v>
      </c>
    </row>
    <row r="3" spans="1:4">
      <c r="A3" s="3" t="s">
        <v>397</v>
      </c>
    </row>
    <row r="4" spans="1:4">
      <c r="A4" s="4" t="s">
        <v>398</v>
      </c>
      <c r="B4" s="6" t="n">
        <v>1461</v>
      </c>
      <c r="C4" s="6" t="n">
        <v>1461</v>
      </c>
      <c r="D4" s="6" t="n">
        <v>14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1</v>
      </c>
    </row>
    <row r="2" spans="1:3">
      <c r="A2" s="3" t="s">
        <v>400</v>
      </c>
    </row>
    <row r="3" spans="1:3">
      <c r="A3" s="5" t="n">
        <v>2017</v>
      </c>
      <c r="B3" s="6" t="n">
        <v>1461</v>
      </c>
    </row>
    <row r="4" spans="1:3">
      <c r="A4" s="5" t="n">
        <v>2018</v>
      </c>
      <c r="B4" s="5" t="n">
        <v>1461</v>
      </c>
    </row>
    <row r="5" spans="1:3">
      <c r="A5" s="5" t="n">
        <v>2019</v>
      </c>
      <c r="B5" s="5" t="n">
        <v>1461</v>
      </c>
    </row>
    <row r="6" spans="1:3">
      <c r="A6" s="5" t="n">
        <v>2020</v>
      </c>
      <c r="B6" s="5" t="n">
        <v>1461</v>
      </c>
    </row>
    <row r="7" spans="1:3">
      <c r="A7" s="5" t="n">
        <v>2021</v>
      </c>
      <c r="B7" s="5" t="n">
        <v>1461</v>
      </c>
    </row>
    <row r="8" spans="1:3">
      <c r="A8" s="4" t="s">
        <v>401</v>
      </c>
      <c r="B8" s="5" t="n">
        <v>16927</v>
      </c>
    </row>
    <row r="9" spans="1:3">
      <c r="A9" s="4" t="s">
        <v>395</v>
      </c>
      <c r="B9" s="6" t="n">
        <v>24232</v>
      </c>
      <c r="C9" s="6" t="n">
        <v>256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1</v>
      </c>
      <c r="D2" s="2" t="s">
        <v>79</v>
      </c>
    </row>
    <row r="3" spans="1:4">
      <c r="A3" s="3" t="s">
        <v>178</v>
      </c>
    </row>
    <row r="4" spans="1:4">
      <c r="A4" s="4" t="s">
        <v>403</v>
      </c>
      <c r="B4" s="6" t="n">
        <v>116198</v>
      </c>
      <c r="C4" s="6" t="n">
        <v>241657</v>
      </c>
      <c r="D4" s="6" t="n">
        <v>144504</v>
      </c>
    </row>
    <row r="5" spans="1:4">
      <c r="A5" s="4" t="s">
        <v>404</v>
      </c>
      <c r="B5" s="5" t="n">
        <v>143981</v>
      </c>
      <c r="C5" s="5" t="n">
        <v>102846</v>
      </c>
      <c r="D5" s="5" t="n">
        <v>234057</v>
      </c>
    </row>
    <row r="6" spans="1:4">
      <c r="A6" s="4" t="s">
        <v>405</v>
      </c>
      <c r="B6" s="5" t="n">
        <v>-85985</v>
      </c>
      <c r="C6" s="5" t="n">
        <v>-227746</v>
      </c>
      <c r="D6" s="5" t="n">
        <v>-99657</v>
      </c>
    </row>
    <row r="7" spans="1:4">
      <c r="A7" s="4" t="s">
        <v>406</v>
      </c>
      <c r="B7" s="5" t="n">
        <v>-5707</v>
      </c>
      <c r="C7" s="5" t="n">
        <v>-559</v>
      </c>
      <c r="D7" s="5" t="n">
        <v>-37247</v>
      </c>
    </row>
    <row r="8" spans="1:4">
      <c r="A8" s="4" t="s">
        <v>407</v>
      </c>
      <c r="B8" s="5" t="n">
        <v>-17339</v>
      </c>
      <c r="C8" s="5" t="n">
        <v>0</v>
      </c>
      <c r="D8" s="5" t="n">
        <v>0</v>
      </c>
    </row>
    <row r="9" spans="1:4">
      <c r="A9" s="4" t="s">
        <v>408</v>
      </c>
      <c r="B9" s="6" t="n">
        <v>151148</v>
      </c>
      <c r="C9" s="6" t="n">
        <v>116198</v>
      </c>
      <c r="D9" s="6" t="n">
        <v>2416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409</v>
      </c>
      <c r="B1" s="2" t="s">
        <v>410</v>
      </c>
      <c r="C1" s="2" t="s">
        <v>411</v>
      </c>
      <c r="D1" s="2" t="s">
        <v>412</v>
      </c>
      <c r="E1" s="2" t="s">
        <v>413</v>
      </c>
    </row>
    <row r="2" spans="1:5">
      <c r="A2" s="3" t="s">
        <v>414</v>
      </c>
    </row>
    <row r="3" spans="1:5">
      <c r="A3" s="4" t="s">
        <v>415</v>
      </c>
      <c r="B3" s="6" t="n">
        <v>141595</v>
      </c>
      <c r="C3" s="6" t="n">
        <v>98764</v>
      </c>
    </row>
    <row r="4" spans="1:5">
      <c r="A4" s="4" t="s">
        <v>416</v>
      </c>
      <c r="B4" s="5" t="n">
        <v>9553</v>
      </c>
      <c r="C4" s="5" t="n">
        <v>17434</v>
      </c>
    </row>
    <row r="5" spans="1:5">
      <c r="A5" s="4" t="s">
        <v>417</v>
      </c>
      <c r="B5" s="6" t="n">
        <v>151148</v>
      </c>
      <c r="C5" s="6" t="n">
        <v>116198</v>
      </c>
      <c r="D5" s="6" t="n">
        <v>241657</v>
      </c>
      <c r="E5" s="6" t="n">
        <v>144504</v>
      </c>
    </row>
    <row r="6" spans="1:5">
      <c r="A6" s="4" t="s">
        <v>418</v>
      </c>
      <c r="B6" s="5" t="n">
        <v>8</v>
      </c>
      <c r="C6" s="5" t="n">
        <v>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1</v>
      </c>
    </row>
    <row r="2" spans="1:3">
      <c r="A2" s="3" t="s">
        <v>420</v>
      </c>
    </row>
    <row r="3" spans="1:3">
      <c r="A3" s="4" t="s">
        <v>421</v>
      </c>
      <c r="B3" s="6" t="n">
        <v>9553</v>
      </c>
      <c r="C3" s="6" t="n">
        <v>17434</v>
      </c>
    </row>
    <row r="4" spans="1:3">
      <c r="A4" s="4" t="s">
        <v>422</v>
      </c>
    </row>
    <row r="5" spans="1:3">
      <c r="A5" s="3" t="s">
        <v>420</v>
      </c>
    </row>
    <row r="6" spans="1:3">
      <c r="A6" s="4" t="s">
        <v>421</v>
      </c>
      <c r="B6" s="5" t="n">
        <v>4900</v>
      </c>
    </row>
    <row r="7" spans="1:3">
      <c r="A7" s="4" t="s">
        <v>423</v>
      </c>
    </row>
    <row r="8" spans="1:3">
      <c r="A8" s="3" t="s">
        <v>420</v>
      </c>
    </row>
    <row r="9" spans="1:3">
      <c r="A9" s="4" t="s">
        <v>421</v>
      </c>
      <c r="B9" s="5" t="n">
        <v>1700</v>
      </c>
    </row>
    <row r="10" spans="1:3">
      <c r="A10" s="4" t="s">
        <v>424</v>
      </c>
    </row>
    <row r="11" spans="1:3">
      <c r="A11" s="3" t="s">
        <v>420</v>
      </c>
    </row>
    <row r="12" spans="1:3">
      <c r="A12" s="4" t="s">
        <v>421</v>
      </c>
      <c r="B12" s="6" t="n">
        <v>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5</v>
      </c>
      <c r="B1" s="2" t="s">
        <v>1</v>
      </c>
    </row>
    <row r="2" spans="1:3">
      <c r="B2" s="2" t="s">
        <v>2</v>
      </c>
      <c r="C2" s="2" t="s">
        <v>31</v>
      </c>
    </row>
    <row r="3" spans="1:3">
      <c r="A3" s="3" t="s">
        <v>426</v>
      </c>
    </row>
    <row r="4" spans="1:3">
      <c r="A4" s="4" t="s">
        <v>427</v>
      </c>
      <c r="B4" s="6" t="n">
        <v>1700000</v>
      </c>
    </row>
    <row r="5" spans="1:3">
      <c r="A5" s="4" t="s">
        <v>428</v>
      </c>
    </row>
    <row r="6" spans="1:3">
      <c r="A6" s="3" t="s">
        <v>426</v>
      </c>
    </row>
    <row r="7" spans="1:3">
      <c r="A7" s="4" t="s">
        <v>429</v>
      </c>
      <c r="C7" s="6" t="n">
        <v>-50000</v>
      </c>
    </row>
    <row r="8" spans="1:3">
      <c r="A8" s="4" t="s">
        <v>430</v>
      </c>
    </row>
    <row r="9" spans="1:3">
      <c r="A9" s="3" t="s">
        <v>426</v>
      </c>
    </row>
    <row r="10" spans="1:3">
      <c r="A10" s="4" t="s">
        <v>427</v>
      </c>
      <c r="B10" s="5" t="n">
        <v>1715575</v>
      </c>
    </row>
    <row r="11" spans="1:3">
      <c r="A11" s="4" t="s">
        <v>431</v>
      </c>
      <c r="B11" s="6" t="n">
        <v>1175708</v>
      </c>
    </row>
    <row r="12" spans="1:3">
      <c r="A12" s="4" t="s">
        <v>132</v>
      </c>
      <c r="B12" s="9" t="n">
        <v>3.9</v>
      </c>
    </row>
    <row r="13" spans="1:3">
      <c r="A13" s="4" t="s">
        <v>432</v>
      </c>
      <c r="B13" s="6" t="n">
        <v>539867</v>
      </c>
    </row>
    <row r="14" spans="1:3">
      <c r="A14" s="4" t="s">
        <v>433</v>
      </c>
      <c r="B14" s="5" t="n">
        <v>29200</v>
      </c>
    </row>
    <row r="15" spans="1:3">
      <c r="A15" s="4" t="s">
        <v>434</v>
      </c>
      <c r="B15" s="5" t="n">
        <v>9600</v>
      </c>
    </row>
    <row r="16" spans="1:3">
      <c r="A16" s="4" t="s">
        <v>435</v>
      </c>
    </row>
    <row r="17" spans="1:3">
      <c r="A17" s="3" t="s">
        <v>426</v>
      </c>
    </row>
    <row r="18" spans="1:3">
      <c r="A18" s="4" t="s">
        <v>431</v>
      </c>
      <c r="B18" s="6" t="n">
        <v>145700</v>
      </c>
    </row>
    <row r="19" spans="1:3">
      <c r="A19" s="4" t="s">
        <v>132</v>
      </c>
      <c r="B19" s="9" t="n">
        <v>2.2</v>
      </c>
    </row>
    <row r="20" spans="1:3">
      <c r="A20" s="4" t="s">
        <v>432</v>
      </c>
      <c r="B20" s="6" t="n">
        <v>230800</v>
      </c>
    </row>
    <row r="21" spans="1:3">
      <c r="A21" s="4" t="s">
        <v>436</v>
      </c>
      <c r="B21" s="5" t="n">
        <v>40000</v>
      </c>
    </row>
    <row r="22" spans="1:3">
      <c r="A22" s="4" t="s">
        <v>437</v>
      </c>
    </row>
    <row r="23" spans="1:3">
      <c r="A23" s="3" t="s">
        <v>426</v>
      </c>
    </row>
    <row r="24" spans="1:3">
      <c r="A24" s="4" t="s">
        <v>438</v>
      </c>
      <c r="B24" s="5" t="n">
        <v>292000</v>
      </c>
    </row>
    <row r="25" spans="1:3">
      <c r="A25" s="4" t="s">
        <v>439</v>
      </c>
      <c r="B25" s="6" t="n">
        <v>110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v>
      </c>
      <c r="B1" s="2" t="s">
        <v>1</v>
      </c>
    </row>
    <row r="2" spans="1:4">
      <c r="B2" s="2" t="s">
        <v>2</v>
      </c>
      <c r="C2" s="2" t="s">
        <v>31</v>
      </c>
      <c r="D2" s="2" t="s">
        <v>79</v>
      </c>
    </row>
    <row r="3" spans="1:4">
      <c r="A3" s="3" t="s">
        <v>107</v>
      </c>
    </row>
    <row r="4" spans="1:4">
      <c r="A4" s="4" t="s">
        <v>108</v>
      </c>
      <c r="B4" s="6" t="n">
        <v>58927</v>
      </c>
      <c r="C4" s="6" t="n">
        <v>63073</v>
      </c>
      <c r="D4" s="6" t="n">
        <v>471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41</v>
      </c>
    </row>
    <row r="3" spans="1:2">
      <c r="A3" s="3" t="s">
        <v>426</v>
      </c>
    </row>
    <row r="4" spans="1:2">
      <c r="A4" s="4" t="s">
        <v>427</v>
      </c>
      <c r="B4" s="6" t="n">
        <v>1700000</v>
      </c>
    </row>
    <row r="5" spans="1:2">
      <c r="A5" s="4" t="s">
        <v>430</v>
      </c>
    </row>
    <row r="6" spans="1:2">
      <c r="A6" s="3" t="s">
        <v>426</v>
      </c>
    </row>
    <row r="7" spans="1:2">
      <c r="A7" s="4" t="s">
        <v>442</v>
      </c>
      <c r="B7" s="5" t="n">
        <v>729814</v>
      </c>
    </row>
    <row r="8" spans="1:2">
      <c r="A8" s="4" t="s">
        <v>443</v>
      </c>
      <c r="B8" s="5" t="n">
        <v>972236</v>
      </c>
    </row>
    <row r="9" spans="1:2">
      <c r="A9" s="4" t="s">
        <v>51</v>
      </c>
      <c r="B9" s="5" t="n">
        <v>34000</v>
      </c>
    </row>
    <row r="10" spans="1:2">
      <c r="A10" s="4" t="s">
        <v>444</v>
      </c>
      <c r="B10" s="5" t="n">
        <v>1736050</v>
      </c>
    </row>
    <row r="11" spans="1:2">
      <c r="A11" s="4" t="s">
        <v>445</v>
      </c>
      <c r="B11" s="5" t="n">
        <v>-8225</v>
      </c>
    </row>
    <row r="12" spans="1:2">
      <c r="A12" s="4" t="s">
        <v>446</v>
      </c>
      <c r="B12" s="5" t="n">
        <v>-12250</v>
      </c>
    </row>
    <row r="13" spans="1:2">
      <c r="A13" s="4" t="s">
        <v>447</v>
      </c>
      <c r="B13" s="5" t="n">
        <v>1715575</v>
      </c>
    </row>
    <row r="14" spans="1:2">
      <c r="A14" s="4" t="s">
        <v>431</v>
      </c>
      <c r="B14" s="5" t="n">
        <v>1175708</v>
      </c>
    </row>
    <row r="15" spans="1:2">
      <c r="A15" s="4" t="s">
        <v>448</v>
      </c>
      <c r="B15" s="5" t="n">
        <v>539867</v>
      </c>
    </row>
    <row r="16" spans="1:2">
      <c r="A16" s="4" t="s">
        <v>427</v>
      </c>
      <c r="B16" s="6" t="n">
        <v>17155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9</v>
      </c>
      <c r="B1" s="2" t="s">
        <v>1</v>
      </c>
    </row>
    <row r="2" spans="1:3">
      <c r="B2" s="2" t="s">
        <v>2</v>
      </c>
      <c r="C2" s="2" t="s">
        <v>31</v>
      </c>
    </row>
    <row r="3" spans="1:3">
      <c r="A3" s="3" t="s">
        <v>450</v>
      </c>
    </row>
    <row r="4" spans="1:3">
      <c r="A4" s="4" t="s">
        <v>451</v>
      </c>
      <c r="B4" s="6" t="n">
        <v>1717460</v>
      </c>
      <c r="C4" s="6" t="n">
        <v>1976356</v>
      </c>
    </row>
    <row r="5" spans="1:3">
      <c r="A5" s="4" t="s">
        <v>452</v>
      </c>
      <c r="B5" s="6" t="n">
        <v>-1396250</v>
      </c>
      <c r="C5" s="6" t="n">
        <v>97354</v>
      </c>
    </row>
    <row r="6" spans="1:3">
      <c r="A6" s="4" t="s">
        <v>453</v>
      </c>
      <c r="B6" s="8" t="n">
        <v>-10.36</v>
      </c>
      <c r="C6" s="8" t="n">
        <v>0.8100000000000001</v>
      </c>
    </row>
    <row r="7" spans="1:3">
      <c r="A7" s="4" t="s">
        <v>454</v>
      </c>
      <c r="B7" s="8" t="n">
        <v>-10.36</v>
      </c>
      <c r="C7" s="10" t="n">
        <v>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55</v>
      </c>
      <c r="C1" s="2" t="s">
        <v>1</v>
      </c>
    </row>
    <row r="2" spans="1:5">
      <c r="C2" s="2" t="s">
        <v>2</v>
      </c>
      <c r="D2" s="2" t="s">
        <v>31</v>
      </c>
      <c r="E2" s="2" t="s">
        <v>79</v>
      </c>
    </row>
    <row r="3" spans="1:5">
      <c r="A3" s="3" t="s">
        <v>456</v>
      </c>
    </row>
    <row r="4" spans="1:5">
      <c r="A4" s="4" t="s">
        <v>457</v>
      </c>
      <c r="C4" s="6" t="n">
        <v>119945</v>
      </c>
      <c r="D4" s="6" t="n">
        <v>119881</v>
      </c>
      <c r="E4" s="6" t="n">
        <v>101593</v>
      </c>
    </row>
    <row r="5" spans="1:5">
      <c r="A5" s="4" t="s">
        <v>458</v>
      </c>
      <c r="C5" s="5" t="n">
        <v>2113</v>
      </c>
      <c r="D5" s="5" t="n">
        <v>4052</v>
      </c>
      <c r="E5" s="5" t="n">
        <v>5324</v>
      </c>
    </row>
    <row r="6" spans="1:5">
      <c r="A6" s="4" t="s">
        <v>459</v>
      </c>
      <c r="C6" s="5" t="n">
        <v>13217</v>
      </c>
      <c r="D6" s="5" t="n">
        <v>2434</v>
      </c>
      <c r="E6" s="5" t="n">
        <v>4065</v>
      </c>
    </row>
    <row r="7" spans="1:5">
      <c r="A7" s="4" t="s">
        <v>460</v>
      </c>
      <c r="C7" s="5" t="n">
        <v>7133</v>
      </c>
      <c r="D7" s="5" t="n">
        <v>7600</v>
      </c>
      <c r="E7" s="5" t="n">
        <v>7072</v>
      </c>
    </row>
    <row r="8" spans="1:5">
      <c r="A8" s="4" t="s">
        <v>407</v>
      </c>
      <c r="C8" s="5" t="n">
        <v>-10955</v>
      </c>
      <c r="D8" s="5" t="n">
        <v>0</v>
      </c>
      <c r="E8" s="5" t="n">
        <v>0</v>
      </c>
    </row>
    <row r="9" spans="1:5">
      <c r="A9" s="4" t="s">
        <v>461</v>
      </c>
      <c r="C9" s="5" t="n">
        <v>-1063</v>
      </c>
      <c r="D9" s="5" t="n">
        <v>-2736</v>
      </c>
      <c r="E9" s="5" t="n">
        <v>-2926</v>
      </c>
    </row>
    <row r="10" spans="1:5">
      <c r="A10" s="4" t="s">
        <v>462</v>
      </c>
      <c r="B10" s="4" t="s">
        <v>463</v>
      </c>
      <c r="C10" s="5" t="n">
        <v>0</v>
      </c>
      <c r="D10" s="5" t="n">
        <v>-11286</v>
      </c>
      <c r="E10" s="5" t="n">
        <v>4753</v>
      </c>
    </row>
    <row r="11" spans="1:5">
      <c r="A11" s="4" t="s">
        <v>464</v>
      </c>
      <c r="C11" s="6" t="n">
        <v>130390</v>
      </c>
      <c r="D11" s="6" t="n">
        <v>119945</v>
      </c>
      <c r="E11" s="6" t="n">
        <v>119881</v>
      </c>
    </row>
    <row r="12" spans="1:5"/>
    <row r="13" spans="1:5">
      <c r="A13" s="4" t="s">
        <v>463</v>
      </c>
      <c r="B13" s="4" t="s">
        <v>465</v>
      </c>
    </row>
  </sheetData>
  <mergeCells count="4">
    <mergeCell ref="A1:B2"/>
    <mergeCell ref="C1:E1"/>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1</v>
      </c>
      <c r="D2" s="2" t="s">
        <v>79</v>
      </c>
    </row>
    <row r="3" spans="1:4">
      <c r="A3" s="3" t="s">
        <v>467</v>
      </c>
    </row>
    <row r="4" spans="1:4">
      <c r="A4" s="4" t="s">
        <v>468</v>
      </c>
      <c r="B4" s="10" t="n">
        <v>9.5</v>
      </c>
      <c r="C4" s="10" t="n">
        <v>9.5</v>
      </c>
      <c r="D4" s="10" t="n">
        <v>8.1</v>
      </c>
    </row>
    <row r="5" spans="1:4">
      <c r="A5" s="4" t="s">
        <v>469</v>
      </c>
      <c r="B5" s="10" t="n">
        <v>2.3</v>
      </c>
      <c r="C5" s="10" t="n">
        <v>0.4</v>
      </c>
      <c r="D5" s="10" t="n">
        <v>23.2</v>
      </c>
    </row>
    <row r="6" spans="1:4">
      <c r="A6" s="4" t="s">
        <v>470</v>
      </c>
      <c r="B6" s="4" t="s">
        <v>471</v>
      </c>
    </row>
    <row r="7" spans="1:4">
      <c r="A7" s="4" t="s">
        <v>472</v>
      </c>
      <c r="B7" s="5" t="n">
        <v>10500000</v>
      </c>
    </row>
    <row r="8" spans="1:4">
      <c r="A8" s="4" t="s">
        <v>473</v>
      </c>
      <c r="B8" s="5" t="n">
        <v>2400000</v>
      </c>
    </row>
    <row r="9" spans="1:4">
      <c r="A9" s="4" t="s">
        <v>474</v>
      </c>
    </row>
    <row r="10" spans="1:4">
      <c r="A10" s="3" t="s">
        <v>467</v>
      </c>
    </row>
    <row r="11" spans="1:4">
      <c r="A11" s="4" t="s">
        <v>475</v>
      </c>
      <c r="B11" s="4" t="s">
        <v>476</v>
      </c>
    </row>
    <row r="12" spans="1:4">
      <c r="A12" s="4" t="s">
        <v>477</v>
      </c>
      <c r="B12" s="4" t="s">
        <v>4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1</v>
      </c>
      <c r="D2" s="2" t="s">
        <v>79</v>
      </c>
    </row>
    <row r="3" spans="1:4">
      <c r="A3" s="3" t="s">
        <v>480</v>
      </c>
    </row>
    <row r="4" spans="1:4">
      <c r="A4" s="4" t="s">
        <v>481</v>
      </c>
      <c r="B4" s="5" t="n">
        <v>1199647</v>
      </c>
    </row>
    <row r="5" spans="1:4">
      <c r="A5" s="4" t="s">
        <v>482</v>
      </c>
      <c r="B5" s="5" t="n">
        <v>450981</v>
      </c>
    </row>
    <row r="6" spans="1:4">
      <c r="A6" s="4" t="s">
        <v>483</v>
      </c>
      <c r="B6" s="5" t="n">
        <v>-93018</v>
      </c>
    </row>
    <row r="7" spans="1:4">
      <c r="A7" s="4" t="s">
        <v>484</v>
      </c>
      <c r="B7" s="5" t="n">
        <v>-400340</v>
      </c>
    </row>
    <row r="8" spans="1:4">
      <c r="A8" s="4" t="s">
        <v>485</v>
      </c>
      <c r="B8" s="5" t="n">
        <v>1157270</v>
      </c>
      <c r="C8" s="5" t="n">
        <v>1199647</v>
      </c>
    </row>
    <row r="9" spans="1:4">
      <c r="A9" s="4" t="s">
        <v>486</v>
      </c>
      <c r="B9" s="8" t="n">
        <v>110.14</v>
      </c>
    </row>
    <row r="10" spans="1:4">
      <c r="A10" s="4" t="s">
        <v>487</v>
      </c>
      <c r="B10" s="11" t="n">
        <v>112.78</v>
      </c>
      <c r="C10" s="8" t="n">
        <v>109.76</v>
      </c>
      <c r="D10" s="8" t="n">
        <v>129.12</v>
      </c>
    </row>
    <row r="11" spans="1:4">
      <c r="A11" s="4" t="s">
        <v>488</v>
      </c>
      <c r="B11" s="9" t="n">
        <v>117.7</v>
      </c>
    </row>
    <row r="12" spans="1:4">
      <c r="A12" s="4" t="s">
        <v>489</v>
      </c>
      <c r="B12" s="11" t="n">
        <v>96.48</v>
      </c>
    </row>
    <row r="13" spans="1:4">
      <c r="A13" s="4" t="s">
        <v>490</v>
      </c>
      <c r="B13" s="8" t="n">
        <v>115.29</v>
      </c>
      <c r="C13" s="8" t="n">
        <v>110.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1</v>
      </c>
      <c r="C1" s="2" t="s">
        <v>1</v>
      </c>
    </row>
    <row r="2" spans="1:5">
      <c r="C2" s="2" t="s">
        <v>2</v>
      </c>
      <c r="D2" s="2" t="s">
        <v>31</v>
      </c>
      <c r="E2" s="2" t="s">
        <v>79</v>
      </c>
    </row>
    <row r="3" spans="1:5">
      <c r="A3" s="3" t="s">
        <v>480</v>
      </c>
    </row>
    <row r="4" spans="1:5">
      <c r="A4" s="4" t="s">
        <v>492</v>
      </c>
      <c r="B4" s="4" t="s">
        <v>463</v>
      </c>
      <c r="C4" s="6" t="n">
        <v>50863</v>
      </c>
      <c r="D4" s="6" t="n">
        <v>49659</v>
      </c>
      <c r="E4" s="6" t="n">
        <v>57940</v>
      </c>
    </row>
    <row r="5" spans="1:5">
      <c r="A5" s="4" t="s">
        <v>493</v>
      </c>
      <c r="C5" s="5" t="n">
        <v>44881</v>
      </c>
      <c r="D5" s="5" t="n">
        <v>35700</v>
      </c>
      <c r="E5" s="5" t="n">
        <v>59226</v>
      </c>
    </row>
    <row r="6" spans="1:5">
      <c r="A6" s="4" t="s">
        <v>494</v>
      </c>
      <c r="C6" s="5" t="n">
        <v>40801</v>
      </c>
      <c r="D6" s="5" t="n">
        <v>43185</v>
      </c>
      <c r="E6" s="5" t="n">
        <v>36585</v>
      </c>
    </row>
    <row r="7" spans="1:5">
      <c r="A7" s="4" t="s">
        <v>495</v>
      </c>
      <c r="C7" s="6" t="n">
        <v>14970</v>
      </c>
      <c r="D7" s="6" t="n">
        <v>16049</v>
      </c>
      <c r="E7" s="6" t="n">
        <v>13672</v>
      </c>
    </row>
    <row r="8" spans="1:5">
      <c r="A8" s="4" t="s">
        <v>487</v>
      </c>
      <c r="C8" s="8" t="n">
        <v>112.78</v>
      </c>
      <c r="D8" s="8" t="n">
        <v>109.76</v>
      </c>
      <c r="E8" s="8" t="n">
        <v>129.12</v>
      </c>
    </row>
    <row r="9" spans="1:5"/>
    <row r="10" spans="1:5">
      <c r="A10" s="4" t="s">
        <v>463</v>
      </c>
      <c r="B10" s="4" t="s">
        <v>496</v>
      </c>
    </row>
  </sheetData>
  <mergeCells count="4">
    <mergeCell ref="A1:B2"/>
    <mergeCell ref="C1:E1"/>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480</v>
      </c>
    </row>
    <row r="4" spans="1:2">
      <c r="A4" s="4" t="s">
        <v>499</v>
      </c>
      <c r="B4" s="5" t="n">
        <v>42901</v>
      </c>
    </row>
    <row r="5" spans="1:2">
      <c r="A5" s="4" t="s">
        <v>500</v>
      </c>
      <c r="B5" s="5" t="n">
        <v>-22901</v>
      </c>
    </row>
    <row r="6" spans="1:2">
      <c r="A6" s="4" t="s">
        <v>501</v>
      </c>
      <c r="B6" s="5" t="n">
        <v>20000</v>
      </c>
    </row>
    <row r="7" spans="1:2">
      <c r="A7" s="4" t="s">
        <v>502</v>
      </c>
      <c r="B7" s="5" t="n">
        <v>20000</v>
      </c>
    </row>
    <row r="8" spans="1:2">
      <c r="A8" s="4" t="s">
        <v>503</v>
      </c>
      <c r="B8" s="10" t="n">
        <v>18.1</v>
      </c>
    </row>
    <row r="9" spans="1:2">
      <c r="A9" s="4" t="s">
        <v>504</v>
      </c>
      <c r="B9" s="11" t="n">
        <v>20.52</v>
      </c>
    </row>
    <row r="10" spans="1:2">
      <c r="A10" s="4" t="s">
        <v>505</v>
      </c>
      <c r="B10" s="11" t="n">
        <v>15.33</v>
      </c>
    </row>
    <row r="11" spans="1:2">
      <c r="A11" s="4" t="s">
        <v>506</v>
      </c>
      <c r="B11" s="8" t="n">
        <v>1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07</v>
      </c>
      <c r="B1" s="2" t="s">
        <v>1</v>
      </c>
    </row>
    <row r="2" spans="1:2">
      <c r="B2" s="2" t="s">
        <v>508</v>
      </c>
    </row>
    <row r="3" spans="1:2">
      <c r="A3" s="3" t="s">
        <v>509</v>
      </c>
    </row>
    <row r="4" spans="1:2">
      <c r="A4" s="4" t="s">
        <v>502</v>
      </c>
      <c r="B4" s="5" t="n">
        <v>20000</v>
      </c>
    </row>
    <row r="5" spans="1:2">
      <c r="A5" s="4" t="s">
        <v>510</v>
      </c>
      <c r="B5" s="4" t="s">
        <v>511</v>
      </c>
    </row>
    <row r="6" spans="1:2">
      <c r="A6" s="4" t="s">
        <v>512</v>
      </c>
      <c r="B6" s="8" t="n">
        <v>15.33</v>
      </c>
    </row>
    <row r="7" spans="1:2">
      <c r="A7" s="4" t="s">
        <v>513</v>
      </c>
      <c r="B7" s="6" t="n">
        <v>2366</v>
      </c>
    </row>
    <row r="8" spans="1:2">
      <c r="A8" s="4" t="s">
        <v>514</v>
      </c>
    </row>
    <row r="9" spans="1:2">
      <c r="A9" s="3" t="s">
        <v>509</v>
      </c>
    </row>
    <row r="10" spans="1:2">
      <c r="A10" s="4" t="s">
        <v>515</v>
      </c>
      <c r="B10" s="8" t="n">
        <v>12.85</v>
      </c>
    </row>
    <row r="11" spans="1:2">
      <c r="A11" s="4" t="s">
        <v>502</v>
      </c>
      <c r="B11" s="5" t="n">
        <v>15000</v>
      </c>
    </row>
    <row r="12" spans="1:2">
      <c r="A12" s="4" t="s">
        <v>510</v>
      </c>
      <c r="B12" s="4" t="s">
        <v>516</v>
      </c>
    </row>
    <row r="13" spans="1:2">
      <c r="A13" s="4" t="s">
        <v>512</v>
      </c>
      <c r="B13" s="8" t="n">
        <v>12.85</v>
      </c>
    </row>
    <row r="14" spans="1:2">
      <c r="A14" s="4" t="s">
        <v>513</v>
      </c>
      <c r="B14" s="6" t="n">
        <v>1812</v>
      </c>
    </row>
    <row r="15" spans="1:2">
      <c r="A15" s="4" t="s">
        <v>517</v>
      </c>
    </row>
    <row r="16" spans="1:2">
      <c r="A16" s="3" t="s">
        <v>509</v>
      </c>
    </row>
    <row r="17" spans="1:2">
      <c r="A17" s="4" t="s">
        <v>515</v>
      </c>
      <c r="B17" s="8" t="n">
        <v>22.77</v>
      </c>
    </row>
    <row r="18" spans="1:2">
      <c r="A18" s="4" t="s">
        <v>502</v>
      </c>
      <c r="B18" s="5" t="n">
        <v>5000</v>
      </c>
    </row>
    <row r="19" spans="1:2">
      <c r="A19" s="4" t="s">
        <v>510</v>
      </c>
      <c r="B19" s="4" t="s">
        <v>518</v>
      </c>
    </row>
    <row r="20" spans="1:2">
      <c r="A20" s="4" t="s">
        <v>512</v>
      </c>
      <c r="B20" s="8" t="n">
        <v>22.77</v>
      </c>
    </row>
    <row r="21" spans="1:2">
      <c r="A21" s="4" t="s">
        <v>513</v>
      </c>
      <c r="B21" s="6" t="n">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1</v>
      </c>
      <c r="D2" s="2" t="s">
        <v>79</v>
      </c>
    </row>
    <row r="3" spans="1:4">
      <c r="A3" s="4" t="s">
        <v>520</v>
      </c>
    </row>
    <row r="4" spans="1:4">
      <c r="A4" s="3" t="s">
        <v>480</v>
      </c>
    </row>
    <row r="5" spans="1:4">
      <c r="A5" s="4" t="s">
        <v>521</v>
      </c>
      <c r="B5" s="6" t="n">
        <v>271</v>
      </c>
      <c r="C5" s="6" t="n">
        <v>415</v>
      </c>
      <c r="D5" s="6" t="n">
        <v>232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1</v>
      </c>
      <c r="D2" s="2" t="s">
        <v>79</v>
      </c>
    </row>
    <row r="3" spans="1:4">
      <c r="A3" s="3" t="s">
        <v>480</v>
      </c>
    </row>
    <row r="4" spans="1:4">
      <c r="A4" s="4" t="s">
        <v>523</v>
      </c>
      <c r="B4" s="4" t="s">
        <v>524</v>
      </c>
      <c r="C4" s="4" t="s">
        <v>525</v>
      </c>
      <c r="D4" s="4" t="s">
        <v>526</v>
      </c>
    </row>
    <row r="5" spans="1:4">
      <c r="A5" s="4" t="s">
        <v>527</v>
      </c>
      <c r="B5" s="4" t="s">
        <v>528</v>
      </c>
      <c r="C5" s="4" t="s">
        <v>529</v>
      </c>
      <c r="D5" s="4" t="s">
        <v>530</v>
      </c>
    </row>
    <row r="6" spans="1:4">
      <c r="A6" s="4" t="s">
        <v>531</v>
      </c>
      <c r="B6" s="4" t="s">
        <v>532</v>
      </c>
      <c r="C6" s="4" t="s">
        <v>533</v>
      </c>
      <c r="D6" s="4" t="s">
        <v>53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s>
  <sheetData>
    <row r="1" spans="1:6">
      <c r="A1" s="1" t="s">
        <v>109</v>
      </c>
      <c r="B1" s="2" t="s">
        <v>110</v>
      </c>
      <c r="C1" s="2" t="s">
        <v>111</v>
      </c>
      <c r="D1" s="2" t="s">
        <v>112</v>
      </c>
      <c r="E1" s="2" t="s">
        <v>113</v>
      </c>
      <c r="F1" s="2" t="s">
        <v>114</v>
      </c>
    </row>
    <row r="2" spans="1:6">
      <c r="A2" s="4" t="s">
        <v>115</v>
      </c>
      <c r="B2" s="6" t="n">
        <v>3757949</v>
      </c>
      <c r="C2" s="6" t="n">
        <v>105</v>
      </c>
      <c r="D2" s="6" t="n">
        <v>2027162</v>
      </c>
      <c r="E2" s="6" t="n">
        <v>1741566</v>
      </c>
      <c r="F2" s="6" t="n">
        <v>-10884</v>
      </c>
    </row>
    <row r="3" spans="1:6">
      <c r="A3" s="4" t="s">
        <v>116</v>
      </c>
      <c r="C3" s="5" t="n">
        <v>105223</v>
      </c>
      <c r="F3" s="5" t="n">
        <v>127</v>
      </c>
    </row>
    <row r="4" spans="1:6">
      <c r="A4" s="4" t="s">
        <v>102</v>
      </c>
      <c r="B4" s="5" t="n">
        <v>538175</v>
      </c>
      <c r="C4" s="6" t="n">
        <v>0</v>
      </c>
      <c r="D4" s="5" t="n">
        <v>0</v>
      </c>
      <c r="E4" s="5" t="n">
        <v>538175</v>
      </c>
      <c r="F4" s="6" t="n">
        <v>0</v>
      </c>
    </row>
    <row r="5" spans="1:6">
      <c r="A5" s="4" t="s">
        <v>117</v>
      </c>
      <c r="C5" s="5" t="n">
        <v>7475</v>
      </c>
      <c r="F5" s="5" t="n">
        <v>0</v>
      </c>
    </row>
    <row r="6" spans="1:6">
      <c r="A6" s="4" t="s">
        <v>118</v>
      </c>
      <c r="B6" s="5" t="n">
        <v>931989</v>
      </c>
      <c r="C6" s="6" t="n">
        <v>7</v>
      </c>
      <c r="D6" s="5" t="n">
        <v>931982</v>
      </c>
      <c r="E6" s="5" t="n">
        <v>0</v>
      </c>
      <c r="F6" s="6" t="n">
        <v>0</v>
      </c>
    </row>
    <row r="7" spans="1:6">
      <c r="A7" s="4" t="s">
        <v>119</v>
      </c>
      <c r="B7" s="5" t="n">
        <v>0</v>
      </c>
    </row>
    <row r="8" spans="1:6">
      <c r="A8" s="4" t="s">
        <v>120</v>
      </c>
      <c r="B8" s="5" t="n">
        <v>4659</v>
      </c>
      <c r="C8" s="6" t="n">
        <v>1</v>
      </c>
      <c r="D8" s="5" t="n">
        <v>4658</v>
      </c>
      <c r="E8" s="5" t="n">
        <v>0</v>
      </c>
      <c r="F8" s="6" t="n">
        <v>0</v>
      </c>
    </row>
    <row r="9" spans="1:6">
      <c r="A9" s="4" t="s">
        <v>121</v>
      </c>
      <c r="C9" s="5" t="n">
        <v>208</v>
      </c>
      <c r="F9" s="5" t="n">
        <v>0</v>
      </c>
    </row>
    <row r="10" spans="1:6">
      <c r="A10" s="4" t="s">
        <v>122</v>
      </c>
      <c r="C10" s="5" t="n">
        <v>448</v>
      </c>
      <c r="F10" s="5" t="n">
        <v>0</v>
      </c>
    </row>
    <row r="11" spans="1:6">
      <c r="A11" s="4" t="s">
        <v>123</v>
      </c>
      <c r="C11" s="5" t="n">
        <v>-89</v>
      </c>
      <c r="F11" s="5" t="n">
        <v>0</v>
      </c>
    </row>
    <row r="12" spans="1:6">
      <c r="A12" s="4" t="s">
        <v>124</v>
      </c>
      <c r="B12" s="5" t="n">
        <v>47130</v>
      </c>
      <c r="C12" s="6" t="n">
        <v>0</v>
      </c>
      <c r="D12" s="5" t="n">
        <v>47130</v>
      </c>
      <c r="E12" s="5" t="n">
        <v>0</v>
      </c>
      <c r="F12" s="6" t="n">
        <v>0</v>
      </c>
    </row>
    <row r="13" spans="1:6">
      <c r="A13" s="4" t="s">
        <v>125</v>
      </c>
      <c r="B13" s="5" t="n">
        <v>16480</v>
      </c>
      <c r="C13" s="5" t="n">
        <v>0</v>
      </c>
      <c r="D13" s="5" t="n">
        <v>16480</v>
      </c>
      <c r="E13" s="5" t="n">
        <v>0</v>
      </c>
      <c r="F13" s="5" t="n">
        <v>0</v>
      </c>
    </row>
    <row r="14" spans="1:6">
      <c r="A14" s="4" t="s">
        <v>126</v>
      </c>
      <c r="B14" s="5" t="n">
        <v>-15594</v>
      </c>
      <c r="C14" s="6" t="n">
        <v>0</v>
      </c>
      <c r="D14" s="5" t="n">
        <v>0</v>
      </c>
      <c r="E14" s="5" t="n">
        <v>0</v>
      </c>
      <c r="F14" s="6" t="n">
        <v>-15594</v>
      </c>
    </row>
    <row r="15" spans="1:6">
      <c r="A15" s="4" t="s">
        <v>127</v>
      </c>
      <c r="C15" s="5" t="n">
        <v>0</v>
      </c>
      <c r="F15" s="5" t="n">
        <v>133</v>
      </c>
    </row>
    <row r="16" spans="1:6">
      <c r="A16" s="4" t="s">
        <v>128</v>
      </c>
      <c r="B16" s="5" t="n">
        <v>5280788</v>
      </c>
      <c r="C16" s="6" t="n">
        <v>113</v>
      </c>
      <c r="D16" s="5" t="n">
        <v>3027412</v>
      </c>
      <c r="E16" s="5" t="n">
        <v>2279741</v>
      </c>
      <c r="F16" s="6" t="n">
        <v>-26478</v>
      </c>
    </row>
    <row r="17" spans="1:6">
      <c r="A17" s="4" t="s">
        <v>129</v>
      </c>
      <c r="C17" s="5" t="n">
        <v>113265</v>
      </c>
      <c r="F17" s="5" t="n">
        <v>260</v>
      </c>
    </row>
    <row r="18" spans="1:6">
      <c r="A18" s="4" t="s">
        <v>102</v>
      </c>
      <c r="B18" s="5" t="n">
        <v>65900</v>
      </c>
      <c r="C18" s="6" t="n">
        <v>0</v>
      </c>
      <c r="D18" s="5" t="n">
        <v>0</v>
      </c>
      <c r="E18" s="5" t="n">
        <v>65900</v>
      </c>
      <c r="F18" s="6" t="n">
        <v>0</v>
      </c>
    </row>
    <row r="19" spans="1:6">
      <c r="A19" s="4" t="s">
        <v>117</v>
      </c>
      <c r="C19" s="5" t="n">
        <v>15755</v>
      </c>
      <c r="F19" s="5" t="n">
        <v>0</v>
      </c>
    </row>
    <row r="20" spans="1:6">
      <c r="A20" s="4" t="s">
        <v>118</v>
      </c>
      <c r="B20" s="5" t="n">
        <v>1535712</v>
      </c>
      <c r="C20" s="6" t="n">
        <v>16</v>
      </c>
      <c r="D20" s="5" t="n">
        <v>1535696</v>
      </c>
      <c r="E20" s="5" t="n">
        <v>0</v>
      </c>
      <c r="F20" s="6" t="n">
        <v>0</v>
      </c>
    </row>
    <row r="21" spans="1:6">
      <c r="A21" s="4" t="s">
        <v>119</v>
      </c>
      <c r="B21" s="5" t="n">
        <v>0</v>
      </c>
    </row>
    <row r="22" spans="1:6">
      <c r="A22" s="4" t="s">
        <v>120</v>
      </c>
      <c r="B22" s="5" t="n">
        <v>59</v>
      </c>
      <c r="C22" s="6" t="n">
        <v>0</v>
      </c>
      <c r="D22" s="5" t="n">
        <v>59</v>
      </c>
      <c r="E22" s="5" t="n">
        <v>0</v>
      </c>
      <c r="F22" s="6" t="n">
        <v>0</v>
      </c>
    </row>
    <row r="23" spans="1:6">
      <c r="A23" s="4" t="s">
        <v>121</v>
      </c>
      <c r="C23" s="5" t="n">
        <v>5</v>
      </c>
      <c r="F23" s="5" t="n">
        <v>0</v>
      </c>
    </row>
    <row r="24" spans="1:6">
      <c r="A24" s="4" t="s">
        <v>122</v>
      </c>
      <c r="C24" s="5" t="n">
        <v>452</v>
      </c>
      <c r="F24" s="5" t="n">
        <v>0</v>
      </c>
    </row>
    <row r="25" spans="1:6">
      <c r="A25" s="4" t="s">
        <v>123</v>
      </c>
      <c r="C25" s="5" t="n">
        <v>-33</v>
      </c>
      <c r="F25" s="5" t="n">
        <v>0</v>
      </c>
    </row>
    <row r="26" spans="1:6">
      <c r="A26" s="4" t="s">
        <v>124</v>
      </c>
      <c r="B26" s="5" t="n">
        <v>63073</v>
      </c>
      <c r="C26" s="6" t="n">
        <v>0</v>
      </c>
      <c r="D26" s="5" t="n">
        <v>63073</v>
      </c>
      <c r="E26" s="5" t="n">
        <v>0</v>
      </c>
      <c r="F26" s="6" t="n">
        <v>0</v>
      </c>
    </row>
    <row r="27" spans="1:6">
      <c r="A27" s="4" t="s">
        <v>125</v>
      </c>
      <c r="B27" s="5" t="n">
        <v>2150</v>
      </c>
      <c r="C27" s="5" t="n">
        <v>0</v>
      </c>
      <c r="D27" s="5" t="n">
        <v>2150</v>
      </c>
      <c r="E27" s="5" t="n">
        <v>0</v>
      </c>
      <c r="F27" s="5" t="n">
        <v>0</v>
      </c>
    </row>
    <row r="28" spans="1:6">
      <c r="A28" s="4" t="s">
        <v>126</v>
      </c>
      <c r="B28" s="5" t="n">
        <v>-5131</v>
      </c>
      <c r="C28" s="6" t="n">
        <v>0</v>
      </c>
      <c r="D28" s="5" t="n">
        <v>0</v>
      </c>
      <c r="E28" s="5" t="n">
        <v>0</v>
      </c>
      <c r="F28" s="6" t="n">
        <v>-5131</v>
      </c>
    </row>
    <row r="29" spans="1:6">
      <c r="A29" s="4" t="s">
        <v>127</v>
      </c>
      <c r="C29" s="5" t="n">
        <v>0</v>
      </c>
      <c r="F29" s="5" t="n">
        <v>46</v>
      </c>
    </row>
    <row r="30" spans="1:6">
      <c r="A30" s="4" t="s">
        <v>130</v>
      </c>
      <c r="B30" s="5" t="n">
        <v>6942551</v>
      </c>
      <c r="C30" s="6" t="n">
        <v>129</v>
      </c>
      <c r="D30" s="5" t="n">
        <v>4628390</v>
      </c>
      <c r="E30" s="5" t="n">
        <v>2345641</v>
      </c>
      <c r="F30" s="6" t="n">
        <v>-31609</v>
      </c>
    </row>
    <row r="31" spans="1:6">
      <c r="A31" s="4" t="s">
        <v>131</v>
      </c>
      <c r="C31" s="5" t="n">
        <v>129444</v>
      </c>
      <c r="F31" s="5" t="n">
        <v>306</v>
      </c>
    </row>
    <row r="32" spans="1:6">
      <c r="A32" s="4" t="s">
        <v>102</v>
      </c>
      <c r="B32" s="5" t="n">
        <v>-1462446</v>
      </c>
      <c r="C32" s="6" t="n">
        <v>0</v>
      </c>
      <c r="D32" s="5" t="n">
        <v>0</v>
      </c>
      <c r="E32" s="5" t="n">
        <v>-1462446</v>
      </c>
      <c r="F32" s="6" t="n">
        <v>0</v>
      </c>
    </row>
    <row r="33" spans="1:6">
      <c r="A33" s="4" t="s">
        <v>117</v>
      </c>
      <c r="C33" s="5" t="n">
        <v>10350</v>
      </c>
      <c r="F33" s="5" t="n">
        <v>0</v>
      </c>
    </row>
    <row r="34" spans="1:6">
      <c r="A34" s="4" t="s">
        <v>118</v>
      </c>
      <c r="B34" s="5" t="n">
        <v>1327444</v>
      </c>
      <c r="C34" s="6" t="n">
        <v>10</v>
      </c>
      <c r="D34" s="5" t="n">
        <v>1327434</v>
      </c>
      <c r="E34" s="5" t="n">
        <v>0</v>
      </c>
      <c r="F34" s="6" t="n">
        <v>0</v>
      </c>
    </row>
    <row r="35" spans="1:6">
      <c r="A35" s="4" t="s">
        <v>132</v>
      </c>
      <c r="C35" s="5" t="n">
        <v>6134</v>
      </c>
      <c r="F35" s="5" t="n">
        <v>0</v>
      </c>
    </row>
    <row r="36" spans="1:6">
      <c r="A36" s="4" t="s">
        <v>119</v>
      </c>
      <c r="B36" s="5" t="n">
        <v>768368</v>
      </c>
      <c r="C36" s="6" t="n">
        <v>6</v>
      </c>
      <c r="D36" s="5" t="n">
        <v>768362</v>
      </c>
      <c r="E36" s="5" t="n">
        <v>0</v>
      </c>
      <c r="F36" s="6" t="n">
        <v>0</v>
      </c>
    </row>
    <row r="37" spans="1:6">
      <c r="A37" s="4" t="s">
        <v>120</v>
      </c>
      <c r="B37" s="5" t="n">
        <v>471</v>
      </c>
      <c r="C37" s="6" t="n">
        <v>1</v>
      </c>
      <c r="D37" s="5" t="n">
        <v>470</v>
      </c>
      <c r="E37" s="5" t="n">
        <v>0</v>
      </c>
      <c r="F37" s="6" t="n">
        <v>0</v>
      </c>
    </row>
    <row r="38" spans="1:6">
      <c r="A38" s="4" t="s">
        <v>121</v>
      </c>
      <c r="C38" s="5" t="n">
        <v>23</v>
      </c>
      <c r="F38" s="5" t="n">
        <v>0</v>
      </c>
    </row>
    <row r="39" spans="1:6">
      <c r="A39" s="4" t="s">
        <v>122</v>
      </c>
      <c r="C39" s="5" t="n">
        <v>451</v>
      </c>
      <c r="F39" s="5" t="n">
        <v>0</v>
      </c>
    </row>
    <row r="40" spans="1:6">
      <c r="A40" s="4" t="s">
        <v>133</v>
      </c>
      <c r="C40" s="5" t="n">
        <v>180</v>
      </c>
      <c r="F40" s="5" t="n">
        <v>0</v>
      </c>
    </row>
    <row r="41" spans="1:6">
      <c r="A41" s="4" t="s">
        <v>123</v>
      </c>
      <c r="C41" s="5" t="n">
        <v>-93</v>
      </c>
      <c r="F41" s="5" t="n">
        <v>0</v>
      </c>
    </row>
    <row r="42" spans="1:6">
      <c r="A42" s="4" t="s">
        <v>124</v>
      </c>
      <c r="B42" s="5" t="n">
        <v>58927</v>
      </c>
      <c r="C42" s="6" t="n">
        <v>0</v>
      </c>
      <c r="D42" s="5" t="n">
        <v>58927</v>
      </c>
      <c r="E42" s="5" t="n">
        <v>0</v>
      </c>
      <c r="F42" s="6" t="n">
        <v>0</v>
      </c>
    </row>
    <row r="43" spans="1:6">
      <c r="A43" s="4" t="s">
        <v>125</v>
      </c>
      <c r="B43" s="5" t="n">
        <v>-669</v>
      </c>
      <c r="C43" s="5" t="n">
        <v>0</v>
      </c>
      <c r="D43" s="5" t="n">
        <v>-669</v>
      </c>
      <c r="E43" s="5" t="n">
        <v>0</v>
      </c>
      <c r="F43" s="5" t="n">
        <v>0</v>
      </c>
    </row>
    <row r="44" spans="1:6">
      <c r="A44" s="4" t="s">
        <v>126</v>
      </c>
      <c r="B44" s="5" t="n">
        <v>-11953</v>
      </c>
      <c r="C44" s="6" t="n">
        <v>0</v>
      </c>
      <c r="D44" s="5" t="n">
        <v>0</v>
      </c>
      <c r="E44" s="5" t="n">
        <v>0</v>
      </c>
      <c r="F44" s="6" t="n">
        <v>-11953</v>
      </c>
    </row>
    <row r="45" spans="1:6">
      <c r="A45" s="4" t="s">
        <v>127</v>
      </c>
      <c r="C45" s="5" t="n">
        <v>0</v>
      </c>
      <c r="F45" s="5" t="n">
        <v>124</v>
      </c>
    </row>
    <row r="46" spans="1:6">
      <c r="A46" s="4" t="s">
        <v>134</v>
      </c>
      <c r="B46" s="6" t="n">
        <v>7622693</v>
      </c>
      <c r="C46" s="6" t="n">
        <v>146</v>
      </c>
      <c r="D46" s="6" t="n">
        <v>6782914</v>
      </c>
      <c r="E46" s="6" t="n">
        <v>883195</v>
      </c>
      <c r="F46" s="6" t="n">
        <v>-43562</v>
      </c>
    </row>
    <row r="47" spans="1:6">
      <c r="A47" s="4" t="s">
        <v>135</v>
      </c>
      <c r="C47" s="5" t="n">
        <v>146489</v>
      </c>
      <c r="F47" s="5" t="n">
        <v>4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5</v>
      </c>
      <c r="C1" s="2" t="s">
        <v>1</v>
      </c>
    </row>
    <row r="2" spans="1:5">
      <c r="C2" s="2" t="s">
        <v>2</v>
      </c>
      <c r="D2" s="2" t="s">
        <v>31</v>
      </c>
      <c r="E2" s="2" t="s">
        <v>79</v>
      </c>
    </row>
    <row r="3" spans="1:5">
      <c r="A3" s="3" t="s">
        <v>480</v>
      </c>
    </row>
    <row r="4" spans="1:5">
      <c r="A4" s="4" t="s">
        <v>536</v>
      </c>
      <c r="C4" s="5" t="n">
        <v>315755</v>
      </c>
    </row>
    <row r="5" spans="1:5">
      <c r="A5" s="4" t="s">
        <v>537</v>
      </c>
      <c r="B5" s="4" t="s">
        <v>463</v>
      </c>
      <c r="C5" s="5" t="n">
        <v>161361</v>
      </c>
    </row>
    <row r="6" spans="1:5">
      <c r="A6" s="4" t="s">
        <v>538</v>
      </c>
      <c r="C6" s="5" t="n">
        <v>-9285</v>
      </c>
    </row>
    <row r="7" spans="1:5">
      <c r="A7" s="4" t="s">
        <v>539</v>
      </c>
      <c r="B7" s="4" t="s">
        <v>540</v>
      </c>
      <c r="C7" s="5" t="n">
        <v>-136305</v>
      </c>
    </row>
    <row r="8" spans="1:5">
      <c r="A8" s="4" t="s">
        <v>541</v>
      </c>
      <c r="C8" s="5" t="n">
        <v>331526</v>
      </c>
      <c r="D8" s="5" t="n">
        <v>315755</v>
      </c>
    </row>
    <row r="9" spans="1:5">
      <c r="A9" s="4" t="s">
        <v>486</v>
      </c>
      <c r="C9" s="8" t="n">
        <v>149.21</v>
      </c>
    </row>
    <row r="10" spans="1:5">
      <c r="A10" s="4" t="s">
        <v>542</v>
      </c>
      <c r="C10" s="11" t="n">
        <v>114.81</v>
      </c>
      <c r="D10" s="8" t="n">
        <v>156.86</v>
      </c>
      <c r="E10" s="8" t="n">
        <v>139.54</v>
      </c>
    </row>
    <row r="11" spans="1:5">
      <c r="A11" s="4" t="s">
        <v>543</v>
      </c>
      <c r="C11" s="11" t="n">
        <v>140.66</v>
      </c>
    </row>
    <row r="12" spans="1:5">
      <c r="A12" s="4" t="s">
        <v>544</v>
      </c>
      <c r="C12" s="11" t="n">
        <v>139.54</v>
      </c>
    </row>
    <row r="13" spans="1:5">
      <c r="A13" s="4" t="s">
        <v>490</v>
      </c>
      <c r="C13" s="8" t="n">
        <v>136.68</v>
      </c>
      <c r="D13" s="8" t="n">
        <v>149.21</v>
      </c>
    </row>
    <row r="14" spans="1:5">
      <c r="A14" s="4" t="s">
        <v>545</v>
      </c>
      <c r="C14" s="4" t="s">
        <v>546</v>
      </c>
    </row>
    <row r="15" spans="1:5">
      <c r="A15" s="4" t="s">
        <v>547</v>
      </c>
      <c r="C15" s="4" t="s">
        <v>548</v>
      </c>
    </row>
    <row r="16" spans="1:5">
      <c r="A16" s="4" t="s">
        <v>549</v>
      </c>
      <c r="C16" s="5" t="n">
        <v>248763</v>
      </c>
    </row>
    <row r="17" spans="1:5"/>
    <row r="18" spans="1:5">
      <c r="A18" s="4" t="s">
        <v>463</v>
      </c>
      <c r="B18" s="4" t="s">
        <v>550</v>
      </c>
    </row>
    <row r="19" spans="1:5">
      <c r="A19" s="4" t="s">
        <v>540</v>
      </c>
      <c r="B19" s="4" t="s">
        <v>551</v>
      </c>
    </row>
  </sheetData>
  <mergeCells count="5">
    <mergeCell ref="A1:B2"/>
    <mergeCell ref="C1:E1"/>
    <mergeCell ref="A17:D17"/>
    <mergeCell ref="B18:D18"/>
    <mergeCell ref="B19:D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2</v>
      </c>
      <c r="C1" s="2" t="s">
        <v>1</v>
      </c>
    </row>
    <row r="2" spans="1:5">
      <c r="C2" s="2" t="s">
        <v>2</v>
      </c>
      <c r="D2" s="2" t="s">
        <v>31</v>
      </c>
      <c r="E2" s="2" t="s">
        <v>79</v>
      </c>
    </row>
    <row r="3" spans="1:5">
      <c r="A3" s="3" t="s">
        <v>480</v>
      </c>
    </row>
    <row r="4" spans="1:5">
      <c r="A4" s="4" t="s">
        <v>492</v>
      </c>
      <c r="B4" s="4" t="s">
        <v>463</v>
      </c>
      <c r="C4" s="6" t="n">
        <v>18526</v>
      </c>
      <c r="D4" s="6" t="n">
        <v>27659</v>
      </c>
      <c r="E4" s="6" t="n">
        <v>19455</v>
      </c>
    </row>
    <row r="5" spans="1:5">
      <c r="A5" s="4" t="s">
        <v>493</v>
      </c>
      <c r="C5" s="5" t="n">
        <v>33247</v>
      </c>
      <c r="D5" s="5" t="n">
        <v>16458</v>
      </c>
      <c r="E5" s="5" t="n">
        <v>0</v>
      </c>
    </row>
    <row r="6" spans="1:5">
      <c r="A6" s="4" t="s">
        <v>553</v>
      </c>
      <c r="C6" s="5" t="n">
        <v>18126</v>
      </c>
      <c r="D6" s="5" t="n">
        <v>19888</v>
      </c>
      <c r="E6" s="5" t="n">
        <v>10545</v>
      </c>
    </row>
    <row r="7" spans="1:5">
      <c r="A7" s="4" t="s">
        <v>554</v>
      </c>
      <c r="C7" s="6" t="n">
        <v>6650</v>
      </c>
      <c r="D7" s="6" t="n">
        <v>7391</v>
      </c>
      <c r="E7" s="6" t="n">
        <v>3941</v>
      </c>
    </row>
    <row r="8" spans="1:5">
      <c r="A8" s="4" t="s">
        <v>542</v>
      </c>
      <c r="C8" s="8" t="n">
        <v>114.81</v>
      </c>
      <c r="D8" s="8" t="n">
        <v>156.86</v>
      </c>
      <c r="E8" s="8" t="n">
        <v>139.54</v>
      </c>
    </row>
    <row r="9" spans="1:5"/>
    <row r="10" spans="1:5">
      <c r="A10" s="4" t="s">
        <v>463</v>
      </c>
      <c r="B10" s="4" t="s">
        <v>555</v>
      </c>
    </row>
  </sheetData>
  <mergeCells count="4">
    <mergeCell ref="A1:B2"/>
    <mergeCell ref="C1:E1"/>
    <mergeCell ref="A9:D9"/>
    <mergeCell ref="B10:D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41</v>
      </c>
    </row>
    <row r="2" spans="1:2">
      <c r="A2" s="3" t="s">
        <v>480</v>
      </c>
    </row>
    <row r="3" spans="1:2">
      <c r="A3" s="5" t="n">
        <v>2017</v>
      </c>
      <c r="B3" s="6" t="n">
        <v>44991</v>
      </c>
    </row>
    <row r="4" spans="1:2">
      <c r="A4" s="5" t="n">
        <v>2018</v>
      </c>
      <c r="B4" s="5" t="n">
        <v>22609</v>
      </c>
    </row>
    <row r="5" spans="1:2">
      <c r="A5" s="5" t="n">
        <v>2019</v>
      </c>
      <c r="B5" s="5" t="n">
        <v>5341</v>
      </c>
    </row>
    <row r="6" spans="1:2">
      <c r="A6" s="5" t="n">
        <v>2020</v>
      </c>
      <c r="B6" s="5" t="n">
        <v>423</v>
      </c>
    </row>
    <row r="7" spans="1:2">
      <c r="A7" s="5" t="n">
        <v>2021</v>
      </c>
      <c r="B7" s="5" t="n">
        <v>85</v>
      </c>
    </row>
    <row r="8" spans="1:2">
      <c r="A8" s="4" t="s">
        <v>401</v>
      </c>
      <c r="B8" s="5" t="n">
        <v>197</v>
      </c>
    </row>
    <row r="9" spans="1:2">
      <c r="A9" s="4" t="s">
        <v>110</v>
      </c>
      <c r="B9" s="5" t="n">
        <v>73646</v>
      </c>
    </row>
    <row r="10" spans="1:2">
      <c r="A10" s="4" t="s">
        <v>557</v>
      </c>
    </row>
    <row r="11" spans="1:2">
      <c r="A11" s="3" t="s">
        <v>480</v>
      </c>
    </row>
    <row r="12" spans="1:2">
      <c r="A12" s="5" t="n">
        <v>2017</v>
      </c>
      <c r="B12" s="5" t="n">
        <v>31622</v>
      </c>
    </row>
    <row r="13" spans="1:2">
      <c r="A13" s="5" t="n">
        <v>2018</v>
      </c>
      <c r="B13" s="5" t="n">
        <v>17140</v>
      </c>
    </row>
    <row r="14" spans="1:2">
      <c r="A14" s="5" t="n">
        <v>2019</v>
      </c>
      <c r="B14" s="5" t="n">
        <v>5341</v>
      </c>
    </row>
    <row r="15" spans="1:2">
      <c r="A15" s="5" t="n">
        <v>2020</v>
      </c>
      <c r="B15" s="5" t="n">
        <v>423</v>
      </c>
    </row>
    <row r="16" spans="1:2">
      <c r="A16" s="5" t="n">
        <v>2021</v>
      </c>
      <c r="B16" s="5" t="n">
        <v>85</v>
      </c>
    </row>
    <row r="17" spans="1:2">
      <c r="A17" s="4" t="s">
        <v>401</v>
      </c>
      <c r="B17" s="5" t="n">
        <v>197</v>
      </c>
    </row>
    <row r="18" spans="1:2">
      <c r="A18" s="4" t="s">
        <v>110</v>
      </c>
      <c r="B18" s="5" t="n">
        <v>54808</v>
      </c>
    </row>
    <row r="19" spans="1:2">
      <c r="A19" s="4" t="s">
        <v>558</v>
      </c>
    </row>
    <row r="20" spans="1:2">
      <c r="A20" s="3" t="s">
        <v>480</v>
      </c>
    </row>
    <row r="21" spans="1:2">
      <c r="A21" s="5" t="n">
        <v>2017</v>
      </c>
      <c r="B21" s="5" t="n">
        <v>13369</v>
      </c>
    </row>
    <row r="22" spans="1:2">
      <c r="A22" s="5" t="n">
        <v>2018</v>
      </c>
      <c r="B22" s="5" t="n">
        <v>5469</v>
      </c>
    </row>
    <row r="23" spans="1:2">
      <c r="A23" s="5" t="n">
        <v>2019</v>
      </c>
      <c r="B23" s="5" t="n">
        <v>0</v>
      </c>
    </row>
    <row r="24" spans="1:2">
      <c r="A24" s="5" t="n">
        <v>2020</v>
      </c>
      <c r="B24" s="5" t="n">
        <v>0</v>
      </c>
    </row>
    <row r="25" spans="1:2">
      <c r="A25" s="5" t="n">
        <v>2021</v>
      </c>
      <c r="B25" s="5" t="n">
        <v>0</v>
      </c>
    </row>
    <row r="26" spans="1:2">
      <c r="A26" s="4" t="s">
        <v>401</v>
      </c>
      <c r="B26" s="5" t="n">
        <v>0</v>
      </c>
    </row>
    <row r="27" spans="1:2">
      <c r="A27" s="4" t="s">
        <v>110</v>
      </c>
      <c r="B27" s="6" t="n">
        <v>188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8"/>
    <col customWidth="1" max="8" min="8" width="21"/>
    <col customWidth="1" max="9" min="9" width="28"/>
    <col customWidth="1" max="10" min="10" width="14"/>
  </cols>
  <sheetData>
    <row r="1" spans="1:10">
      <c r="A1" s="1" t="s">
        <v>559</v>
      </c>
      <c r="B1" s="2" t="s">
        <v>359</v>
      </c>
      <c r="G1" s="2" t="s">
        <v>1</v>
      </c>
    </row>
    <row r="2" spans="1:10">
      <c r="B2" s="2" t="s">
        <v>560</v>
      </c>
      <c r="C2" s="2" t="s">
        <v>561</v>
      </c>
      <c r="D2" s="2" t="s">
        <v>562</v>
      </c>
      <c r="E2" s="2" t="s">
        <v>412</v>
      </c>
      <c r="F2" s="2" t="s">
        <v>563</v>
      </c>
      <c r="G2" s="2" t="s">
        <v>564</v>
      </c>
      <c r="H2" s="2" t="s">
        <v>565</v>
      </c>
      <c r="I2" s="2" t="s">
        <v>566</v>
      </c>
      <c r="J2" s="2" t="s">
        <v>2</v>
      </c>
    </row>
    <row r="3" spans="1:10">
      <c r="A3" s="3" t="s">
        <v>190</v>
      </c>
    </row>
    <row r="4" spans="1:10">
      <c r="A4" s="4" t="s">
        <v>567</v>
      </c>
      <c r="G4" s="11" t="n">
        <v>57.41</v>
      </c>
      <c r="I4" s="11" t="n">
        <v>56.19</v>
      </c>
    </row>
    <row r="5" spans="1:10">
      <c r="A5" s="4" t="s">
        <v>568</v>
      </c>
      <c r="G5" s="11" t="n">
        <v>3.38</v>
      </c>
      <c r="H5" s="11" t="n">
        <v>2.88</v>
      </c>
      <c r="I5" s="11" t="n">
        <v>3.61</v>
      </c>
    </row>
    <row r="6" spans="1:10">
      <c r="A6" s="4" t="s">
        <v>569</v>
      </c>
      <c r="J6" s="4" t="s">
        <v>478</v>
      </c>
    </row>
    <row r="7" spans="1:10">
      <c r="A7" s="4" t="s">
        <v>570</v>
      </c>
      <c r="B7" s="6" t="n">
        <v>3437612</v>
      </c>
      <c r="C7" s="6" t="n">
        <v>104982</v>
      </c>
      <c r="D7" s="6" t="n">
        <v>18023</v>
      </c>
      <c r="E7" s="6" t="n">
        <v>677021</v>
      </c>
      <c r="F7" s="6" t="n">
        <v>26790</v>
      </c>
    </row>
    <row r="8" spans="1:10">
      <c r="A8" s="4" t="s">
        <v>571</v>
      </c>
      <c r="B8" s="6" t="n">
        <v>1524645</v>
      </c>
      <c r="C8" s="6" t="n">
        <v>52941</v>
      </c>
      <c r="D8" s="6" t="n">
        <v>7588</v>
      </c>
      <c r="E8" s="6" t="n">
        <v>431675</v>
      </c>
      <c r="F8" s="6" t="n">
        <v>15476</v>
      </c>
    </row>
  </sheetData>
  <mergeCells count="3">
    <mergeCell ref="A1:A2"/>
    <mergeCell ref="B1:F1"/>
    <mergeCell ref="G1:J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72</v>
      </c>
      <c r="C1" s="2" t="s">
        <v>2</v>
      </c>
      <c r="D1" s="2" t="s">
        <v>31</v>
      </c>
    </row>
    <row r="2" spans="1:4">
      <c r="A2" s="3" t="s">
        <v>573</v>
      </c>
    </row>
    <row r="3" spans="1:4">
      <c r="A3" s="4" t="s">
        <v>574</v>
      </c>
      <c r="C3" s="6" t="n">
        <v>3551</v>
      </c>
      <c r="D3" s="6" t="n">
        <v>819536</v>
      </c>
    </row>
    <row r="4" spans="1:4">
      <c r="A4" s="4" t="s">
        <v>575</v>
      </c>
      <c r="C4" s="5" t="n">
        <v>177949</v>
      </c>
      <c r="D4" s="5" t="n">
        <v>0</v>
      </c>
    </row>
    <row r="5" spans="1:4">
      <c r="A5" s="4" t="s">
        <v>576</v>
      </c>
      <c r="C5" s="5" t="n">
        <v>0</v>
      </c>
      <c r="D5" s="5" t="n">
        <v>0</v>
      </c>
    </row>
    <row r="6" spans="1:4">
      <c r="A6" s="4" t="s">
        <v>577</v>
      </c>
    </row>
    <row r="7" spans="1:4">
      <c r="A7" s="3" t="s">
        <v>573</v>
      </c>
    </row>
    <row r="8" spans="1:4">
      <c r="A8" s="4" t="s">
        <v>578</v>
      </c>
      <c r="B8" s="4" t="s">
        <v>463</v>
      </c>
      <c r="C8" s="5" t="n">
        <v>0</v>
      </c>
      <c r="D8" s="5" t="n">
        <v>595500</v>
      </c>
    </row>
    <row r="9" spans="1:4">
      <c r="A9" s="4" t="s">
        <v>579</v>
      </c>
    </row>
    <row r="10" spans="1:4">
      <c r="A10" s="3" t="s">
        <v>573</v>
      </c>
    </row>
    <row r="11" spans="1:4">
      <c r="A11" s="4" t="s">
        <v>578</v>
      </c>
      <c r="B11" s="4" t="s">
        <v>463</v>
      </c>
      <c r="C11" s="5" t="n">
        <v>0</v>
      </c>
      <c r="D11" s="5" t="n">
        <v>579000</v>
      </c>
    </row>
    <row r="12" spans="1:4">
      <c r="A12" s="4" t="s">
        <v>580</v>
      </c>
    </row>
    <row r="13" spans="1:4">
      <c r="A13" s="3" t="s">
        <v>573</v>
      </c>
    </row>
    <row r="14" spans="1:4">
      <c r="A14" s="4" t="s">
        <v>578</v>
      </c>
      <c r="B14" s="4" t="s">
        <v>463</v>
      </c>
      <c r="C14" s="5" t="n">
        <v>619500</v>
      </c>
      <c r="D14" s="5" t="n">
        <v>553500</v>
      </c>
    </row>
    <row r="15" spans="1:4">
      <c r="A15" s="4" t="s">
        <v>581</v>
      </c>
    </row>
    <row r="16" spans="1:4">
      <c r="A16" s="3" t="s">
        <v>573</v>
      </c>
    </row>
    <row r="17" spans="1:4">
      <c r="A17" s="4" t="s">
        <v>578</v>
      </c>
      <c r="B17" s="4" t="s">
        <v>463</v>
      </c>
      <c r="C17" s="5" t="n">
        <v>1621382</v>
      </c>
      <c r="D17" s="5" t="n">
        <v>1453005</v>
      </c>
    </row>
    <row r="18" spans="1:4">
      <c r="A18" s="4" t="s">
        <v>582</v>
      </c>
    </row>
    <row r="19" spans="1:4">
      <c r="A19" s="3" t="s">
        <v>573</v>
      </c>
    </row>
    <row r="20" spans="1:4">
      <c r="A20" s="4" t="s">
        <v>578</v>
      </c>
      <c r="B20" s="4" t="s">
        <v>463</v>
      </c>
      <c r="C20" s="5" t="n">
        <v>598800</v>
      </c>
      <c r="D20" s="5" t="n">
        <v>0</v>
      </c>
    </row>
    <row r="21" spans="1:4">
      <c r="A21" s="4" t="s">
        <v>583</v>
      </c>
    </row>
    <row r="22" spans="1:4">
      <c r="A22" s="3" t="s">
        <v>573</v>
      </c>
    </row>
    <row r="23" spans="1:4">
      <c r="A23" s="4" t="s">
        <v>574</v>
      </c>
      <c r="C23" s="5" t="n">
        <v>3551</v>
      </c>
      <c r="D23" s="5" t="n">
        <v>819536</v>
      </c>
    </row>
    <row r="24" spans="1:4">
      <c r="A24" s="4" t="s">
        <v>575</v>
      </c>
      <c r="C24" s="5" t="n">
        <v>177949</v>
      </c>
      <c r="D24" s="5" t="n">
        <v>0</v>
      </c>
    </row>
    <row r="25" spans="1:4">
      <c r="A25" s="4" t="s">
        <v>584</v>
      </c>
    </row>
    <row r="26" spans="1:4">
      <c r="A26" s="3" t="s">
        <v>573</v>
      </c>
    </row>
    <row r="27" spans="1:4">
      <c r="A27" s="4" t="s">
        <v>578</v>
      </c>
      <c r="B27" s="4" t="s">
        <v>463</v>
      </c>
      <c r="C27" s="5" t="n">
        <v>0</v>
      </c>
      <c r="D27" s="5" t="n">
        <v>592414</v>
      </c>
    </row>
    <row r="28" spans="1:4">
      <c r="A28" s="4" t="s">
        <v>585</v>
      </c>
    </row>
    <row r="29" spans="1:4">
      <c r="A29" s="3" t="s">
        <v>573</v>
      </c>
    </row>
    <row r="30" spans="1:4">
      <c r="A30" s="4" t="s">
        <v>578</v>
      </c>
      <c r="B30" s="4" t="s">
        <v>463</v>
      </c>
      <c r="C30" s="5" t="n">
        <v>0</v>
      </c>
      <c r="D30" s="5" t="n">
        <v>591549</v>
      </c>
    </row>
    <row r="31" spans="1:4">
      <c r="A31" s="4" t="s">
        <v>586</v>
      </c>
    </row>
    <row r="32" spans="1:4">
      <c r="A32" s="3" t="s">
        <v>573</v>
      </c>
    </row>
    <row r="33" spans="1:4">
      <c r="A33" s="4" t="s">
        <v>578</v>
      </c>
      <c r="B33" s="4" t="s">
        <v>463</v>
      </c>
      <c r="C33" s="5" t="n">
        <v>593787</v>
      </c>
      <c r="D33" s="5" t="n">
        <v>592899</v>
      </c>
    </row>
    <row r="34" spans="1:4">
      <c r="A34" s="4" t="s">
        <v>587</v>
      </c>
    </row>
    <row r="35" spans="1:4">
      <c r="A35" s="3" t="s">
        <v>573</v>
      </c>
    </row>
    <row r="36" spans="1:4">
      <c r="A36" s="4" t="s">
        <v>578</v>
      </c>
      <c r="B36" s="4" t="s">
        <v>463</v>
      </c>
      <c r="C36" s="5" t="n">
        <v>1554710</v>
      </c>
      <c r="D36" s="5" t="n">
        <v>1555326</v>
      </c>
    </row>
    <row r="37" spans="1:4">
      <c r="A37" s="4" t="s">
        <v>588</v>
      </c>
    </row>
    <row r="38" spans="1:4">
      <c r="A38" s="3" t="s">
        <v>573</v>
      </c>
    </row>
    <row r="39" spans="1:4">
      <c r="A39" s="4" t="s">
        <v>578</v>
      </c>
      <c r="B39" s="4" t="s">
        <v>463</v>
      </c>
      <c r="C39" s="6" t="n">
        <v>592083</v>
      </c>
      <c r="D39" s="6" t="n">
        <v>0</v>
      </c>
    </row>
    <row r="40" spans="1:4"/>
    <row r="41" spans="1:4">
      <c r="A41" s="4" t="s">
        <v>463</v>
      </c>
      <c r="B41" s="4" t="s">
        <v>589</v>
      </c>
    </row>
  </sheetData>
  <mergeCells count="3">
    <mergeCell ref="A1:B1"/>
    <mergeCell ref="A40:C40"/>
    <mergeCell ref="B41:C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1</v>
      </c>
    </row>
    <row r="2" spans="1:3">
      <c r="A2" s="3" t="s">
        <v>591</v>
      </c>
    </row>
    <row r="3" spans="1:3">
      <c r="A3" s="4" t="s">
        <v>592</v>
      </c>
      <c r="B3" s="6" t="n">
        <v>3551</v>
      </c>
      <c r="C3" s="6" t="n">
        <v>652498</v>
      </c>
    </row>
    <row r="4" spans="1:3">
      <c r="A4" s="4" t="s">
        <v>593</v>
      </c>
      <c r="B4" s="5" t="n">
        <v>0</v>
      </c>
      <c r="C4" s="5" t="n">
        <v>167038</v>
      </c>
    </row>
    <row r="5" spans="1:3">
      <c r="A5" s="4" t="s">
        <v>594</v>
      </c>
      <c r="B5" s="5" t="n">
        <v>-82079</v>
      </c>
      <c r="C5" s="5" t="n">
        <v>0</v>
      </c>
    </row>
    <row r="6" spans="1:3">
      <c r="A6" s="4" t="s">
        <v>595</v>
      </c>
      <c r="B6" s="5" t="n">
        <v>-95870</v>
      </c>
      <c r="C6" s="5" t="n">
        <v>0</v>
      </c>
    </row>
    <row r="7" spans="1:3">
      <c r="A7" s="4" t="s">
        <v>596</v>
      </c>
      <c r="B7" s="5" t="n">
        <v>-174398</v>
      </c>
      <c r="C7" s="5" t="n">
        <v>819536</v>
      </c>
    </row>
    <row r="8" spans="1:3">
      <c r="A8" s="4" t="s">
        <v>597</v>
      </c>
    </row>
    <row r="9" spans="1:3">
      <c r="A9" s="3" t="s">
        <v>591</v>
      </c>
    </row>
    <row r="10" spans="1:3">
      <c r="A10" s="4" t="s">
        <v>592</v>
      </c>
      <c r="B10" s="5" t="n">
        <v>58351</v>
      </c>
      <c r="C10" s="5" t="n">
        <v>684029</v>
      </c>
    </row>
    <row r="11" spans="1:3">
      <c r="A11" s="4" t="s">
        <v>593</v>
      </c>
      <c r="B11" s="5" t="n">
        <v>62</v>
      </c>
      <c r="C11" s="5" t="n">
        <v>175267</v>
      </c>
    </row>
    <row r="12" spans="1:3">
      <c r="A12" s="4" t="s">
        <v>594</v>
      </c>
      <c r="B12" s="5" t="n">
        <v>-136879</v>
      </c>
      <c r="C12" s="5" t="n">
        <v>-31531</v>
      </c>
    </row>
    <row r="13" spans="1:3">
      <c r="A13" s="4" t="s">
        <v>595</v>
      </c>
      <c r="B13" s="5" t="n">
        <v>-95932</v>
      </c>
      <c r="C13" s="5" t="n">
        <v>-8229</v>
      </c>
    </row>
    <row r="14" spans="1:3">
      <c r="A14" s="4" t="s">
        <v>596</v>
      </c>
      <c r="B14" s="5" t="n">
        <v>-174398</v>
      </c>
      <c r="C14" s="5" t="n">
        <v>819536</v>
      </c>
    </row>
    <row r="15" spans="1:3">
      <c r="A15" s="4" t="s">
        <v>598</v>
      </c>
    </row>
    <row r="16" spans="1:3">
      <c r="A16" s="3" t="s">
        <v>591</v>
      </c>
    </row>
    <row r="17" spans="1:3">
      <c r="A17" s="4" t="s">
        <v>592</v>
      </c>
      <c r="B17" s="5" t="n">
        <v>-54800</v>
      </c>
      <c r="C17" s="5" t="n">
        <v>-31531</v>
      </c>
    </row>
    <row r="18" spans="1:3">
      <c r="A18" s="4" t="s">
        <v>593</v>
      </c>
      <c r="B18" s="5" t="n">
        <v>-62</v>
      </c>
      <c r="C18" s="5" t="n">
        <v>-8229</v>
      </c>
    </row>
    <row r="19" spans="1:3">
      <c r="A19" s="4" t="s">
        <v>594</v>
      </c>
      <c r="B19" s="5" t="n">
        <v>54800</v>
      </c>
      <c r="C19" s="5" t="n">
        <v>31531</v>
      </c>
    </row>
    <row r="20" spans="1:3">
      <c r="A20" s="4" t="s">
        <v>595</v>
      </c>
      <c r="B20" s="5" t="n">
        <v>62</v>
      </c>
      <c r="C20" s="5" t="n">
        <v>8229</v>
      </c>
    </row>
    <row r="21" spans="1:3">
      <c r="A21" s="4" t="s">
        <v>596</v>
      </c>
      <c r="B21" s="5" t="n">
        <v>0</v>
      </c>
      <c r="C21" s="5" t="n">
        <v>0</v>
      </c>
    </row>
    <row r="22" spans="1:3">
      <c r="A22" s="4" t="s">
        <v>599</v>
      </c>
    </row>
    <row r="23" spans="1:3">
      <c r="A23" s="3" t="s">
        <v>591</v>
      </c>
    </row>
    <row r="24" spans="1:3">
      <c r="A24" s="4" t="s">
        <v>592</v>
      </c>
      <c r="B24" s="5" t="n">
        <v>0</v>
      </c>
      <c r="C24" s="5" t="n">
        <v>0</v>
      </c>
    </row>
    <row r="25" spans="1:3">
      <c r="A25" s="4" t="s">
        <v>593</v>
      </c>
      <c r="B25" s="5" t="n">
        <v>0</v>
      </c>
      <c r="C25" s="5" t="n">
        <v>0</v>
      </c>
    </row>
    <row r="26" spans="1:3">
      <c r="A26" s="4" t="s">
        <v>594</v>
      </c>
      <c r="B26" s="5" t="n">
        <v>0</v>
      </c>
      <c r="C26" s="5" t="n">
        <v>0</v>
      </c>
    </row>
    <row r="27" spans="1:3">
      <c r="A27" s="4" t="s">
        <v>595</v>
      </c>
      <c r="B27" s="5" t="n">
        <v>0</v>
      </c>
      <c r="C27" s="5" t="n">
        <v>0</v>
      </c>
    </row>
    <row r="28" spans="1:3">
      <c r="A28" s="4" t="s">
        <v>596</v>
      </c>
      <c r="B28" s="5" t="n">
        <v>0</v>
      </c>
      <c r="C28" s="5" t="n">
        <v>0</v>
      </c>
    </row>
    <row r="29" spans="1:3">
      <c r="A29" s="4" t="s">
        <v>600</v>
      </c>
    </row>
    <row r="30" spans="1:3">
      <c r="A30" s="3" t="s">
        <v>591</v>
      </c>
    </row>
    <row r="31" spans="1:3">
      <c r="A31" s="4" t="s">
        <v>592</v>
      </c>
      <c r="B31" s="5" t="n">
        <v>58351</v>
      </c>
      <c r="C31" s="5" t="n">
        <v>684029</v>
      </c>
    </row>
    <row r="32" spans="1:3">
      <c r="A32" s="4" t="s">
        <v>593</v>
      </c>
      <c r="B32" s="5" t="n">
        <v>62</v>
      </c>
      <c r="C32" s="5" t="n">
        <v>175267</v>
      </c>
    </row>
    <row r="33" spans="1:3">
      <c r="A33" s="4" t="s">
        <v>594</v>
      </c>
      <c r="B33" s="5" t="n">
        <v>-136879</v>
      </c>
      <c r="C33" s="5" t="n">
        <v>-31531</v>
      </c>
    </row>
    <row r="34" spans="1:3">
      <c r="A34" s="4" t="s">
        <v>595</v>
      </c>
      <c r="B34" s="5" t="n">
        <v>-95932</v>
      </c>
      <c r="C34" s="5" t="n">
        <v>-8229</v>
      </c>
    </row>
    <row r="35" spans="1:3">
      <c r="A35" s="4" t="s">
        <v>596</v>
      </c>
      <c r="B35" s="5" t="n">
        <v>-174398</v>
      </c>
      <c r="C35" s="5" t="n">
        <v>819536</v>
      </c>
    </row>
    <row r="36" spans="1:3">
      <c r="A36" s="4" t="s">
        <v>601</v>
      </c>
    </row>
    <row r="37" spans="1:3">
      <c r="A37" s="3" t="s">
        <v>591</v>
      </c>
    </row>
    <row r="38" spans="1:3">
      <c r="A38" s="4" t="s">
        <v>592</v>
      </c>
      <c r="B38" s="5" t="n">
        <v>0</v>
      </c>
      <c r="C38" s="5" t="n">
        <v>0</v>
      </c>
    </row>
    <row r="39" spans="1:3">
      <c r="A39" s="4" t="s">
        <v>593</v>
      </c>
      <c r="B39" s="5" t="n">
        <v>0</v>
      </c>
      <c r="C39" s="5" t="n">
        <v>0</v>
      </c>
    </row>
    <row r="40" spans="1:3">
      <c r="A40" s="4" t="s">
        <v>594</v>
      </c>
      <c r="B40" s="5" t="n">
        <v>0</v>
      </c>
      <c r="C40" s="5" t="n">
        <v>0</v>
      </c>
    </row>
    <row r="41" spans="1:3">
      <c r="A41" s="4" t="s">
        <v>595</v>
      </c>
      <c r="B41" s="5" t="n">
        <v>0</v>
      </c>
      <c r="C41" s="5" t="n">
        <v>0</v>
      </c>
    </row>
    <row r="42" spans="1:3">
      <c r="A42" s="4" t="s">
        <v>596</v>
      </c>
      <c r="B42" s="6" t="n">
        <v>0</v>
      </c>
      <c r="C42"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02</v>
      </c>
      <c r="B1" s="2" t="s">
        <v>359</v>
      </c>
    </row>
    <row r="2" spans="1:6">
      <c r="B2" s="2" t="s">
        <v>603</v>
      </c>
      <c r="C2" s="2" t="s">
        <v>31</v>
      </c>
      <c r="D2" s="2" t="s">
        <v>604</v>
      </c>
      <c r="E2" s="2" t="s">
        <v>79</v>
      </c>
      <c r="F2" s="2" t="s">
        <v>605</v>
      </c>
    </row>
    <row r="3" spans="1:6">
      <c r="A3" s="3" t="s">
        <v>606</v>
      </c>
    </row>
    <row r="4" spans="1:6">
      <c r="A4" s="4" t="s">
        <v>570</v>
      </c>
      <c r="B4" s="6" t="n">
        <v>3437612</v>
      </c>
      <c r="C4" s="6" t="n">
        <v>104982</v>
      </c>
      <c r="D4" s="6" t="n">
        <v>18023</v>
      </c>
      <c r="E4" s="6" t="n">
        <v>677021</v>
      </c>
      <c r="F4" s="6" t="n">
        <v>26790</v>
      </c>
    </row>
    <row r="5" spans="1:6">
      <c r="A5" s="4" t="s">
        <v>607</v>
      </c>
      <c r="B5" s="5" t="n">
        <v>1912967</v>
      </c>
      <c r="C5" s="5" t="n">
        <v>52041</v>
      </c>
      <c r="D5" s="5" t="n">
        <v>10435</v>
      </c>
      <c r="E5" s="5" t="n">
        <v>245346</v>
      </c>
      <c r="F5" s="5" t="n">
        <v>11314</v>
      </c>
    </row>
    <row r="6" spans="1:6">
      <c r="A6" s="4" t="s">
        <v>571</v>
      </c>
      <c r="B6" s="6" t="n">
        <v>1524645</v>
      </c>
      <c r="C6" s="6" t="n">
        <v>52941</v>
      </c>
      <c r="D6" s="6" t="n">
        <v>7588</v>
      </c>
      <c r="E6" s="6" t="n">
        <v>431675</v>
      </c>
      <c r="F6" s="6" t="n">
        <v>15476</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1</v>
      </c>
      <c r="D2" s="2" t="s">
        <v>79</v>
      </c>
    </row>
    <row r="3" spans="1:4">
      <c r="A3" s="3" t="s">
        <v>609</v>
      </c>
    </row>
    <row r="4" spans="1:4">
      <c r="A4" s="4" t="s">
        <v>141</v>
      </c>
      <c r="B4" s="6" t="n">
        <v>625250</v>
      </c>
      <c r="C4" s="6" t="n">
        <v>632916</v>
      </c>
      <c r="D4" s="6" t="n">
        <v>71983</v>
      </c>
    </row>
    <row r="5" spans="1:4">
      <c r="A5" s="4" t="s">
        <v>610</v>
      </c>
      <c r="B5" s="5" t="n">
        <v>-368684</v>
      </c>
      <c r="C5" s="5" t="n">
        <v>699752</v>
      </c>
      <c r="D5" s="5" t="n">
        <v>890917</v>
      </c>
    </row>
    <row r="6" spans="1:4">
      <c r="A6" s="4" t="s">
        <v>611</v>
      </c>
    </row>
    <row r="7" spans="1:4">
      <c r="A7" s="3" t="s">
        <v>609</v>
      </c>
    </row>
    <row r="8" spans="1:4">
      <c r="A8" s="4" t="s">
        <v>141</v>
      </c>
      <c r="B8" s="5" t="n">
        <v>608847</v>
      </c>
      <c r="C8" s="5" t="n">
        <v>597297</v>
      </c>
      <c r="D8" s="5" t="n">
        <v>76335</v>
      </c>
    </row>
    <row r="9" spans="1:4">
      <c r="A9" s="4" t="s">
        <v>610</v>
      </c>
      <c r="B9" s="5" t="n">
        <v>-337175</v>
      </c>
      <c r="C9" s="5" t="n">
        <v>675303</v>
      </c>
      <c r="D9" s="5" t="n">
        <v>869421</v>
      </c>
    </row>
    <row r="10" spans="1:4">
      <c r="A10" s="4" t="s">
        <v>612</v>
      </c>
    </row>
    <row r="11" spans="1:4">
      <c r="A11" s="3" t="s">
        <v>609</v>
      </c>
    </row>
    <row r="12" spans="1:4">
      <c r="A12" s="4" t="s">
        <v>141</v>
      </c>
      <c r="B12" s="5" t="n">
        <v>16403</v>
      </c>
      <c r="C12" s="5" t="n">
        <v>35619</v>
      </c>
      <c r="D12" s="5" t="n">
        <v>-4352</v>
      </c>
    </row>
    <row r="13" spans="1:4">
      <c r="A13" s="4" t="s">
        <v>610</v>
      </c>
      <c r="B13" s="6" t="n">
        <v>-31509</v>
      </c>
      <c r="C13" s="6" t="n">
        <v>24449</v>
      </c>
      <c r="D13" s="6" t="n">
        <v>214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38"/>
    <col customWidth="1" max="6" min="6" width="38"/>
    <col customWidth="1" max="7" min="7" width="38"/>
    <col customWidth="1" max="8" min="8" width="38"/>
    <col customWidth="1" max="9" min="9" width="38"/>
    <col customWidth="1" max="10" min="10" width="38"/>
    <col customWidth="1" max="11" min="11" width="38"/>
    <col customWidth="1" max="12" min="12" width="38"/>
  </cols>
  <sheetData>
    <row r="1" spans="1:12">
      <c r="A1" s="1" t="s">
        <v>613</v>
      </c>
      <c r="C1" s="2" t="s">
        <v>359</v>
      </c>
      <c r="K1" s="2" t="s">
        <v>1</v>
      </c>
    </row>
    <row r="2" spans="1:12">
      <c r="C2" s="2" t="s">
        <v>614</v>
      </c>
      <c r="D2" s="2" t="s">
        <v>615</v>
      </c>
      <c r="E2" s="2" t="s">
        <v>616</v>
      </c>
      <c r="F2" s="2" t="s">
        <v>617</v>
      </c>
      <c r="G2" s="2" t="s">
        <v>618</v>
      </c>
      <c r="H2" s="2" t="s">
        <v>619</v>
      </c>
      <c r="I2" s="2" t="s">
        <v>620</v>
      </c>
      <c r="J2" s="2" t="s">
        <v>621</v>
      </c>
      <c r="K2" s="2" t="s">
        <v>614</v>
      </c>
      <c r="L2" s="2" t="s">
        <v>618</v>
      </c>
    </row>
    <row r="3" spans="1:12">
      <c r="A3" s="4" t="s">
        <v>622</v>
      </c>
    </row>
    <row r="4" spans="1:12">
      <c r="A4" s="3" t="s">
        <v>623</v>
      </c>
    </row>
    <row r="5" spans="1:12">
      <c r="A5" s="4" t="s">
        <v>624</v>
      </c>
      <c r="B5" s="4" t="s">
        <v>463</v>
      </c>
      <c r="G5" s="5" t="n">
        <v>5465080</v>
      </c>
      <c r="H5" s="5" t="n">
        <v>5854370</v>
      </c>
      <c r="I5" s="5" t="n">
        <v>6348480</v>
      </c>
      <c r="J5" s="5" t="n">
        <v>7020870</v>
      </c>
      <c r="L5" s="5" t="n">
        <v>24688800</v>
      </c>
    </row>
    <row r="6" spans="1:12">
      <c r="A6" s="4" t="s">
        <v>625</v>
      </c>
      <c r="B6" s="4" t="s">
        <v>463</v>
      </c>
      <c r="G6" s="11" t="n">
        <v>51.48</v>
      </c>
      <c r="H6" s="11" t="n">
        <v>51.25</v>
      </c>
      <c r="I6" s="11" t="n">
        <v>57.66</v>
      </c>
      <c r="J6" s="5" t="n">
        <v>57</v>
      </c>
      <c r="L6" s="11" t="n">
        <v>54.58</v>
      </c>
    </row>
    <row r="7" spans="1:12">
      <c r="A7" s="4" t="s">
        <v>626</v>
      </c>
      <c r="B7" s="4" t="s">
        <v>463</v>
      </c>
      <c r="C7" s="5" t="n">
        <v>4418007</v>
      </c>
      <c r="D7" s="5" t="n">
        <v>4624318</v>
      </c>
      <c r="E7" s="5" t="n">
        <v>4864170</v>
      </c>
      <c r="F7" s="5" t="n">
        <v>5139629</v>
      </c>
      <c r="K7" s="5" t="n">
        <v>19046124</v>
      </c>
    </row>
    <row r="8" spans="1:12">
      <c r="A8" s="4" t="s">
        <v>627</v>
      </c>
      <c r="B8" s="4" t="s">
        <v>463</v>
      </c>
      <c r="C8" s="11" t="n">
        <v>51.12</v>
      </c>
      <c r="D8" s="11" t="n">
        <v>51.28</v>
      </c>
      <c r="E8" s="11" t="n">
        <v>51.46</v>
      </c>
      <c r="F8" s="11" t="n">
        <v>51.63</v>
      </c>
      <c r="K8" s="11" t="n">
        <v>51.38</v>
      </c>
    </row>
    <row r="9" spans="1:12">
      <c r="A9" s="4" t="s">
        <v>628</v>
      </c>
    </row>
    <row r="10" spans="1:12">
      <c r="A10" s="3" t="s">
        <v>623</v>
      </c>
    </row>
    <row r="11" spans="1:12">
      <c r="A11" s="4" t="s">
        <v>624</v>
      </c>
      <c r="B11" s="4" t="s">
        <v>540</v>
      </c>
      <c r="G11" s="5" t="n">
        <v>5290000</v>
      </c>
      <c r="H11" s="5" t="n">
        <v>5290000</v>
      </c>
      <c r="I11" s="5" t="n">
        <v>6141500</v>
      </c>
      <c r="J11" s="5" t="n">
        <v>6603000</v>
      </c>
      <c r="L11" s="5" t="n">
        <v>23324500</v>
      </c>
    </row>
    <row r="12" spans="1:12">
      <c r="A12" s="4" t="s">
        <v>625</v>
      </c>
      <c r="B12" s="4" t="s">
        <v>540</v>
      </c>
      <c r="G12" s="11" t="n">
        <v>-0.49</v>
      </c>
      <c r="H12" s="11" t="n">
        <v>-0.49</v>
      </c>
      <c r="I12" s="11" t="n">
        <v>-1.03</v>
      </c>
      <c r="J12" s="5" t="n">
        <v>-1</v>
      </c>
      <c r="L12" s="11" t="n">
        <v>-0.78</v>
      </c>
    </row>
    <row r="13" spans="1:12">
      <c r="A13" s="4" t="s">
        <v>626</v>
      </c>
      <c r="B13" s="4" t="s">
        <v>540</v>
      </c>
      <c r="C13" s="5" t="n">
        <v>2392000</v>
      </c>
      <c r="D13" s="5" t="n">
        <v>2392000</v>
      </c>
      <c r="E13" s="5" t="n">
        <v>2366000</v>
      </c>
      <c r="F13" s="5" t="n">
        <v>2340000</v>
      </c>
      <c r="K13" s="5" t="n">
        <v>9490000</v>
      </c>
    </row>
    <row r="14" spans="1:12">
      <c r="A14" s="4" t="s">
        <v>627</v>
      </c>
      <c r="B14" s="4" t="s">
        <v>540</v>
      </c>
      <c r="C14" s="11" t="n">
        <v>-0.98</v>
      </c>
      <c r="D14" s="11" t="n">
        <v>-0.98</v>
      </c>
      <c r="E14" s="11" t="n">
        <v>-0.98</v>
      </c>
      <c r="F14" s="11" t="n">
        <v>-0.98</v>
      </c>
      <c r="K14" s="11" t="n">
        <v>-0.98</v>
      </c>
    </row>
    <row r="15" spans="1:12">
      <c r="A15" s="4" t="s">
        <v>629</v>
      </c>
    </row>
    <row r="16" spans="1:12">
      <c r="A16" s="3" t="s">
        <v>623</v>
      </c>
    </row>
    <row r="17" spans="1:12">
      <c r="A17" s="4" t="s">
        <v>630</v>
      </c>
      <c r="B17" s="4" t="s">
        <v>631</v>
      </c>
      <c r="G17" s="5" t="n">
        <v>11743000</v>
      </c>
      <c r="H17" s="5" t="n">
        <v>12365441</v>
      </c>
      <c r="I17" s="5" t="n">
        <v>13289642</v>
      </c>
      <c r="J17" s="5" t="n">
        <v>14461315</v>
      </c>
      <c r="L17" s="5" t="n">
        <v>51859398</v>
      </c>
    </row>
    <row r="18" spans="1:12">
      <c r="A18" s="4" t="s">
        <v>632</v>
      </c>
      <c r="B18" s="4" t="s">
        <v>631</v>
      </c>
      <c r="G18" s="11" t="n">
        <v>3.04</v>
      </c>
      <c r="H18" s="11" t="n">
        <v>3.05</v>
      </c>
      <c r="I18" s="11" t="n">
        <v>3.05</v>
      </c>
      <c r="J18" s="11" t="n">
        <v>3.07</v>
      </c>
      <c r="L18" s="11" t="n">
        <v>3.06</v>
      </c>
    </row>
    <row r="19" spans="1:12">
      <c r="A19" s="4" t="s">
        <v>633</v>
      </c>
      <c r="B19" s="4" t="s">
        <v>631</v>
      </c>
      <c r="C19" s="5" t="n">
        <v>4844000</v>
      </c>
      <c r="D19" s="5" t="n">
        <v>5029000</v>
      </c>
      <c r="E19" s="5" t="n">
        <v>5216000</v>
      </c>
      <c r="F19" s="5" t="n">
        <v>5506000</v>
      </c>
      <c r="K19" s="5" t="n">
        <v>20595000</v>
      </c>
    </row>
    <row r="20" spans="1:12">
      <c r="A20" s="4" t="s">
        <v>634</v>
      </c>
      <c r="B20" s="4" t="s">
        <v>631</v>
      </c>
      <c r="C20" s="11" t="n">
        <v>3.03</v>
      </c>
      <c r="D20" s="11" t="n">
        <v>3.03</v>
      </c>
      <c r="E20" s="11" t="n">
        <v>3.04</v>
      </c>
      <c r="F20" s="11" t="n">
        <v>3.04</v>
      </c>
      <c r="K20" s="11" t="n">
        <v>3.03</v>
      </c>
    </row>
    <row r="21" spans="1:12"/>
    <row r="22" spans="1:12">
      <c r="A22" s="4" t="s">
        <v>463</v>
      </c>
      <c r="B22" s="4" t="s">
        <v>635</v>
      </c>
    </row>
    <row r="23" spans="1:12">
      <c r="A23" s="4" t="s">
        <v>540</v>
      </c>
      <c r="B23" s="4" t="s">
        <v>636</v>
      </c>
    </row>
    <row r="24" spans="1:12">
      <c r="A24" s="4" t="s">
        <v>631</v>
      </c>
      <c r="B24" s="4" t="s">
        <v>637</v>
      </c>
    </row>
  </sheetData>
  <mergeCells count="7">
    <mergeCell ref="A1:B2"/>
    <mergeCell ref="C1:J1"/>
    <mergeCell ref="K1:L1"/>
    <mergeCell ref="A21:K21"/>
    <mergeCell ref="B22:K22"/>
    <mergeCell ref="B23:K23"/>
    <mergeCell ref="B24:K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8</v>
      </c>
      <c r="B1" s="2" t="s">
        <v>2</v>
      </c>
      <c r="C1" s="2" t="s">
        <v>31</v>
      </c>
    </row>
    <row r="2" spans="1:3">
      <c r="A2" s="3" t="s">
        <v>639</v>
      </c>
    </row>
    <row r="3" spans="1:3">
      <c r="A3" s="4" t="s">
        <v>576</v>
      </c>
      <c r="B3" s="6" t="n">
        <v>0</v>
      </c>
      <c r="C3" s="6" t="n">
        <v>0</v>
      </c>
    </row>
    <row r="4" spans="1:3">
      <c r="A4" s="4" t="s">
        <v>640</v>
      </c>
      <c r="B4" s="5" t="n">
        <v>22173</v>
      </c>
      <c r="C4" s="5" t="n">
        <v>25073</v>
      </c>
    </row>
    <row r="5" spans="1:3">
      <c r="A5" s="4" t="s">
        <v>362</v>
      </c>
      <c r="B5" s="5" t="n">
        <v>-31593</v>
      </c>
      <c r="C5" s="5" t="n">
        <v>-42885</v>
      </c>
    </row>
    <row r="6" spans="1:3">
      <c r="A6" s="4" t="s">
        <v>641</v>
      </c>
      <c r="B6" s="5" t="n">
        <v>0</v>
      </c>
      <c r="C6" s="5" t="n">
        <v>0</v>
      </c>
    </row>
    <row r="7" spans="1:3">
      <c r="A7" s="4" t="s">
        <v>642</v>
      </c>
      <c r="B7" s="5" t="n">
        <v>2740580</v>
      </c>
      <c r="C7" s="5" t="n">
        <v>3332188</v>
      </c>
    </row>
    <row r="8" spans="1:3">
      <c r="A8" s="4" t="s">
        <v>643</v>
      </c>
    </row>
    <row r="9" spans="1:3">
      <c r="A9" s="3" t="s">
        <v>639</v>
      </c>
    </row>
    <row r="10" spans="1:3">
      <c r="A10" s="4" t="s">
        <v>578</v>
      </c>
      <c r="B10" s="5" t="n">
        <v>0</v>
      </c>
      <c r="C10" s="5" t="n">
        <v>600000</v>
      </c>
    </row>
    <row r="11" spans="1:3">
      <c r="A11" s="4" t="s">
        <v>644</v>
      </c>
    </row>
    <row r="12" spans="1:3">
      <c r="A12" s="3" t="s">
        <v>639</v>
      </c>
    </row>
    <row r="13" spans="1:3">
      <c r="A13" s="4" t="s">
        <v>578</v>
      </c>
      <c r="B13" s="5" t="n">
        <v>0</v>
      </c>
      <c r="C13" s="5" t="n">
        <v>600000</v>
      </c>
    </row>
    <row r="14" spans="1:3">
      <c r="A14" s="4" t="s">
        <v>645</v>
      </c>
    </row>
    <row r="15" spans="1:3">
      <c r="A15" s="3" t="s">
        <v>639</v>
      </c>
    </row>
    <row r="16" spans="1:3">
      <c r="A16" s="4" t="s">
        <v>578</v>
      </c>
      <c r="B16" s="5" t="n">
        <v>600000</v>
      </c>
      <c r="C16" s="5" t="n">
        <v>600000</v>
      </c>
    </row>
    <row r="17" spans="1:3">
      <c r="A17" s="4" t="s">
        <v>646</v>
      </c>
    </row>
    <row r="18" spans="1:3">
      <c r="A18" s="3" t="s">
        <v>639</v>
      </c>
    </row>
    <row r="19" spans="1:3">
      <c r="A19" s="4" t="s">
        <v>578</v>
      </c>
      <c r="B19" s="5" t="n">
        <v>1550000</v>
      </c>
      <c r="C19" s="5" t="n">
        <v>1550000</v>
      </c>
    </row>
    <row r="20" spans="1:3">
      <c r="A20" s="4" t="s">
        <v>647</v>
      </c>
    </row>
    <row r="21" spans="1:3">
      <c r="A21" s="3" t="s">
        <v>639</v>
      </c>
    </row>
    <row r="22" spans="1:3">
      <c r="A22" s="4" t="s">
        <v>578</v>
      </c>
      <c r="B22" s="6" t="n">
        <v>600000</v>
      </c>
      <c r="C22"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1</v>
      </c>
      <c r="D2" s="2" t="s">
        <v>79</v>
      </c>
    </row>
    <row r="3" spans="1:4">
      <c r="A3" s="3" t="s">
        <v>137</v>
      </c>
    </row>
    <row r="4" spans="1:4">
      <c r="A4" s="4" t="s">
        <v>102</v>
      </c>
      <c r="B4" s="6" t="n">
        <v>-1462446</v>
      </c>
      <c r="C4" s="6" t="n">
        <v>65900</v>
      </c>
      <c r="D4" s="6" t="n">
        <v>538175</v>
      </c>
    </row>
    <row r="5" spans="1:4">
      <c r="A5" s="3" t="s">
        <v>138</v>
      </c>
    </row>
    <row r="6" spans="1:4">
      <c r="A6" s="4" t="s">
        <v>87</v>
      </c>
      <c r="B6" s="5" t="n">
        <v>1167208</v>
      </c>
      <c r="C6" s="5" t="n">
        <v>1223253</v>
      </c>
      <c r="D6" s="5" t="n">
        <v>979740</v>
      </c>
    </row>
    <row r="7" spans="1:4">
      <c r="A7" s="4" t="s">
        <v>88</v>
      </c>
      <c r="B7" s="5" t="n">
        <v>7133</v>
      </c>
      <c r="C7" s="5" t="n">
        <v>7600</v>
      </c>
      <c r="D7" s="5" t="n">
        <v>7072</v>
      </c>
    </row>
    <row r="8" spans="1:4">
      <c r="A8" s="4" t="s">
        <v>89</v>
      </c>
      <c r="B8" s="5" t="n">
        <v>1524645</v>
      </c>
      <c r="C8" s="5" t="n">
        <v>60529</v>
      </c>
      <c r="D8" s="5" t="n">
        <v>447151</v>
      </c>
    </row>
    <row r="9" spans="1:4">
      <c r="A9" s="4" t="s">
        <v>139</v>
      </c>
      <c r="B9" s="5" t="n">
        <v>66621</v>
      </c>
      <c r="C9" s="5" t="n">
        <v>43737</v>
      </c>
      <c r="D9" s="5" t="n">
        <v>265064</v>
      </c>
    </row>
    <row r="10" spans="1:4">
      <c r="A10" s="4" t="s">
        <v>140</v>
      </c>
      <c r="B10" s="5" t="n">
        <v>58927</v>
      </c>
      <c r="C10" s="5" t="n">
        <v>63073</v>
      </c>
      <c r="D10" s="5" t="n">
        <v>47130</v>
      </c>
    </row>
    <row r="11" spans="1:4">
      <c r="A11" s="4" t="s">
        <v>61</v>
      </c>
      <c r="B11" s="5" t="n">
        <v>-864341</v>
      </c>
      <c r="C11" s="5" t="n">
        <v>29622</v>
      </c>
      <c r="D11" s="5" t="n">
        <v>296167</v>
      </c>
    </row>
    <row r="12" spans="1:4">
      <c r="A12" s="4" t="s">
        <v>92</v>
      </c>
      <c r="B12" s="5" t="n">
        <v>-117561</v>
      </c>
      <c r="C12" s="5" t="n">
        <v>53789</v>
      </c>
      <c r="D12" s="5" t="n">
        <v>9308</v>
      </c>
    </row>
    <row r="13" spans="1:4">
      <c r="A13" s="4" t="s">
        <v>91</v>
      </c>
      <c r="B13" s="5" t="n">
        <v>368684</v>
      </c>
      <c r="C13" s="5" t="n">
        <v>-699752</v>
      </c>
      <c r="D13" s="5" t="n">
        <v>-890917</v>
      </c>
    </row>
    <row r="14" spans="1:4">
      <c r="A14" s="4" t="s">
        <v>141</v>
      </c>
      <c r="B14" s="5" t="n">
        <v>625250</v>
      </c>
      <c r="C14" s="5" t="n">
        <v>632916</v>
      </c>
      <c r="D14" s="5" t="n">
        <v>71983</v>
      </c>
    </row>
    <row r="15" spans="1:4">
      <c r="A15" s="4" t="s">
        <v>97</v>
      </c>
      <c r="B15" s="5" t="n">
        <v>56436</v>
      </c>
      <c r="C15" s="5" t="n">
        <v>0</v>
      </c>
      <c r="D15" s="5" t="n">
        <v>4316</v>
      </c>
    </row>
    <row r="16" spans="1:4">
      <c r="A16" s="4" t="s">
        <v>142</v>
      </c>
      <c r="B16" s="5" t="n">
        <v>13942</v>
      </c>
      <c r="C16" s="5" t="n">
        <v>14639</v>
      </c>
      <c r="D16" s="5" t="n">
        <v>14063</v>
      </c>
    </row>
    <row r="17" spans="1:4">
      <c r="A17" s="3" t="s">
        <v>143</v>
      </c>
    </row>
    <row r="18" spans="1:4">
      <c r="A18" s="4" t="s">
        <v>144</v>
      </c>
      <c r="B18" s="5" t="n">
        <v>21958</v>
      </c>
      <c r="C18" s="5" t="n">
        <v>117716</v>
      </c>
      <c r="D18" s="5" t="n">
        <v>-104988</v>
      </c>
    </row>
    <row r="19" spans="1:4">
      <c r="A19" s="4" t="s">
        <v>38</v>
      </c>
      <c r="B19" s="5" t="n">
        <v>6063</v>
      </c>
      <c r="C19" s="5" t="n">
        <v>-3726</v>
      </c>
      <c r="D19" s="5" t="n">
        <v>-23628</v>
      </c>
    </row>
    <row r="20" spans="1:4">
      <c r="A20" s="4" t="s">
        <v>49</v>
      </c>
      <c r="B20" s="5" t="n">
        <v>1891</v>
      </c>
      <c r="C20" s="5" t="n">
        <v>-5154</v>
      </c>
      <c r="D20" s="5" t="n">
        <v>2441</v>
      </c>
    </row>
    <row r="21" spans="1:4">
      <c r="A21" s="4" t="s">
        <v>145</v>
      </c>
      <c r="B21" s="5" t="n">
        <v>15246</v>
      </c>
      <c r="C21" s="5" t="n">
        <v>-17689</v>
      </c>
      <c r="D21" s="5" t="n">
        <v>1566</v>
      </c>
    </row>
    <row r="22" spans="1:4">
      <c r="A22" s="4" t="s">
        <v>56</v>
      </c>
      <c r="B22" s="5" t="n">
        <v>-37588</v>
      </c>
      <c r="C22" s="5" t="n">
        <v>-68311</v>
      </c>
      <c r="D22" s="5" t="n">
        <v>60481</v>
      </c>
    </row>
    <row r="23" spans="1:4">
      <c r="A23" s="4" t="s">
        <v>58</v>
      </c>
      <c r="B23" s="5" t="n">
        <v>-67620</v>
      </c>
      <c r="C23" s="5" t="n">
        <v>12279</v>
      </c>
      <c r="D23" s="5" t="n">
        <v>20646</v>
      </c>
    </row>
    <row r="24" spans="1:4">
      <c r="A24" s="4" t="s">
        <v>146</v>
      </c>
      <c r="B24" s="5" t="n">
        <v>1384448</v>
      </c>
      <c r="C24" s="5" t="n">
        <v>1530421</v>
      </c>
      <c r="D24" s="5" t="n">
        <v>1745770</v>
      </c>
    </row>
    <row r="25" spans="1:4">
      <c r="A25" s="3" t="s">
        <v>147</v>
      </c>
    </row>
    <row r="26" spans="1:4">
      <c r="A26" s="4" t="s">
        <v>148</v>
      </c>
      <c r="B26" s="5" t="n">
        <v>-2397217</v>
      </c>
      <c r="C26" s="5" t="n">
        <v>-2443704</v>
      </c>
      <c r="D26" s="5" t="n">
        <v>-2554914</v>
      </c>
    </row>
    <row r="27" spans="1:4">
      <c r="A27" s="4" t="s">
        <v>149</v>
      </c>
      <c r="B27" s="5" t="n">
        <v>-60655</v>
      </c>
      <c r="C27" s="5" t="n">
        <v>-67699</v>
      </c>
      <c r="D27" s="5" t="n">
        <v>-34320</v>
      </c>
    </row>
    <row r="28" spans="1:4">
      <c r="A28" s="4" t="s">
        <v>150</v>
      </c>
      <c r="B28" s="5" t="n">
        <v>331966</v>
      </c>
      <c r="C28" s="5" t="n">
        <v>104</v>
      </c>
      <c r="D28" s="5" t="n">
        <v>1305</v>
      </c>
    </row>
    <row r="29" spans="1:4">
      <c r="A29" s="4" t="s">
        <v>46</v>
      </c>
      <c r="B29" s="5" t="n">
        <v>-43000</v>
      </c>
      <c r="C29" s="5" t="n">
        <v>0</v>
      </c>
      <c r="D29" s="5" t="n">
        <v>0</v>
      </c>
    </row>
    <row r="30" spans="1:4">
      <c r="A30" s="4" t="s">
        <v>151</v>
      </c>
      <c r="B30" s="5" t="n">
        <v>-55750</v>
      </c>
      <c r="C30" s="5" t="n">
        <v>-91342</v>
      </c>
      <c r="D30" s="5" t="n">
        <v>-30050</v>
      </c>
    </row>
    <row r="31" spans="1:4">
      <c r="A31" s="4" t="s">
        <v>152</v>
      </c>
      <c r="B31" s="5" t="n">
        <v>-2224656</v>
      </c>
      <c r="C31" s="5" t="n">
        <v>-2602641</v>
      </c>
      <c r="D31" s="5" t="n">
        <v>-2617979</v>
      </c>
    </row>
    <row r="32" spans="1:4">
      <c r="A32" s="3" t="s">
        <v>153</v>
      </c>
    </row>
    <row r="33" spans="1:4">
      <c r="A33" s="4" t="s">
        <v>154</v>
      </c>
      <c r="B33" s="5" t="n">
        <v>600000</v>
      </c>
      <c r="C33" s="5" t="n">
        <v>1490900</v>
      </c>
      <c r="D33" s="5" t="n">
        <v>2081000</v>
      </c>
    </row>
    <row r="34" spans="1:4">
      <c r="A34" s="4" t="s">
        <v>155</v>
      </c>
      <c r="B34" s="5" t="n">
        <v>-1200000</v>
      </c>
      <c r="C34" s="5" t="n">
        <v>-1630400</v>
      </c>
      <c r="D34" s="5" t="n">
        <v>-2191500</v>
      </c>
    </row>
    <row r="35" spans="1:4">
      <c r="A35" s="4" t="s">
        <v>156</v>
      </c>
      <c r="B35" s="5" t="n">
        <v>-42450</v>
      </c>
      <c r="C35" s="5" t="n">
        <v>0</v>
      </c>
      <c r="D35" s="5" t="n">
        <v>0</v>
      </c>
    </row>
    <row r="36" spans="1:4">
      <c r="A36" s="4" t="s">
        <v>157</v>
      </c>
      <c r="B36" s="5" t="n">
        <v>471</v>
      </c>
      <c r="C36" s="5" t="n">
        <v>59</v>
      </c>
      <c r="D36" s="5" t="n">
        <v>4659</v>
      </c>
    </row>
    <row r="37" spans="1:4">
      <c r="A37" s="4" t="s">
        <v>158</v>
      </c>
      <c r="B37" s="5" t="n">
        <v>-669</v>
      </c>
      <c r="C37" s="5" t="n">
        <v>2150</v>
      </c>
      <c r="D37" s="5" t="n">
        <v>16480</v>
      </c>
    </row>
    <row r="38" spans="1:4">
      <c r="A38" s="4" t="s">
        <v>159</v>
      </c>
      <c r="B38" s="5" t="n">
        <v>1327444</v>
      </c>
      <c r="C38" s="5" t="n">
        <v>1535712</v>
      </c>
      <c r="D38" s="5" t="n">
        <v>931989</v>
      </c>
    </row>
    <row r="39" spans="1:4">
      <c r="A39" s="4" t="s">
        <v>160</v>
      </c>
      <c r="B39" s="5" t="n">
        <v>-7924</v>
      </c>
      <c r="C39" s="5" t="n">
        <v>0</v>
      </c>
      <c r="D39" s="5" t="n">
        <v>-10648</v>
      </c>
    </row>
    <row r="40" spans="1:4">
      <c r="A40" s="4" t="s">
        <v>126</v>
      </c>
      <c r="B40" s="5" t="n">
        <v>-11953</v>
      </c>
      <c r="C40" s="5" t="n">
        <v>-5131</v>
      </c>
      <c r="D40" s="5" t="n">
        <v>-15594</v>
      </c>
    </row>
    <row r="41" spans="1:4">
      <c r="A41" s="4" t="s">
        <v>161</v>
      </c>
      <c r="B41" s="5" t="n">
        <v>0</v>
      </c>
      <c r="C41" s="5" t="n">
        <v>-92541</v>
      </c>
      <c r="D41" s="5" t="n">
        <v>55823</v>
      </c>
    </row>
    <row r="42" spans="1:4">
      <c r="A42" s="4" t="s">
        <v>162</v>
      </c>
      <c r="B42" s="5" t="n">
        <v>664919</v>
      </c>
      <c r="C42" s="5" t="n">
        <v>1300749</v>
      </c>
      <c r="D42" s="5" t="n">
        <v>872209</v>
      </c>
    </row>
    <row r="43" spans="1:4">
      <c r="A43" s="4" t="s">
        <v>163</v>
      </c>
      <c r="B43" s="5" t="n">
        <v>-175289</v>
      </c>
      <c r="C43" s="5" t="n">
        <v>228529</v>
      </c>
      <c r="D43" s="5" t="n">
        <v>0</v>
      </c>
    </row>
    <row r="44" spans="1:4">
      <c r="A44" s="4" t="s">
        <v>164</v>
      </c>
      <c r="B44" s="5" t="n">
        <v>228550</v>
      </c>
      <c r="C44" s="5" t="n">
        <v>21</v>
      </c>
      <c r="D44" s="5" t="n">
        <v>21</v>
      </c>
    </row>
    <row r="45" spans="1:4">
      <c r="A45" s="4" t="s">
        <v>165</v>
      </c>
      <c r="B45" s="5" t="n">
        <v>53261</v>
      </c>
      <c r="C45" s="5" t="n">
        <v>228550</v>
      </c>
      <c r="D45" s="5" t="n">
        <v>21</v>
      </c>
    </row>
    <row r="46" spans="1:4">
      <c r="A46" s="3" t="s">
        <v>166</v>
      </c>
    </row>
    <row r="47" spans="1:4">
      <c r="A47" s="4" t="s">
        <v>167</v>
      </c>
      <c r="B47" s="5" t="n">
        <v>232173</v>
      </c>
      <c r="C47" s="5" t="n">
        <v>211443</v>
      </c>
      <c r="D47" s="5" t="n">
        <v>211342</v>
      </c>
    </row>
    <row r="48" spans="1:4">
      <c r="A48" s="4" t="s">
        <v>168</v>
      </c>
      <c r="B48" s="5" t="n">
        <v>0</v>
      </c>
      <c r="C48" s="5" t="n">
        <v>3950</v>
      </c>
      <c r="D48" s="5" t="n">
        <v>27844</v>
      </c>
    </row>
    <row r="49" spans="1:4">
      <c r="A49" s="3" t="s">
        <v>169</v>
      </c>
    </row>
    <row r="50" spans="1:4">
      <c r="A50" s="4" t="s">
        <v>170</v>
      </c>
      <c r="B50" s="6" t="n">
        <v>768368</v>
      </c>
      <c r="C50" s="6" t="n">
        <v>0</v>
      </c>
      <c r="D50"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8</v>
      </c>
      <c r="B1" s="2" t="s">
        <v>1</v>
      </c>
    </row>
    <row r="2" spans="1:4">
      <c r="B2" s="2" t="s">
        <v>2</v>
      </c>
      <c r="C2" s="2" t="s">
        <v>31</v>
      </c>
      <c r="D2" s="2" t="s">
        <v>79</v>
      </c>
    </row>
    <row r="3" spans="1:4">
      <c r="A3" s="3" t="s">
        <v>649</v>
      </c>
    </row>
    <row r="4" spans="1:4">
      <c r="A4" s="4" t="s">
        <v>650</v>
      </c>
      <c r="B4" s="4" t="s">
        <v>651</v>
      </c>
    </row>
    <row r="5" spans="1:4">
      <c r="A5" s="4" t="s">
        <v>652</v>
      </c>
      <c r="B5" s="6" t="n">
        <v>2500000</v>
      </c>
    </row>
    <row r="6" spans="1:4">
      <c r="A6" s="4" t="s">
        <v>653</v>
      </c>
      <c r="B6" s="5" t="n">
        <v>2800000</v>
      </c>
    </row>
    <row r="7" spans="1:4">
      <c r="A7" s="4" t="s">
        <v>654</v>
      </c>
      <c r="B7" s="6" t="n">
        <v>2500000</v>
      </c>
    </row>
    <row r="8" spans="1:4">
      <c r="A8" s="4" t="s">
        <v>655</v>
      </c>
      <c r="B8" s="4" t="s">
        <v>656</v>
      </c>
    </row>
    <row r="9" spans="1:4">
      <c r="A9" s="4" t="s">
        <v>657</v>
      </c>
      <c r="B9" s="6" t="n">
        <v>7600</v>
      </c>
      <c r="C9" s="6" t="n">
        <v>7000</v>
      </c>
      <c r="D9" s="6" t="n">
        <v>7700</v>
      </c>
    </row>
    <row r="10" spans="1:4">
      <c r="A10" s="4" t="s">
        <v>97</v>
      </c>
      <c r="B10" s="5" t="n">
        <v>-56436</v>
      </c>
      <c r="C10" s="5" t="n">
        <v>0</v>
      </c>
      <c r="D10" s="5" t="n">
        <v>-4316</v>
      </c>
    </row>
    <row r="11" spans="1:4">
      <c r="A11" s="4" t="s">
        <v>362</v>
      </c>
      <c r="B11" s="5" t="n">
        <v>31593</v>
      </c>
      <c r="C11" s="5" t="n">
        <v>42885</v>
      </c>
    </row>
    <row r="12" spans="1:4">
      <c r="A12" s="4" t="s">
        <v>658</v>
      </c>
      <c r="B12" s="6" t="n">
        <v>42450</v>
      </c>
      <c r="C12" s="5" t="n">
        <v>0</v>
      </c>
      <c r="D12" s="6" t="n">
        <v>0</v>
      </c>
    </row>
    <row r="13" spans="1:4">
      <c r="A13" s="4" t="s">
        <v>659</v>
      </c>
    </row>
    <row r="14" spans="1:4">
      <c r="A14" s="3" t="s">
        <v>649</v>
      </c>
    </row>
    <row r="15" spans="1:4">
      <c r="A15" s="4" t="s">
        <v>660</v>
      </c>
      <c r="B15" s="4" t="s">
        <v>661</v>
      </c>
    </row>
    <row r="16" spans="1:4">
      <c r="A16" s="4" t="s">
        <v>662</v>
      </c>
    </row>
    <row r="17" spans="1:4">
      <c r="A17" s="3" t="s">
        <v>649</v>
      </c>
    </row>
    <row r="18" spans="1:4">
      <c r="A18" s="4" t="s">
        <v>660</v>
      </c>
      <c r="B18" s="4" t="s">
        <v>663</v>
      </c>
    </row>
    <row r="19" spans="1:4">
      <c r="A19" s="4" t="s">
        <v>664</v>
      </c>
    </row>
    <row r="20" spans="1:4">
      <c r="A20" s="3" t="s">
        <v>649</v>
      </c>
    </row>
    <row r="21" spans="1:4">
      <c r="A21" s="4" t="s">
        <v>665</v>
      </c>
      <c r="B21" s="4" t="s">
        <v>666</v>
      </c>
    </row>
    <row r="22" spans="1:4">
      <c r="A22" s="4" t="s">
        <v>667</v>
      </c>
    </row>
    <row r="23" spans="1:4">
      <c r="A23" s="3" t="s">
        <v>649</v>
      </c>
    </row>
    <row r="24" spans="1:4">
      <c r="A24" s="4" t="s">
        <v>665</v>
      </c>
      <c r="B24" s="4" t="s">
        <v>668</v>
      </c>
    </row>
    <row r="25" spans="1:4">
      <c r="A25" s="4" t="s">
        <v>669</v>
      </c>
    </row>
    <row r="26" spans="1:4">
      <c r="A26" s="3" t="s">
        <v>649</v>
      </c>
    </row>
    <row r="27" spans="1:4">
      <c r="A27" s="4" t="s">
        <v>665</v>
      </c>
      <c r="B27" s="4" t="s">
        <v>668</v>
      </c>
    </row>
    <row r="28" spans="1:4">
      <c r="A28" s="4" t="s">
        <v>670</v>
      </c>
    </row>
    <row r="29" spans="1:4">
      <c r="A29" s="3" t="s">
        <v>649</v>
      </c>
    </row>
    <row r="30" spans="1:4">
      <c r="A30" s="4" t="s">
        <v>665</v>
      </c>
      <c r="B30" s="4" t="s">
        <v>671</v>
      </c>
    </row>
    <row r="31" spans="1:4">
      <c r="A31" s="4" t="s">
        <v>647</v>
      </c>
    </row>
    <row r="32" spans="1:4">
      <c r="A32" s="3" t="s">
        <v>649</v>
      </c>
    </row>
    <row r="33" spans="1:4">
      <c r="A33" s="4" t="s">
        <v>578</v>
      </c>
      <c r="B33" s="6" t="n">
        <v>600000</v>
      </c>
      <c r="C33" s="5" t="n">
        <v>0</v>
      </c>
    </row>
    <row r="34" spans="1:4">
      <c r="A34" s="4" t="s">
        <v>672</v>
      </c>
      <c r="B34" s="4" t="s">
        <v>673</v>
      </c>
    </row>
    <row r="35" spans="1:4">
      <c r="A35" s="4" t="s">
        <v>674</v>
      </c>
      <c r="B35" s="4" t="s">
        <v>476</v>
      </c>
    </row>
    <row r="36" spans="1:4">
      <c r="A36" s="4" t="s">
        <v>675</v>
      </c>
      <c r="B36" s="6" t="n">
        <v>592100</v>
      </c>
    </row>
    <row r="37" spans="1:4">
      <c r="A37" s="4" t="s">
        <v>643</v>
      </c>
    </row>
    <row r="38" spans="1:4">
      <c r="A38" s="3" t="s">
        <v>649</v>
      </c>
    </row>
    <row r="39" spans="1:4">
      <c r="A39" s="4" t="s">
        <v>578</v>
      </c>
      <c r="B39" s="6" t="n">
        <v>0</v>
      </c>
      <c r="C39" s="5" t="n">
        <v>600000</v>
      </c>
    </row>
    <row r="40" spans="1:4">
      <c r="A40" s="4" t="s">
        <v>676</v>
      </c>
      <c r="B40" s="4" t="s">
        <v>677</v>
      </c>
    </row>
    <row r="41" spans="1:4">
      <c r="A41" s="4" t="s">
        <v>97</v>
      </c>
      <c r="B41" s="6" t="n">
        <v>27700</v>
      </c>
    </row>
    <row r="42" spans="1:4">
      <c r="A42" s="4" t="s">
        <v>658</v>
      </c>
      <c r="B42" s="5" t="n">
        <v>21000</v>
      </c>
    </row>
    <row r="43" spans="1:4">
      <c r="A43" s="4" t="s">
        <v>678</v>
      </c>
      <c r="B43" s="5" t="n">
        <v>6700</v>
      </c>
    </row>
    <row r="44" spans="1:4">
      <c r="A44" s="4" t="s">
        <v>679</v>
      </c>
      <c r="B44" s="5" t="n">
        <v>600000</v>
      </c>
    </row>
    <row r="45" spans="1:4">
      <c r="A45" s="4" t="s">
        <v>644</v>
      </c>
    </row>
    <row r="46" spans="1:4">
      <c r="A46" s="3" t="s">
        <v>649</v>
      </c>
    </row>
    <row r="47" spans="1:4">
      <c r="A47" s="4" t="s">
        <v>578</v>
      </c>
      <c r="B47" s="5" t="n">
        <v>0</v>
      </c>
      <c r="C47" s="5" t="n">
        <v>600000</v>
      </c>
    </row>
    <row r="48" spans="1:4">
      <c r="A48" s="4" t="s">
        <v>97</v>
      </c>
      <c r="B48" s="5" t="n">
        <v>28700</v>
      </c>
    </row>
    <row r="49" spans="1:4">
      <c r="A49" s="4" t="s">
        <v>680</v>
      </c>
      <c r="B49" s="6" t="n">
        <v>600000</v>
      </c>
    </row>
    <row r="50" spans="1:4">
      <c r="A50" s="4" t="s">
        <v>681</v>
      </c>
      <c r="B50" s="4" t="s">
        <v>682</v>
      </c>
    </row>
    <row r="51" spans="1:4">
      <c r="A51" s="4" t="s">
        <v>658</v>
      </c>
      <c r="B51" s="6" t="n">
        <v>19500</v>
      </c>
    </row>
    <row r="52" spans="1:4">
      <c r="A52" s="4" t="s">
        <v>678</v>
      </c>
      <c r="B52" s="5" t="n">
        <v>7300</v>
      </c>
    </row>
    <row r="53" spans="1:4">
      <c r="A53" s="4" t="s">
        <v>683</v>
      </c>
      <c r="B53" s="5" t="n">
        <v>19600</v>
      </c>
    </row>
    <row r="54" spans="1:4">
      <c r="A54" s="4" t="s">
        <v>645</v>
      </c>
    </row>
    <row r="55" spans="1:4">
      <c r="A55" s="3" t="s">
        <v>649</v>
      </c>
    </row>
    <row r="56" spans="1:4">
      <c r="A56" s="4" t="s">
        <v>578</v>
      </c>
      <c r="B56" s="5" t="n">
        <v>600000</v>
      </c>
      <c r="C56" s="5" t="n">
        <v>600000</v>
      </c>
    </row>
    <row r="57" spans="1:4">
      <c r="A57" s="4" t="s">
        <v>646</v>
      </c>
    </row>
    <row r="58" spans="1:4">
      <c r="A58" s="3" t="s">
        <v>649</v>
      </c>
    </row>
    <row r="59" spans="1:4">
      <c r="A59" s="4" t="s">
        <v>578</v>
      </c>
      <c r="B59" s="6" t="n">
        <v>1550000</v>
      </c>
      <c r="C59" s="6" t="n">
        <v>155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684</v>
      </c>
      <c r="B1" s="2" t="s">
        <v>441</v>
      </c>
    </row>
    <row r="2" spans="1:2">
      <c r="A2" s="3" t="s">
        <v>685</v>
      </c>
    </row>
    <row r="3" spans="1:2">
      <c r="A3" s="5" t="n">
        <v>2017</v>
      </c>
      <c r="B3" s="6" t="n">
        <v>0</v>
      </c>
    </row>
    <row r="4" spans="1:2">
      <c r="A4" s="5" t="n">
        <v>2018</v>
      </c>
      <c r="B4" s="5" t="n">
        <v>0</v>
      </c>
    </row>
    <row r="5" spans="1:2">
      <c r="A5" s="5" t="n">
        <v>2019</v>
      </c>
      <c r="B5" s="5" t="n">
        <v>0</v>
      </c>
    </row>
    <row r="6" spans="1:2">
      <c r="A6" s="5" t="n">
        <v>2020</v>
      </c>
      <c r="B6" s="5" t="n">
        <v>0</v>
      </c>
    </row>
    <row r="7" spans="1:2">
      <c r="A7" s="5" t="n">
        <v>2021</v>
      </c>
      <c r="B7" s="5" t="n">
        <v>0</v>
      </c>
    </row>
    <row r="8" spans="1:2">
      <c r="A8" s="4" t="s">
        <v>401</v>
      </c>
      <c r="B8" s="5" t="n">
        <v>2750000</v>
      </c>
    </row>
    <row r="9" spans="1:2">
      <c r="A9" s="4" t="s">
        <v>110</v>
      </c>
      <c r="B9" s="6" t="n">
        <v>275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6</v>
      </c>
      <c r="B1" s="2" t="s">
        <v>1</v>
      </c>
    </row>
    <row r="2" spans="1:4">
      <c r="B2" s="2" t="s">
        <v>2</v>
      </c>
      <c r="C2" s="2" t="s">
        <v>31</v>
      </c>
      <c r="D2" s="2" t="s">
        <v>79</v>
      </c>
    </row>
    <row r="3" spans="1:4">
      <c r="A3" s="3" t="s">
        <v>687</v>
      </c>
    </row>
    <row r="4" spans="1:4">
      <c r="A4" s="4" t="s">
        <v>688</v>
      </c>
      <c r="B4" s="6" t="n">
        <v>-232173</v>
      </c>
      <c r="C4" s="6" t="n">
        <v>-211443</v>
      </c>
      <c r="D4" s="6" t="n">
        <v>-211342</v>
      </c>
    </row>
    <row r="5" spans="1:4">
      <c r="A5" s="4" t="s">
        <v>689</v>
      </c>
      <c r="B5" s="5" t="n">
        <v>-2900</v>
      </c>
      <c r="C5" s="5" t="n">
        <v>-2747</v>
      </c>
      <c r="D5" s="5" t="n">
        <v>-2599</v>
      </c>
    </row>
    <row r="6" spans="1:4">
      <c r="A6" s="4" t="s">
        <v>690</v>
      </c>
      <c r="B6" s="5" t="n">
        <v>9937</v>
      </c>
      <c r="C6" s="5" t="n">
        <v>9971</v>
      </c>
      <c r="D6" s="5" t="n">
        <v>10937</v>
      </c>
    </row>
    <row r="7" spans="1:4">
      <c r="A7" s="4" t="s">
        <v>460</v>
      </c>
      <c r="B7" s="5" t="n">
        <v>1939</v>
      </c>
      <c r="C7" s="5" t="n">
        <v>1795</v>
      </c>
      <c r="D7" s="5" t="n">
        <v>0</v>
      </c>
    </row>
    <row r="8" spans="1:4">
      <c r="A8" s="4" t="s">
        <v>691</v>
      </c>
      <c r="B8" s="5" t="n">
        <v>-37379</v>
      </c>
      <c r="C8" s="5" t="n">
        <v>-165</v>
      </c>
      <c r="D8" s="5" t="n">
        <v>-737</v>
      </c>
    </row>
    <row r="9" spans="1:4">
      <c r="A9" s="4" t="s">
        <v>692</v>
      </c>
      <c r="B9" s="5" t="n">
        <v>203770</v>
      </c>
      <c r="C9" s="5" t="n">
        <v>220297</v>
      </c>
      <c r="D9" s="5" t="n">
        <v>218943</v>
      </c>
    </row>
    <row r="10" spans="1:4">
      <c r="A10" s="4" t="s">
        <v>693</v>
      </c>
      <c r="B10" s="5" t="n">
        <v>-252</v>
      </c>
      <c r="C10" s="5" t="n">
        <v>-4913</v>
      </c>
      <c r="D10" s="5" t="n">
        <v>-2282</v>
      </c>
    </row>
    <row r="11" spans="1:4">
      <c r="A11" s="4" t="s">
        <v>694</v>
      </c>
      <c r="B11" s="6" t="n">
        <v>203518</v>
      </c>
      <c r="C11" s="6" t="n">
        <v>215384</v>
      </c>
      <c r="D11" s="6" t="n">
        <v>2166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5</v>
      </c>
      <c r="B1" s="2" t="s">
        <v>1</v>
      </c>
    </row>
    <row r="2" spans="1:4">
      <c r="B2" s="2" t="s">
        <v>2</v>
      </c>
      <c r="C2" s="2" t="s">
        <v>31</v>
      </c>
      <c r="D2" s="2" t="s">
        <v>79</v>
      </c>
    </row>
    <row r="3" spans="1:4">
      <c r="A3" s="3" t="s">
        <v>696</v>
      </c>
    </row>
    <row r="4" spans="1:4">
      <c r="A4" s="4" t="s">
        <v>697</v>
      </c>
      <c r="B4" s="10" t="n">
        <v>7.4</v>
      </c>
    </row>
    <row r="5" spans="1:4">
      <c r="A5" s="4" t="s">
        <v>698</v>
      </c>
      <c r="B5" s="9" t="n">
        <v>7.1</v>
      </c>
      <c r="C5" s="10" t="n">
        <v>13.4</v>
      </c>
    </row>
    <row r="6" spans="1:4">
      <c r="A6" s="4" t="s">
        <v>699</v>
      </c>
      <c r="B6" s="10" t="n">
        <v>8.4</v>
      </c>
      <c r="C6" s="6" t="n">
        <v>8</v>
      </c>
      <c r="D6" s="10" t="n">
        <v>7.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700</v>
      </c>
      <c r="B1" s="2" t="s">
        <v>441</v>
      </c>
    </row>
    <row r="2" spans="1:2">
      <c r="A2" s="3" t="s">
        <v>701</v>
      </c>
    </row>
    <row r="3" spans="1:2">
      <c r="A3" s="5" t="n">
        <v>2017</v>
      </c>
      <c r="B3" s="6" t="n">
        <v>56649</v>
      </c>
    </row>
    <row r="4" spans="1:2">
      <c r="A4" s="5" t="n">
        <v>2018</v>
      </c>
      <c r="B4" s="5" t="n">
        <v>69195</v>
      </c>
    </row>
    <row r="5" spans="1:2">
      <c r="A5" s="5" t="n">
        <v>2019</v>
      </c>
      <c r="B5" s="5" t="n">
        <v>49327</v>
      </c>
    </row>
    <row r="6" spans="1:2">
      <c r="A6" s="5" t="n">
        <v>2020</v>
      </c>
      <c r="B6" s="5" t="n">
        <v>24669</v>
      </c>
    </row>
    <row r="7" spans="1:2">
      <c r="A7" s="5" t="n">
        <v>2021</v>
      </c>
      <c r="B7" s="5" t="n">
        <v>20770</v>
      </c>
    </row>
    <row r="8" spans="1:2">
      <c r="A8" s="4" t="s">
        <v>401</v>
      </c>
      <c r="B8" s="5" t="n">
        <v>97869</v>
      </c>
    </row>
    <row r="9" spans="1:2">
      <c r="A9" s="4" t="s">
        <v>110</v>
      </c>
      <c r="B9" s="6" t="n">
        <v>3184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441</v>
      </c>
    </row>
    <row r="2" spans="1:2">
      <c r="A2" s="3" t="s">
        <v>703</v>
      </c>
    </row>
    <row r="3" spans="1:2">
      <c r="A3" s="5" t="n">
        <v>2017</v>
      </c>
      <c r="B3" s="6" t="n">
        <v>8988</v>
      </c>
    </row>
    <row r="4" spans="1:2">
      <c r="A4" s="5" t="n">
        <v>2018</v>
      </c>
      <c r="B4" s="5" t="n">
        <v>7945</v>
      </c>
    </row>
    <row r="5" spans="1:2">
      <c r="A5" s="5" t="n">
        <v>2019</v>
      </c>
      <c r="B5" s="5" t="n">
        <v>6419</v>
      </c>
    </row>
    <row r="6" spans="1:2">
      <c r="A6" s="5" t="n">
        <v>2020</v>
      </c>
      <c r="B6" s="5" t="n">
        <v>4966</v>
      </c>
    </row>
    <row r="7" spans="1:2">
      <c r="A7" s="5" t="n">
        <v>2021</v>
      </c>
      <c r="B7" s="5" t="n">
        <v>4088</v>
      </c>
    </row>
    <row r="8" spans="1:2">
      <c r="A8" s="4" t="s">
        <v>401</v>
      </c>
      <c r="B8" s="5" t="n">
        <v>1002</v>
      </c>
    </row>
    <row r="9" spans="1:2">
      <c r="A9" s="4" t="s">
        <v>110</v>
      </c>
      <c r="B9" s="6" t="n">
        <v>334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04</v>
      </c>
      <c r="B1" s="2" t="s">
        <v>1</v>
      </c>
    </row>
    <row r="2" spans="1:4">
      <c r="B2" s="2" t="s">
        <v>2</v>
      </c>
      <c r="C2" s="2" t="s">
        <v>31</v>
      </c>
      <c r="D2" s="2" t="s">
        <v>79</v>
      </c>
    </row>
    <row r="3" spans="1:4">
      <c r="A3" s="3" t="s">
        <v>705</v>
      </c>
    </row>
    <row r="4" spans="1:4">
      <c r="A4" s="4" t="s">
        <v>706</v>
      </c>
      <c r="B4" s="6" t="n">
        <v>4500</v>
      </c>
      <c r="C4" s="6" t="n">
        <v>37300</v>
      </c>
    </row>
    <row r="5" spans="1:4">
      <c r="A5" s="4" t="s">
        <v>707</v>
      </c>
      <c r="B5" s="5" t="n">
        <v>0</v>
      </c>
      <c r="C5" s="5" t="n">
        <v>1000</v>
      </c>
    </row>
    <row r="6" spans="1:4">
      <c r="A6" s="4" t="s">
        <v>427</v>
      </c>
      <c r="B6" s="5" t="n">
        <v>1700000</v>
      </c>
    </row>
    <row r="7" spans="1:4">
      <c r="A7" s="4" t="s">
        <v>708</v>
      </c>
      <c r="B7" s="5" t="n">
        <v>-20909</v>
      </c>
      <c r="C7" s="5" t="n">
        <v>-9026</v>
      </c>
      <c r="D7" s="6" t="n">
        <v>-7945</v>
      </c>
    </row>
    <row r="8" spans="1:4">
      <c r="A8" s="4" t="s">
        <v>100</v>
      </c>
      <c r="B8" s="6" t="n">
        <v>-2338536</v>
      </c>
      <c r="C8" s="6" t="n">
        <v>97271</v>
      </c>
      <c r="D8" s="6" t="n">
        <v>855960</v>
      </c>
    </row>
    <row r="9" spans="1:4">
      <c r="A9" s="4" t="s">
        <v>709</v>
      </c>
      <c r="B9" s="4" t="s">
        <v>710</v>
      </c>
      <c r="C9" s="4" t="s">
        <v>711</v>
      </c>
    </row>
    <row r="10" spans="1:4">
      <c r="A10" s="4" t="s">
        <v>712</v>
      </c>
      <c r="B10" s="4" t="s">
        <v>713</v>
      </c>
    </row>
    <row r="11" spans="1:4">
      <c r="A11" s="4" t="s">
        <v>714</v>
      </c>
      <c r="B11" s="6" t="n">
        <v>766032</v>
      </c>
      <c r="C11" s="6" t="n">
        <v>1630373</v>
      </c>
    </row>
    <row r="12" spans="1:4">
      <c r="A12" s="4" t="s">
        <v>715</v>
      </c>
      <c r="B12" s="5" t="n">
        <v>477700</v>
      </c>
    </row>
    <row r="13" spans="1:4">
      <c r="A13" s="4" t="s">
        <v>716</v>
      </c>
      <c r="B13" s="5" t="n">
        <v>12600</v>
      </c>
    </row>
    <row r="14" spans="1:4">
      <c r="A14" s="4" t="s">
        <v>717</v>
      </c>
      <c r="B14" s="5" t="n">
        <v>248800</v>
      </c>
    </row>
    <row r="15" spans="1:4">
      <c r="A15" s="4" t="s">
        <v>718</v>
      </c>
      <c r="B15" s="5" t="n">
        <v>8500</v>
      </c>
    </row>
    <row r="16" spans="1:4">
      <c r="A16" s="4" t="s">
        <v>719</v>
      </c>
      <c r="B16" s="5" t="n">
        <v>4800</v>
      </c>
    </row>
    <row r="17" spans="1:4">
      <c r="A17" s="4" t="s">
        <v>720</v>
      </c>
      <c r="B17" s="6" t="n">
        <v>6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1</v>
      </c>
      <c r="B1" s="2" t="s">
        <v>359</v>
      </c>
      <c r="C1" s="2" t="s">
        <v>1</v>
      </c>
    </row>
    <row r="2" spans="1:5">
      <c r="B2" s="2" t="s">
        <v>360</v>
      </c>
      <c r="C2" s="2" t="s">
        <v>2</v>
      </c>
      <c r="D2" s="2" t="s">
        <v>31</v>
      </c>
      <c r="E2" s="2" t="s">
        <v>79</v>
      </c>
    </row>
    <row r="3" spans="1:5">
      <c r="A3" s="3" t="s">
        <v>722</v>
      </c>
    </row>
    <row r="4" spans="1:5">
      <c r="A4" s="4" t="s">
        <v>723</v>
      </c>
      <c r="C4" s="6" t="n">
        <v>-876090</v>
      </c>
      <c r="D4" s="6" t="n">
        <v>31371</v>
      </c>
      <c r="E4" s="6" t="n">
        <v>317785</v>
      </c>
    </row>
    <row r="5" spans="1:5">
      <c r="A5" s="4" t="s">
        <v>125</v>
      </c>
      <c r="B5" s="6" t="n">
        <v>-4700</v>
      </c>
      <c r="C5" s="5" t="n">
        <v>669</v>
      </c>
      <c r="D5" s="5" t="n">
        <v>-2150</v>
      </c>
      <c r="E5" s="5" t="n">
        <v>-16480</v>
      </c>
    </row>
    <row r="6" spans="1:5">
      <c r="A6" s="4" t="s">
        <v>724</v>
      </c>
      <c r="C6" s="6" t="n">
        <v>-875421</v>
      </c>
      <c r="D6" s="6" t="n">
        <v>29221</v>
      </c>
      <c r="E6" s="6" t="n">
        <v>30130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1</v>
      </c>
      <c r="D2" s="2" t="s">
        <v>79</v>
      </c>
    </row>
    <row r="3" spans="1:4">
      <c r="A3" s="3" t="s">
        <v>726</v>
      </c>
    </row>
    <row r="4" spans="1:4">
      <c r="A4" s="4" t="s">
        <v>727</v>
      </c>
      <c r="B4" s="6" t="n">
        <v>-11579</v>
      </c>
      <c r="C4" s="6" t="n">
        <v>127</v>
      </c>
      <c r="D4" s="6" t="n">
        <v>16621</v>
      </c>
    </row>
    <row r="5" spans="1:4">
      <c r="A5" s="4" t="s">
        <v>728</v>
      </c>
      <c r="B5" s="5" t="n">
        <v>-170</v>
      </c>
      <c r="C5" s="5" t="n">
        <v>1622</v>
      </c>
      <c r="D5" s="5" t="n">
        <v>4997</v>
      </c>
    </row>
    <row r="6" spans="1:4">
      <c r="A6" s="4" t="s">
        <v>729</v>
      </c>
      <c r="B6" s="5" t="n">
        <v>-11749</v>
      </c>
      <c r="C6" s="5" t="n">
        <v>1749</v>
      </c>
      <c r="D6" s="5" t="n">
        <v>21618</v>
      </c>
    </row>
    <row r="7" spans="1:4">
      <c r="A7" s="4" t="s">
        <v>730</v>
      </c>
      <c r="B7" s="5" t="n">
        <v>-770734</v>
      </c>
      <c r="C7" s="5" t="n">
        <v>40364</v>
      </c>
      <c r="D7" s="5" t="n">
        <v>278615</v>
      </c>
    </row>
    <row r="8" spans="1:4">
      <c r="A8" s="4" t="s">
        <v>731</v>
      </c>
      <c r="B8" s="5" t="n">
        <v>-93607</v>
      </c>
      <c r="C8" s="5" t="n">
        <v>-10742</v>
      </c>
      <c r="D8" s="5" t="n">
        <v>17552</v>
      </c>
    </row>
    <row r="9" spans="1:4">
      <c r="A9" s="4" t="s">
        <v>732</v>
      </c>
      <c r="B9" s="5" t="n">
        <v>-864341</v>
      </c>
      <c r="C9" s="5" t="n">
        <v>29622</v>
      </c>
      <c r="D9" s="5" t="n">
        <v>296167</v>
      </c>
    </row>
    <row r="10" spans="1:4">
      <c r="A10" s="4" t="s">
        <v>733</v>
      </c>
      <c r="B10" s="6" t="n">
        <v>-876090</v>
      </c>
      <c r="C10" s="6" t="n">
        <v>31371</v>
      </c>
      <c r="D10" s="6" t="n">
        <v>31778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1</v>
      </c>
      <c r="D2" s="2" t="s">
        <v>79</v>
      </c>
    </row>
    <row r="3" spans="1:4">
      <c r="A3" s="3" t="s">
        <v>735</v>
      </c>
    </row>
    <row r="4" spans="1:4">
      <c r="A4" s="4" t="s">
        <v>736</v>
      </c>
      <c r="B4" s="6" t="n">
        <v>-818488</v>
      </c>
      <c r="C4" s="6" t="n">
        <v>34045</v>
      </c>
      <c r="D4" s="6" t="n">
        <v>299586</v>
      </c>
    </row>
    <row r="5" spans="1:4">
      <c r="A5" s="4" t="s">
        <v>737</v>
      </c>
      <c r="B5" s="5" t="n">
        <v>-40015</v>
      </c>
      <c r="C5" s="5" t="n">
        <v>3071</v>
      </c>
      <c r="D5" s="5" t="n">
        <v>22826</v>
      </c>
    </row>
    <row r="6" spans="1:4">
      <c r="A6" s="4" t="s">
        <v>738</v>
      </c>
      <c r="B6" s="5" t="n">
        <v>746</v>
      </c>
      <c r="C6" s="5" t="n">
        <v>-631</v>
      </c>
      <c r="D6" s="5" t="n">
        <v>738</v>
      </c>
    </row>
    <row r="7" spans="1:4">
      <c r="A7" s="4" t="s">
        <v>708</v>
      </c>
      <c r="B7" s="5" t="n">
        <v>-20909</v>
      </c>
      <c r="C7" s="5" t="n">
        <v>-9026</v>
      </c>
      <c r="D7" s="5" t="n">
        <v>-7945</v>
      </c>
    </row>
    <row r="8" spans="1:4">
      <c r="A8" s="4" t="s">
        <v>739</v>
      </c>
      <c r="B8" s="5" t="n">
        <v>2576</v>
      </c>
      <c r="C8" s="5" t="n">
        <v>3912</v>
      </c>
      <c r="D8" s="5" t="n">
        <v>2580</v>
      </c>
    </row>
    <row r="9" spans="1:4">
      <c r="A9" s="4" t="s">
        <v>733</v>
      </c>
      <c r="B9" s="6" t="n">
        <v>-876090</v>
      </c>
      <c r="C9" s="6" t="n">
        <v>31371</v>
      </c>
      <c r="D9" s="6" t="n">
        <v>317785</v>
      </c>
    </row>
    <row r="10" spans="1:4">
      <c r="A10" s="4" t="s">
        <v>740</v>
      </c>
      <c r="B10" s="4" t="s">
        <v>741</v>
      </c>
      <c r="C10" s="4" t="s">
        <v>742</v>
      </c>
      <c r="D10" s="4" t="s">
        <v>7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1</v>
      </c>
    </row>
    <row r="2" spans="1:3">
      <c r="A2" s="3" t="s">
        <v>745</v>
      </c>
    </row>
    <row r="3" spans="1:3">
      <c r="A3" s="4" t="s">
        <v>746</v>
      </c>
      <c r="B3" s="6" t="n">
        <v>39192</v>
      </c>
      <c r="C3" s="6" t="n">
        <v>36738</v>
      </c>
    </row>
    <row r="4" spans="1:3">
      <c r="A4" s="4" t="s">
        <v>747</v>
      </c>
      <c r="B4" s="5" t="n">
        <v>63986</v>
      </c>
      <c r="C4" s="5" t="n">
        <v>0</v>
      </c>
    </row>
    <row r="5" spans="1:3">
      <c r="A5" s="4" t="s">
        <v>748</v>
      </c>
      <c r="B5" s="5" t="n">
        <v>47840</v>
      </c>
      <c r="C5" s="5" t="n">
        <v>44573</v>
      </c>
    </row>
    <row r="6" spans="1:3">
      <c r="A6" s="4" t="s">
        <v>749</v>
      </c>
      <c r="B6" s="5" t="n">
        <v>177264</v>
      </c>
      <c r="C6" s="5" t="n">
        <v>194</v>
      </c>
    </row>
    <row r="7" spans="1:3">
      <c r="A7" s="4" t="s">
        <v>750</v>
      </c>
      <c r="B7" s="5" t="n">
        <v>23850</v>
      </c>
      <c r="C7" s="5" t="n">
        <v>29380</v>
      </c>
    </row>
    <row r="8" spans="1:3">
      <c r="A8" s="4" t="s">
        <v>751</v>
      </c>
      <c r="B8" s="5" t="n">
        <v>352132</v>
      </c>
      <c r="C8" s="5" t="n">
        <v>110885</v>
      </c>
    </row>
    <row r="9" spans="1:3">
      <c r="A9" s="4" t="s">
        <v>752</v>
      </c>
      <c r="B9" s="5" t="n">
        <v>-1095173</v>
      </c>
      <c r="C9" s="5" t="n">
        <v>-1420275</v>
      </c>
    </row>
    <row r="10" spans="1:3">
      <c r="A10" s="4" t="s">
        <v>753</v>
      </c>
      <c r="B10" s="5" t="n">
        <v>-8891</v>
      </c>
      <c r="C10" s="5" t="n">
        <v>-9548</v>
      </c>
    </row>
    <row r="11" spans="1:3">
      <c r="A11" s="4" t="s">
        <v>37</v>
      </c>
      <c r="B11" s="5" t="n">
        <v>0</v>
      </c>
      <c r="C11" s="5" t="n">
        <v>-304550</v>
      </c>
    </row>
    <row r="12" spans="1:3">
      <c r="A12" s="4" t="s">
        <v>750</v>
      </c>
      <c r="B12" s="5" t="n">
        <v>-14100</v>
      </c>
      <c r="C12" s="5" t="n">
        <v>-6885</v>
      </c>
    </row>
    <row r="13" spans="1:3">
      <c r="A13" s="4" t="s">
        <v>754</v>
      </c>
      <c r="B13" s="5" t="n">
        <v>-1118164</v>
      </c>
      <c r="C13" s="5" t="n">
        <v>-1741258</v>
      </c>
    </row>
    <row r="14" spans="1:3">
      <c r="A14" s="4" t="s">
        <v>714</v>
      </c>
      <c r="B14" s="6" t="n">
        <v>-766032</v>
      </c>
      <c r="C14" s="6" t="n">
        <v>-16303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5</v>
      </c>
      <c r="B1" s="2" t="s">
        <v>1</v>
      </c>
    </row>
    <row r="2" spans="1:4">
      <c r="B2" s="2" t="s">
        <v>2</v>
      </c>
      <c r="C2" s="2" t="s">
        <v>31</v>
      </c>
      <c r="D2" s="2" t="s">
        <v>79</v>
      </c>
    </row>
    <row r="3" spans="1:4">
      <c r="A3" s="4" t="s">
        <v>756</v>
      </c>
    </row>
    <row r="4" spans="1:4">
      <c r="A4" s="3" t="s">
        <v>757</v>
      </c>
    </row>
    <row r="5" spans="1:4">
      <c r="A5" s="4" t="s">
        <v>758</v>
      </c>
      <c r="B5" s="10" t="n">
        <v>48.1</v>
      </c>
    </row>
    <row r="6" spans="1:4">
      <c r="A6" s="4" t="s">
        <v>759</v>
      </c>
    </row>
    <row r="7" spans="1:4">
      <c r="A7" s="3" t="s">
        <v>757</v>
      </c>
    </row>
    <row r="8" spans="1:4">
      <c r="A8" s="4" t="s">
        <v>760</v>
      </c>
      <c r="B8" s="4" t="s">
        <v>761</v>
      </c>
      <c r="C8" s="4" t="s">
        <v>762</v>
      </c>
      <c r="D8" s="4" t="s">
        <v>763</v>
      </c>
    </row>
    <row r="9" spans="1:4">
      <c r="A9" s="4" t="s">
        <v>764</v>
      </c>
    </row>
    <row r="10" spans="1:4">
      <c r="A10" s="3" t="s">
        <v>757</v>
      </c>
    </row>
    <row r="11" spans="1:4">
      <c r="A11" s="4" t="s">
        <v>758</v>
      </c>
      <c r="B11" s="10" t="n">
        <v>26.5</v>
      </c>
    </row>
    <row r="12" spans="1:4">
      <c r="A12" s="4" t="s">
        <v>765</v>
      </c>
    </row>
    <row r="13" spans="1:4">
      <c r="A13" s="3" t="s">
        <v>757</v>
      </c>
    </row>
    <row r="14" spans="1:4">
      <c r="A14" s="4" t="s">
        <v>760</v>
      </c>
      <c r="B14" s="4" t="s">
        <v>766</v>
      </c>
      <c r="C14" s="4" t="s">
        <v>390</v>
      </c>
      <c r="D14" s="4" t="s">
        <v>767</v>
      </c>
    </row>
    <row r="15" spans="1:4">
      <c r="A15" s="4" t="s">
        <v>768</v>
      </c>
    </row>
    <row r="16" spans="1:4">
      <c r="A16" s="3" t="s">
        <v>757</v>
      </c>
    </row>
    <row r="17" spans="1:4">
      <c r="A17" s="4" t="s">
        <v>758</v>
      </c>
      <c r="B17" s="10" t="n">
        <v>23.7</v>
      </c>
    </row>
    <row r="18" spans="1:4">
      <c r="A18" s="4" t="s">
        <v>769</v>
      </c>
    </row>
    <row r="19" spans="1:4">
      <c r="A19" s="3" t="s">
        <v>757</v>
      </c>
    </row>
    <row r="20" spans="1:4">
      <c r="A20" s="4" t="s">
        <v>760</v>
      </c>
      <c r="B20" s="4" t="s">
        <v>770</v>
      </c>
      <c r="C20" s="4" t="s">
        <v>771</v>
      </c>
      <c r="D20" s="4" t="s">
        <v>771</v>
      </c>
    </row>
    <row r="21" spans="1:4">
      <c r="A21" s="4" t="s">
        <v>772</v>
      </c>
    </row>
    <row r="22" spans="1:4">
      <c r="A22" s="3" t="s">
        <v>757</v>
      </c>
    </row>
    <row r="23" spans="1:4">
      <c r="A23" s="4" t="s">
        <v>758</v>
      </c>
      <c r="B23" s="10" t="n">
        <v>0.4</v>
      </c>
    </row>
    <row r="24" spans="1:4">
      <c r="A24" s="4" t="s">
        <v>773</v>
      </c>
    </row>
    <row r="25" spans="1:4">
      <c r="A25" s="3" t="s">
        <v>757</v>
      </c>
    </row>
    <row r="26" spans="1:4">
      <c r="A26" s="4" t="s">
        <v>760</v>
      </c>
      <c r="B26" s="4" t="s">
        <v>546</v>
      </c>
      <c r="C26" s="4" t="s">
        <v>774</v>
      </c>
      <c r="D26" s="4" t="s">
        <v>7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5</v>
      </c>
      <c r="C1" s="2" t="s">
        <v>1</v>
      </c>
    </row>
    <row r="2" spans="1:5">
      <c r="C2" s="2" t="s">
        <v>2</v>
      </c>
      <c r="D2" s="2" t="s">
        <v>31</v>
      </c>
      <c r="E2" s="2" t="s">
        <v>79</v>
      </c>
    </row>
    <row r="3" spans="1:5">
      <c r="A3" s="3" t="s">
        <v>776</v>
      </c>
    </row>
    <row r="4" spans="1:5">
      <c r="A4" s="4" t="s">
        <v>777</v>
      </c>
      <c r="C4" s="4" t="s">
        <v>778</v>
      </c>
    </row>
    <row r="5" spans="1:5">
      <c r="A5" s="4" t="s">
        <v>779</v>
      </c>
    </row>
    <row r="6" spans="1:5">
      <c r="A6" s="3" t="s">
        <v>776</v>
      </c>
    </row>
    <row r="7" spans="1:5">
      <c r="A7" s="4" t="s">
        <v>780</v>
      </c>
      <c r="B7" s="4" t="s">
        <v>463</v>
      </c>
      <c r="C7" s="6" t="n">
        <v>4374000</v>
      </c>
      <c r="D7" s="6" t="n">
        <v>5745000</v>
      </c>
      <c r="E7" s="6" t="n">
        <v>15181000</v>
      </c>
    </row>
    <row r="8" spans="1:5">
      <c r="A8" s="4" t="s">
        <v>781</v>
      </c>
    </row>
    <row r="9" spans="1:5">
      <c r="A9" s="3" t="s">
        <v>776</v>
      </c>
    </row>
    <row r="10" spans="1:5">
      <c r="A10" s="4" t="s">
        <v>780</v>
      </c>
      <c r="B10" s="4" t="s">
        <v>540</v>
      </c>
      <c r="C10" s="5" t="n">
        <v>349000</v>
      </c>
      <c r="D10" s="5" t="n">
        <v>593000</v>
      </c>
      <c r="E10" s="5" t="n">
        <v>383000</v>
      </c>
    </row>
    <row r="11" spans="1:5">
      <c r="A11" s="4" t="s">
        <v>782</v>
      </c>
      <c r="B11" s="4" t="s">
        <v>631</v>
      </c>
      <c r="C11" s="6" t="n">
        <v>36000</v>
      </c>
      <c r="D11" s="6" t="n">
        <v>237000</v>
      </c>
      <c r="E11" s="6" t="n">
        <v>169000</v>
      </c>
    </row>
    <row r="12" spans="1:5"/>
    <row r="13" spans="1:5">
      <c r="A13" s="4" t="s">
        <v>463</v>
      </c>
      <c r="B13" s="4" t="s">
        <v>783</v>
      </c>
    </row>
    <row r="14" spans="1:5">
      <c r="A14" s="4" t="s">
        <v>540</v>
      </c>
      <c r="B14" s="4" t="s">
        <v>784</v>
      </c>
    </row>
    <row r="15" spans="1:5">
      <c r="A15" s="4" t="s">
        <v>631</v>
      </c>
      <c r="B15" s="4" t="s">
        <v>785</v>
      </c>
    </row>
  </sheetData>
  <mergeCells count="6">
    <mergeCell ref="A1:B2"/>
    <mergeCell ref="C1:E1"/>
    <mergeCell ref="A12:D12"/>
    <mergeCell ref="B13:D13"/>
    <mergeCell ref="B14:D14"/>
    <mergeCell ref="B15:D1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6</v>
      </c>
      <c r="C1" s="2" t="s">
        <v>1</v>
      </c>
    </row>
    <row r="2" spans="1:5">
      <c r="C2" s="2" t="s">
        <v>2</v>
      </c>
      <c r="D2" s="2" t="s">
        <v>31</v>
      </c>
      <c r="E2" s="2" t="s">
        <v>79</v>
      </c>
    </row>
    <row r="3" spans="1:5">
      <c r="A3" s="3" t="s">
        <v>787</v>
      </c>
    </row>
    <row r="4" spans="1:5">
      <c r="A4" s="4" t="s">
        <v>788</v>
      </c>
      <c r="C4" s="6" t="n">
        <v>-1462446</v>
      </c>
      <c r="D4" s="6" t="n">
        <v>65900</v>
      </c>
      <c r="E4" s="6" t="n">
        <v>538175</v>
      </c>
    </row>
    <row r="5" spans="1:5">
      <c r="A5" s="4" t="s">
        <v>789</v>
      </c>
      <c r="B5" s="4" t="s">
        <v>463</v>
      </c>
      <c r="C5" s="5" t="n">
        <v>0</v>
      </c>
      <c r="D5" s="5" t="n">
        <v>-635</v>
      </c>
      <c r="E5" s="5" t="n">
        <v>-5961</v>
      </c>
    </row>
    <row r="6" spans="1:5">
      <c r="A6" s="4" t="s">
        <v>790</v>
      </c>
      <c r="C6" s="5" t="n">
        <v>-1462446</v>
      </c>
      <c r="D6" s="5" t="n">
        <v>65265</v>
      </c>
      <c r="E6" s="5" t="n">
        <v>532214</v>
      </c>
    </row>
    <row r="7" spans="1:5">
      <c r="A7" s="4" t="s">
        <v>791</v>
      </c>
      <c r="C7" s="5" t="n">
        <v>0</v>
      </c>
      <c r="D7" s="5" t="n">
        <v>2</v>
      </c>
      <c r="E7" s="5" t="n">
        <v>16</v>
      </c>
    </row>
    <row r="8" spans="1:5">
      <c r="A8" s="4" t="s">
        <v>792</v>
      </c>
      <c r="C8" s="6" t="n">
        <v>-1462446</v>
      </c>
      <c r="D8" s="6" t="n">
        <v>65267</v>
      </c>
      <c r="E8" s="6" t="n">
        <v>532230</v>
      </c>
    </row>
    <row r="9" spans="1:5">
      <c r="A9" s="4" t="s">
        <v>104</v>
      </c>
      <c r="C9" s="8" t="n">
        <v>-10.85</v>
      </c>
      <c r="D9" s="8" t="n">
        <v>0.54</v>
      </c>
      <c r="E9" s="8" t="n">
        <v>4.89</v>
      </c>
    </row>
    <row r="10" spans="1:5">
      <c r="A10" s="4" t="s">
        <v>105</v>
      </c>
      <c r="C10" s="8" t="n">
        <v>-10.85</v>
      </c>
      <c r="D10" s="8" t="n">
        <v>0.54</v>
      </c>
      <c r="E10" s="8" t="n">
        <v>4.88</v>
      </c>
    </row>
    <row r="11" spans="1:5"/>
    <row r="12" spans="1:5">
      <c r="A12" s="4" t="s">
        <v>463</v>
      </c>
      <c r="B12" s="4" t="s">
        <v>793</v>
      </c>
    </row>
  </sheetData>
  <mergeCells count="4">
    <mergeCell ref="A1:B2"/>
    <mergeCell ref="C1:E1"/>
    <mergeCell ref="A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1</v>
      </c>
      <c r="D2" s="2" t="s">
        <v>79</v>
      </c>
    </row>
    <row r="3" spans="1:4">
      <c r="A3" s="3" t="s">
        <v>795</v>
      </c>
    </row>
    <row r="4" spans="1:4">
      <c r="A4" s="4" t="s">
        <v>796</v>
      </c>
      <c r="B4" s="5" t="n">
        <v>134755</v>
      </c>
      <c r="C4" s="5" t="n">
        <v>119926</v>
      </c>
      <c r="D4" s="5" t="n">
        <v>108844</v>
      </c>
    </row>
    <row r="5" spans="1:4">
      <c r="A5" s="4" t="s">
        <v>797</v>
      </c>
      <c r="B5" s="5" t="n">
        <v>134755</v>
      </c>
      <c r="C5" s="5" t="n">
        <v>120373</v>
      </c>
      <c r="D5" s="5" t="n">
        <v>109132</v>
      </c>
    </row>
    <row r="6" spans="1:4">
      <c r="A6" s="4" t="s">
        <v>798</v>
      </c>
    </row>
    <row r="7" spans="1:4">
      <c r="A7" s="3" t="s">
        <v>795</v>
      </c>
    </row>
    <row r="8" spans="1:4">
      <c r="A8" s="4" t="s">
        <v>799</v>
      </c>
      <c r="B8" s="5" t="n">
        <v>0</v>
      </c>
      <c r="C8" s="5" t="n">
        <v>25</v>
      </c>
      <c r="D8" s="5" t="n">
        <v>83</v>
      </c>
    </row>
    <row r="9" spans="1:4">
      <c r="A9" s="4" t="s">
        <v>558</v>
      </c>
    </row>
    <row r="10" spans="1:4">
      <c r="A10" s="3" t="s">
        <v>795</v>
      </c>
    </row>
    <row r="11" spans="1:4">
      <c r="A11" s="4" t="s">
        <v>799</v>
      </c>
      <c r="B11" s="5" t="n">
        <v>0</v>
      </c>
      <c r="C11" s="5" t="n">
        <v>422</v>
      </c>
      <c r="D11" s="5" t="n">
        <v>20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1</v>
      </c>
    </row>
    <row r="2" spans="1:3">
      <c r="A2" s="3" t="s">
        <v>214</v>
      </c>
    </row>
    <row r="3" spans="1:3">
      <c r="A3" s="4" t="s">
        <v>801</v>
      </c>
      <c r="B3" s="6" t="n">
        <v>62573</v>
      </c>
      <c r="C3" s="6" t="n">
        <v>70876</v>
      </c>
    </row>
    <row r="4" spans="1:3">
      <c r="A4" s="4" t="s">
        <v>802</v>
      </c>
      <c r="B4" s="5" t="n">
        <v>34647</v>
      </c>
      <c r="C4" s="5" t="n">
        <v>29411</v>
      </c>
    </row>
    <row r="5" spans="1:3">
      <c r="A5" s="4" t="s">
        <v>803</v>
      </c>
      <c r="B5" s="5" t="n">
        <v>31719</v>
      </c>
      <c r="C5" s="5" t="n">
        <v>68925</v>
      </c>
    </row>
    <row r="6" spans="1:3">
      <c r="A6" s="4" t="s">
        <v>183</v>
      </c>
      <c r="B6" s="5" t="n">
        <v>10035</v>
      </c>
      <c r="C6" s="5" t="n">
        <v>8626</v>
      </c>
    </row>
    <row r="7" spans="1:3">
      <c r="A7" s="4" t="s">
        <v>750</v>
      </c>
      <c r="B7" s="5" t="n">
        <v>12596</v>
      </c>
      <c r="C7" s="5" t="n">
        <v>7072</v>
      </c>
    </row>
    <row r="8" spans="1:3">
      <c r="A8" s="4" t="s">
        <v>58</v>
      </c>
      <c r="B8" s="6" t="n">
        <v>151570</v>
      </c>
      <c r="C8" s="6" t="n">
        <v>1849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804</v>
      </c>
      <c r="B1" s="2" t="s">
        <v>2</v>
      </c>
      <c r="C1" s="2" t="s">
        <v>31</v>
      </c>
      <c r="D1" s="2" t="s">
        <v>79</v>
      </c>
      <c r="E1" s="2" t="s">
        <v>805</v>
      </c>
    </row>
    <row r="2" spans="1:5">
      <c r="A2" s="3" t="s">
        <v>806</v>
      </c>
    </row>
    <row r="3" spans="1:5">
      <c r="A3" s="4" t="s">
        <v>807</v>
      </c>
      <c r="B3" s="6" t="n">
        <v>0</v>
      </c>
      <c r="C3" s="6" t="n">
        <v>0</v>
      </c>
    </row>
    <row r="4" spans="1:5">
      <c r="A4" s="4" t="s">
        <v>808</v>
      </c>
      <c r="B4" s="5" t="n">
        <v>546494000</v>
      </c>
      <c r="C4" s="5" t="n">
        <v>1314550000</v>
      </c>
    </row>
    <row r="5" spans="1:5">
      <c r="A5" s="4" t="s">
        <v>809</v>
      </c>
      <c r="B5" s="5" t="n">
        <v>11086435000</v>
      </c>
      <c r="C5" s="5" t="n">
        <v>10798497000</v>
      </c>
    </row>
    <row r="6" spans="1:5">
      <c r="A6" s="4" t="s">
        <v>810</v>
      </c>
      <c r="B6" s="5" t="n">
        <v>215998000</v>
      </c>
      <c r="C6" s="5" t="n">
        <v>178450000</v>
      </c>
    </row>
    <row r="7" spans="1:5">
      <c r="A7" s="4" t="s">
        <v>811</v>
      </c>
      <c r="B7" s="5" t="n">
        <v>0</v>
      </c>
      <c r="C7" s="5" t="n">
        <v>0</v>
      </c>
    </row>
    <row r="8" spans="1:5">
      <c r="A8" s="4" t="s">
        <v>812</v>
      </c>
      <c r="B8" s="5" t="n">
        <v>270399000</v>
      </c>
      <c r="C8" s="5" t="n">
        <v>350379000</v>
      </c>
    </row>
    <row r="9" spans="1:5">
      <c r="A9" s="4" t="s">
        <v>52</v>
      </c>
      <c r="B9" s="5" t="n">
        <v>12119326000</v>
      </c>
      <c r="C9" s="5" t="n">
        <v>12641876000</v>
      </c>
    </row>
    <row r="10" spans="1:5">
      <c r="A10" s="3" t="s">
        <v>813</v>
      </c>
    </row>
    <row r="11" spans="1:5">
      <c r="A11" s="4" t="s">
        <v>814</v>
      </c>
      <c r="B11" s="5" t="n">
        <v>0</v>
      </c>
      <c r="C11" s="5" t="n">
        <v>0</v>
      </c>
    </row>
    <row r="12" spans="1:5">
      <c r="A12" s="4" t="s">
        <v>58</v>
      </c>
      <c r="B12" s="5" t="n">
        <v>753186000</v>
      </c>
      <c r="C12" s="5" t="n">
        <v>596420000</v>
      </c>
    </row>
    <row r="13" spans="1:5">
      <c r="A13" s="4" t="s">
        <v>60</v>
      </c>
      <c r="B13" s="5" t="n">
        <v>2740580000</v>
      </c>
      <c r="C13" s="5" t="n">
        <v>3332188000</v>
      </c>
    </row>
    <row r="14" spans="1:5">
      <c r="A14" s="4" t="s">
        <v>815</v>
      </c>
      <c r="B14" s="5" t="n">
        <v>1002867000</v>
      </c>
      <c r="C14" s="5" t="n">
        <v>1770717000</v>
      </c>
    </row>
    <row r="15" spans="1:5">
      <c r="A15" s="4" t="s">
        <v>816</v>
      </c>
      <c r="B15" s="5" t="n">
        <v>7622693000</v>
      </c>
      <c r="C15" s="5" t="n">
        <v>6942551000</v>
      </c>
      <c r="D15" s="6" t="n">
        <v>5280788000</v>
      </c>
      <c r="E15" s="6" t="n">
        <v>3757949000</v>
      </c>
    </row>
    <row r="16" spans="1:5">
      <c r="A16" s="4" t="s">
        <v>71</v>
      </c>
      <c r="B16" s="5" t="n">
        <v>12119326000</v>
      </c>
      <c r="C16" s="5" t="n">
        <v>12641876000</v>
      </c>
    </row>
    <row r="17" spans="1:5">
      <c r="A17" s="4" t="s">
        <v>817</v>
      </c>
    </row>
    <row r="18" spans="1:5">
      <c r="A18" s="3" t="s">
        <v>806</v>
      </c>
    </row>
    <row r="19" spans="1:5">
      <c r="A19" s="4" t="s">
        <v>807</v>
      </c>
      <c r="B19" s="5" t="n">
        <v>-8655467000</v>
      </c>
      <c r="C19" s="5" t="n">
        <v>-9664396000</v>
      </c>
    </row>
    <row r="20" spans="1:5">
      <c r="A20" s="4" t="s">
        <v>808</v>
      </c>
      <c r="B20" s="5" t="n">
        <v>0</v>
      </c>
      <c r="C20" s="5" t="n">
        <v>0</v>
      </c>
    </row>
    <row r="21" spans="1:5">
      <c r="A21" s="4" t="s">
        <v>809</v>
      </c>
      <c r="B21" s="5" t="n">
        <v>0</v>
      </c>
      <c r="C21" s="5" t="n">
        <v>0</v>
      </c>
    </row>
    <row r="22" spans="1:5">
      <c r="A22" s="4" t="s">
        <v>810</v>
      </c>
      <c r="B22" s="5" t="n">
        <v>0</v>
      </c>
      <c r="C22" s="5" t="n">
        <v>0</v>
      </c>
    </row>
    <row r="23" spans="1:5">
      <c r="A23" s="4" t="s">
        <v>811</v>
      </c>
      <c r="B23" s="5" t="n">
        <v>-1988962000</v>
      </c>
      <c r="C23" s="5" t="n">
        <v>-3698485000</v>
      </c>
    </row>
    <row r="24" spans="1:5">
      <c r="A24" s="4" t="s">
        <v>812</v>
      </c>
      <c r="B24" s="5" t="n">
        <v>0</v>
      </c>
      <c r="C24" s="5" t="n">
        <v>0</v>
      </c>
    </row>
    <row r="25" spans="1:5">
      <c r="A25" s="4" t="s">
        <v>52</v>
      </c>
      <c r="B25" s="5" t="n">
        <v>-10644429000</v>
      </c>
      <c r="C25" s="5" t="n">
        <v>-13362881000</v>
      </c>
    </row>
    <row r="26" spans="1:5">
      <c r="A26" s="3" t="s">
        <v>813</v>
      </c>
    </row>
    <row r="27" spans="1:5">
      <c r="A27" s="4" t="s">
        <v>814</v>
      </c>
      <c r="B27" s="5" t="n">
        <v>-8655467000</v>
      </c>
      <c r="C27" s="5" t="n">
        <v>-9664396000</v>
      </c>
    </row>
    <row r="28" spans="1:5">
      <c r="A28" s="4" t="s">
        <v>58</v>
      </c>
      <c r="B28" s="5" t="n">
        <v>0</v>
      </c>
      <c r="C28" s="5" t="n">
        <v>0</v>
      </c>
    </row>
    <row r="29" spans="1:5">
      <c r="A29" s="4" t="s">
        <v>60</v>
      </c>
      <c r="B29" s="5" t="n">
        <v>0</v>
      </c>
      <c r="C29" s="5" t="n">
        <v>0</v>
      </c>
    </row>
    <row r="30" spans="1:5">
      <c r="A30" s="4" t="s">
        <v>815</v>
      </c>
      <c r="B30" s="5" t="n">
        <v>0</v>
      </c>
      <c r="C30" s="5" t="n">
        <v>0</v>
      </c>
    </row>
    <row r="31" spans="1:5">
      <c r="A31" s="4" t="s">
        <v>816</v>
      </c>
      <c r="B31" s="5" t="n">
        <v>-1988962000</v>
      </c>
      <c r="C31" s="5" t="n">
        <v>-3698485000</v>
      </c>
    </row>
    <row r="32" spans="1:5">
      <c r="A32" s="4" t="s">
        <v>71</v>
      </c>
      <c r="B32" s="5" t="n">
        <v>-10644429000</v>
      </c>
      <c r="C32" s="5" t="n">
        <v>-13362881000</v>
      </c>
    </row>
    <row r="33" spans="1:5">
      <c r="A33" s="4" t="s">
        <v>818</v>
      </c>
    </row>
    <row r="34" spans="1:5">
      <c r="A34" s="3" t="s">
        <v>806</v>
      </c>
    </row>
    <row r="35" spans="1:5">
      <c r="A35" s="4" t="s">
        <v>807</v>
      </c>
      <c r="B35" s="5" t="n">
        <v>8991238000</v>
      </c>
      <c r="C35" s="5" t="n">
        <v>8502099000</v>
      </c>
    </row>
    <row r="36" spans="1:5">
      <c r="A36" s="4" t="s">
        <v>808</v>
      </c>
      <c r="B36" s="5" t="n">
        <v>12519000</v>
      </c>
      <c r="C36" s="5" t="n">
        <v>753716000</v>
      </c>
    </row>
    <row r="37" spans="1:5">
      <c r="A37" s="4" t="s">
        <v>809</v>
      </c>
      <c r="B37" s="5" t="n">
        <v>0</v>
      </c>
      <c r="C37" s="5" t="n">
        <v>0</v>
      </c>
    </row>
    <row r="38" spans="1:5">
      <c r="A38" s="4" t="s">
        <v>810</v>
      </c>
      <c r="B38" s="5" t="n">
        <v>0</v>
      </c>
      <c r="C38" s="5" t="n">
        <v>0</v>
      </c>
    </row>
    <row r="39" spans="1:5">
      <c r="A39" s="4" t="s">
        <v>811</v>
      </c>
      <c r="B39" s="5" t="n">
        <v>1988962000</v>
      </c>
      <c r="C39" s="5" t="n">
        <v>3698485000</v>
      </c>
    </row>
    <row r="40" spans="1:5">
      <c r="A40" s="4" t="s">
        <v>812</v>
      </c>
      <c r="B40" s="5" t="n">
        <v>10909000</v>
      </c>
      <c r="C40" s="5" t="n">
        <v>182623000</v>
      </c>
    </row>
    <row r="41" spans="1:5">
      <c r="A41" s="4" t="s">
        <v>52</v>
      </c>
      <c r="B41" s="5" t="n">
        <v>11003628000</v>
      </c>
      <c r="C41" s="5" t="n">
        <v>13136923000</v>
      </c>
    </row>
    <row r="42" spans="1:5">
      <c r="A42" s="3" t="s">
        <v>813</v>
      </c>
    </row>
    <row r="43" spans="1:5">
      <c r="A43" s="4" t="s">
        <v>814</v>
      </c>
      <c r="B43" s="5" t="n">
        <v>-335771000</v>
      </c>
      <c r="C43" s="5" t="n">
        <v>1162297000</v>
      </c>
    </row>
    <row r="44" spans="1:5">
      <c r="A44" s="4" t="s">
        <v>58</v>
      </c>
      <c r="B44" s="5" t="n">
        <v>114224000</v>
      </c>
      <c r="C44" s="5" t="n">
        <v>69514000</v>
      </c>
    </row>
    <row r="45" spans="1:5">
      <c r="A45" s="4" t="s">
        <v>60</v>
      </c>
      <c r="B45" s="5" t="n">
        <v>2740580000</v>
      </c>
      <c r="C45" s="5" t="n">
        <v>3332188000</v>
      </c>
    </row>
    <row r="46" spans="1:5">
      <c r="A46" s="4" t="s">
        <v>815</v>
      </c>
      <c r="B46" s="5" t="n">
        <v>861902000</v>
      </c>
      <c r="C46" s="5" t="n">
        <v>1630373000</v>
      </c>
    </row>
    <row r="47" spans="1:5">
      <c r="A47" s="4" t="s">
        <v>816</v>
      </c>
      <c r="B47" s="5" t="n">
        <v>7622693000</v>
      </c>
      <c r="C47" s="5" t="n">
        <v>6942551000</v>
      </c>
    </row>
    <row r="48" spans="1:5">
      <c r="A48" s="4" t="s">
        <v>71</v>
      </c>
      <c r="B48" s="5" t="n">
        <v>11003628000</v>
      </c>
      <c r="C48" s="5" t="n">
        <v>13136923000</v>
      </c>
    </row>
    <row r="49" spans="1:5">
      <c r="A49" s="4" t="s">
        <v>819</v>
      </c>
    </row>
    <row r="50" spans="1:5">
      <c r="A50" s="3" t="s">
        <v>806</v>
      </c>
    </row>
    <row r="51" spans="1:5">
      <c r="A51" s="4" t="s">
        <v>807</v>
      </c>
      <c r="B51" s="5" t="n">
        <v>-335771000</v>
      </c>
      <c r="C51" s="5" t="n">
        <v>1162297000</v>
      </c>
    </row>
    <row r="52" spans="1:5">
      <c r="A52" s="4" t="s">
        <v>808</v>
      </c>
      <c r="B52" s="5" t="n">
        <v>533975000</v>
      </c>
      <c r="C52" s="5" t="n">
        <v>560834000</v>
      </c>
    </row>
    <row r="53" spans="1:5">
      <c r="A53" s="4" t="s">
        <v>809</v>
      </c>
      <c r="B53" s="5" t="n">
        <v>11086435000</v>
      </c>
      <c r="C53" s="5" t="n">
        <v>10798497000</v>
      </c>
    </row>
    <row r="54" spans="1:5">
      <c r="A54" s="4" t="s">
        <v>810</v>
      </c>
      <c r="B54" s="5" t="n">
        <v>215998000</v>
      </c>
      <c r="C54" s="5" t="n">
        <v>178450000</v>
      </c>
    </row>
    <row r="55" spans="1:5">
      <c r="A55" s="4" t="s">
        <v>811</v>
      </c>
      <c r="B55" s="5" t="n">
        <v>0</v>
      </c>
      <c r="C55" s="5" t="n">
        <v>0</v>
      </c>
    </row>
    <row r="56" spans="1:5">
      <c r="A56" s="4" t="s">
        <v>812</v>
      </c>
      <c r="B56" s="5" t="n">
        <v>259490000</v>
      </c>
      <c r="C56" s="5" t="n">
        <v>167756000</v>
      </c>
    </row>
    <row r="57" spans="1:5">
      <c r="A57" s="4" t="s">
        <v>52</v>
      </c>
      <c r="B57" s="5" t="n">
        <v>11760127000</v>
      </c>
      <c r="C57" s="5" t="n">
        <v>12867834000</v>
      </c>
    </row>
    <row r="58" spans="1:5">
      <c r="A58" s="3" t="s">
        <v>813</v>
      </c>
    </row>
    <row r="59" spans="1:5">
      <c r="A59" s="4" t="s">
        <v>814</v>
      </c>
      <c r="B59" s="5" t="n">
        <v>8991238000</v>
      </c>
      <c r="C59" s="5" t="n">
        <v>8502099000</v>
      </c>
    </row>
    <row r="60" spans="1:5">
      <c r="A60" s="4" t="s">
        <v>58</v>
      </c>
      <c r="B60" s="5" t="n">
        <v>638962000</v>
      </c>
      <c r="C60" s="5" t="n">
        <v>526906000</v>
      </c>
    </row>
    <row r="61" spans="1:5">
      <c r="A61" s="4" t="s">
        <v>60</v>
      </c>
      <c r="B61" s="5" t="n">
        <v>0</v>
      </c>
      <c r="C61" s="5" t="n">
        <v>0</v>
      </c>
    </row>
    <row r="62" spans="1:5">
      <c r="A62" s="4" t="s">
        <v>815</v>
      </c>
      <c r="B62" s="5" t="n">
        <v>140965000</v>
      </c>
      <c r="C62" s="5" t="n">
        <v>140344000</v>
      </c>
    </row>
    <row r="63" spans="1:5">
      <c r="A63" s="4" t="s">
        <v>816</v>
      </c>
      <c r="B63" s="5" t="n">
        <v>1988962000</v>
      </c>
      <c r="C63" s="5" t="n">
        <v>3698485000</v>
      </c>
    </row>
    <row r="64" spans="1:5">
      <c r="A64" s="4" t="s">
        <v>71</v>
      </c>
      <c r="B64" s="6" t="n">
        <v>11760127000</v>
      </c>
      <c r="C64" s="6" t="n">
        <v>12867834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1</v>
      </c>
      <c r="D2" s="2" t="s">
        <v>79</v>
      </c>
    </row>
    <row r="3" spans="1:4">
      <c r="A3" s="3" t="s">
        <v>821</v>
      </c>
    </row>
    <row r="4" spans="1:4">
      <c r="A4" s="4" t="s">
        <v>83</v>
      </c>
      <c r="B4" s="6" t="n">
        <v>1634988</v>
      </c>
      <c r="C4" s="6" t="n">
        <v>1803573</v>
      </c>
      <c r="D4" s="6" t="n">
        <v>2660147</v>
      </c>
    </row>
    <row r="5" spans="1:4">
      <c r="A5" s="4" t="s">
        <v>93</v>
      </c>
      <c r="B5" s="5" t="n">
        <v>-3704432</v>
      </c>
      <c r="C5" s="5" t="n">
        <v>-1476359</v>
      </c>
      <c r="D5" s="5" t="n">
        <v>-1579710</v>
      </c>
    </row>
    <row r="6" spans="1:4">
      <c r="A6" s="4" t="s">
        <v>94</v>
      </c>
      <c r="B6" s="5" t="n">
        <v>-2069444</v>
      </c>
      <c r="C6" s="5" t="n">
        <v>327214</v>
      </c>
      <c r="D6" s="5" t="n">
        <v>1080437</v>
      </c>
    </row>
    <row r="7" spans="1:4">
      <c r="A7" s="4" t="s">
        <v>96</v>
      </c>
      <c r="B7" s="5" t="n">
        <v>-203518</v>
      </c>
      <c r="C7" s="5" t="n">
        <v>-215384</v>
      </c>
      <c r="D7" s="5" t="n">
        <v>-216661</v>
      </c>
    </row>
    <row r="8" spans="1:4">
      <c r="A8" s="4" t="s">
        <v>97</v>
      </c>
      <c r="B8" s="5" t="n">
        <v>-56436</v>
      </c>
      <c r="C8" s="5" t="n">
        <v>0</v>
      </c>
      <c r="D8" s="5" t="n">
        <v>-4316</v>
      </c>
    </row>
    <row r="9" spans="1:4">
      <c r="A9" s="4" t="s">
        <v>98</v>
      </c>
      <c r="B9" s="5" t="n">
        <v>-9138</v>
      </c>
      <c r="C9" s="5" t="n">
        <v>-14559</v>
      </c>
      <c r="D9" s="5" t="n">
        <v>-3500</v>
      </c>
    </row>
    <row r="10" spans="1:4">
      <c r="A10" s="4" t="s">
        <v>100</v>
      </c>
      <c r="B10" s="5" t="n">
        <v>-2338536</v>
      </c>
      <c r="C10" s="5" t="n">
        <v>97271</v>
      </c>
      <c r="D10" s="5" t="n">
        <v>855960</v>
      </c>
    </row>
    <row r="11" spans="1:4">
      <c r="A11" s="4" t="s">
        <v>101</v>
      </c>
      <c r="B11" s="5" t="n">
        <v>876090</v>
      </c>
      <c r="C11" s="5" t="n">
        <v>-31371</v>
      </c>
      <c r="D11" s="5" t="n">
        <v>-317785</v>
      </c>
    </row>
    <row r="12" spans="1:4">
      <c r="A12" s="4" t="s">
        <v>102</v>
      </c>
      <c r="B12" s="5" t="n">
        <v>-1462446</v>
      </c>
      <c r="C12" s="5" t="n">
        <v>65900</v>
      </c>
      <c r="D12" s="5" t="n">
        <v>538175</v>
      </c>
    </row>
    <row r="13" spans="1:4">
      <c r="A13" s="4" t="s">
        <v>817</v>
      </c>
    </row>
    <row r="14" spans="1:4">
      <c r="A14" s="3" t="s">
        <v>821</v>
      </c>
    </row>
    <row r="15" spans="1:4">
      <c r="A15" s="4" t="s">
        <v>83</v>
      </c>
      <c r="B15" s="5" t="n">
        <v>0</v>
      </c>
      <c r="C15" s="5" t="n">
        <v>0</v>
      </c>
      <c r="D15" s="5" t="n">
        <v>0</v>
      </c>
    </row>
    <row r="16" spans="1:4">
      <c r="A16" s="4" t="s">
        <v>93</v>
      </c>
      <c r="B16" s="5" t="n">
        <v>0</v>
      </c>
      <c r="C16" s="5" t="n">
        <v>0</v>
      </c>
      <c r="D16" s="5" t="n">
        <v>0</v>
      </c>
    </row>
    <row r="17" spans="1:4">
      <c r="A17" s="4" t="s">
        <v>94</v>
      </c>
      <c r="B17" s="5" t="n">
        <v>0</v>
      </c>
      <c r="C17" s="5" t="n">
        <v>0</v>
      </c>
      <c r="D17" s="5" t="n">
        <v>0</v>
      </c>
    </row>
    <row r="18" spans="1:4">
      <c r="A18" s="4" t="s">
        <v>96</v>
      </c>
      <c r="B18" s="5" t="n">
        <v>0</v>
      </c>
      <c r="C18" s="5" t="n">
        <v>0</v>
      </c>
      <c r="D18" s="5" t="n">
        <v>0</v>
      </c>
    </row>
    <row r="19" spans="1:4">
      <c r="A19" s="4" t="s">
        <v>97</v>
      </c>
      <c r="B19" s="5" t="n">
        <v>0</v>
      </c>
      <c r="C19" s="5" t="n">
        <v>0</v>
      </c>
      <c r="D19" s="5" t="n">
        <v>0</v>
      </c>
    </row>
    <row r="20" spans="1:4">
      <c r="A20" s="4" t="s">
        <v>98</v>
      </c>
      <c r="B20" s="5" t="n">
        <v>1709523</v>
      </c>
      <c r="C20" s="5" t="n">
        <v>386560</v>
      </c>
      <c r="D20" s="5" t="n">
        <v>-188304</v>
      </c>
    </row>
    <row r="21" spans="1:4">
      <c r="A21" s="4" t="s">
        <v>100</v>
      </c>
      <c r="B21" s="5" t="n">
        <v>1709523</v>
      </c>
      <c r="C21" s="5" t="n">
        <v>386560</v>
      </c>
      <c r="D21" s="5" t="n">
        <v>-188304</v>
      </c>
    </row>
    <row r="22" spans="1:4">
      <c r="A22" s="4" t="s">
        <v>101</v>
      </c>
      <c r="B22" s="5" t="n">
        <v>0</v>
      </c>
      <c r="C22" s="5" t="n">
        <v>0</v>
      </c>
      <c r="D22" s="5" t="n">
        <v>0</v>
      </c>
    </row>
    <row r="23" spans="1:4">
      <c r="A23" s="4" t="s">
        <v>102</v>
      </c>
      <c r="B23" s="5" t="n">
        <v>1709523</v>
      </c>
      <c r="C23" s="5" t="n">
        <v>386560</v>
      </c>
      <c r="D23" s="5" t="n">
        <v>-188304</v>
      </c>
    </row>
    <row r="24" spans="1:4">
      <c r="A24" s="4" t="s">
        <v>818</v>
      </c>
    </row>
    <row r="25" spans="1:4">
      <c r="A25" s="3" t="s">
        <v>821</v>
      </c>
    </row>
    <row r="26" spans="1:4">
      <c r="A26" s="4" t="s">
        <v>83</v>
      </c>
      <c r="B26" s="5" t="n">
        <v>0</v>
      </c>
      <c r="C26" s="5" t="n">
        <v>0</v>
      </c>
      <c r="D26" s="5" t="n">
        <v>0</v>
      </c>
    </row>
    <row r="27" spans="1:4">
      <c r="A27" s="4" t="s">
        <v>93</v>
      </c>
      <c r="B27" s="5" t="n">
        <v>-370824</v>
      </c>
      <c r="C27" s="5" t="n">
        <v>697247</v>
      </c>
      <c r="D27" s="5" t="n">
        <v>888632</v>
      </c>
    </row>
    <row r="28" spans="1:4">
      <c r="A28" s="4" t="s">
        <v>94</v>
      </c>
      <c r="B28" s="5" t="n">
        <v>-370824</v>
      </c>
      <c r="C28" s="5" t="n">
        <v>697247</v>
      </c>
      <c r="D28" s="5" t="n">
        <v>888632</v>
      </c>
    </row>
    <row r="29" spans="1:4">
      <c r="A29" s="4" t="s">
        <v>96</v>
      </c>
      <c r="B29" s="5" t="n">
        <v>-201753</v>
      </c>
      <c r="C29" s="5" t="n">
        <v>-213416</v>
      </c>
      <c r="D29" s="5" t="n">
        <v>-216661</v>
      </c>
    </row>
    <row r="30" spans="1:4">
      <c r="A30" s="4" t="s">
        <v>97</v>
      </c>
      <c r="B30" s="5" t="n">
        <v>-56436</v>
      </c>
      <c r="C30" s="5" t="n">
        <v>0</v>
      </c>
      <c r="D30" s="5" t="n">
        <v>-4316</v>
      </c>
    </row>
    <row r="31" spans="1:4">
      <c r="A31" s="4" t="s">
        <v>98</v>
      </c>
      <c r="B31" s="5" t="n">
        <v>-1709523</v>
      </c>
      <c r="C31" s="5" t="n">
        <v>-386560</v>
      </c>
      <c r="D31" s="5" t="n">
        <v>188305</v>
      </c>
    </row>
    <row r="32" spans="1:4">
      <c r="A32" s="4" t="s">
        <v>100</v>
      </c>
      <c r="B32" s="5" t="n">
        <v>-2338536</v>
      </c>
      <c r="C32" s="5" t="n">
        <v>97271</v>
      </c>
      <c r="D32" s="5" t="n">
        <v>855960</v>
      </c>
    </row>
    <row r="33" spans="1:4">
      <c r="A33" s="4" t="s">
        <v>101</v>
      </c>
      <c r="B33" s="5" t="n">
        <v>876090</v>
      </c>
      <c r="C33" s="5" t="n">
        <v>-31371</v>
      </c>
      <c r="D33" s="5" t="n">
        <v>-317785</v>
      </c>
    </row>
    <row r="34" spans="1:4">
      <c r="A34" s="4" t="s">
        <v>102</v>
      </c>
      <c r="B34" s="5" t="n">
        <v>-1462446</v>
      </c>
      <c r="C34" s="5" t="n">
        <v>65900</v>
      </c>
      <c r="D34" s="5" t="n">
        <v>538175</v>
      </c>
    </row>
    <row r="35" spans="1:4">
      <c r="A35" s="4" t="s">
        <v>819</v>
      </c>
    </row>
    <row r="36" spans="1:4">
      <c r="A36" s="3" t="s">
        <v>821</v>
      </c>
    </row>
    <row r="37" spans="1:4">
      <c r="A37" s="4" t="s">
        <v>83</v>
      </c>
      <c r="B37" s="5" t="n">
        <v>1634988</v>
      </c>
      <c r="C37" s="5" t="n">
        <v>1803573</v>
      </c>
      <c r="D37" s="5" t="n">
        <v>2660147</v>
      </c>
    </row>
    <row r="38" spans="1:4">
      <c r="A38" s="4" t="s">
        <v>93</v>
      </c>
      <c r="B38" s="5" t="n">
        <v>-3333608</v>
      </c>
      <c r="C38" s="5" t="n">
        <v>-2173606</v>
      </c>
      <c r="D38" s="5" t="n">
        <v>-2468342</v>
      </c>
    </row>
    <row r="39" spans="1:4">
      <c r="A39" s="4" t="s">
        <v>94</v>
      </c>
      <c r="B39" s="5" t="n">
        <v>-1698620</v>
      </c>
      <c r="C39" s="5" t="n">
        <v>-370033</v>
      </c>
      <c r="D39" s="5" t="n">
        <v>191805</v>
      </c>
    </row>
    <row r="40" spans="1:4">
      <c r="A40" s="4" t="s">
        <v>96</v>
      </c>
      <c r="B40" s="5" t="n">
        <v>-1765</v>
      </c>
      <c r="C40" s="5" t="n">
        <v>-1968</v>
      </c>
      <c r="D40" s="5" t="n">
        <v>0</v>
      </c>
    </row>
    <row r="41" spans="1:4">
      <c r="A41" s="4" t="s">
        <v>97</v>
      </c>
      <c r="B41" s="5" t="n">
        <v>0</v>
      </c>
      <c r="C41" s="5" t="n">
        <v>0</v>
      </c>
      <c r="D41" s="5" t="n">
        <v>0</v>
      </c>
    </row>
    <row r="42" spans="1:4">
      <c r="A42" s="4" t="s">
        <v>98</v>
      </c>
      <c r="B42" s="5" t="n">
        <v>-9138</v>
      </c>
      <c r="C42" s="5" t="n">
        <v>-14559</v>
      </c>
      <c r="D42" s="5" t="n">
        <v>-3501</v>
      </c>
    </row>
    <row r="43" spans="1:4">
      <c r="A43" s="4" t="s">
        <v>100</v>
      </c>
      <c r="B43" s="5" t="n">
        <v>-1709523</v>
      </c>
      <c r="C43" s="5" t="n">
        <v>-386560</v>
      </c>
      <c r="D43" s="5" t="n">
        <v>188304</v>
      </c>
    </row>
    <row r="44" spans="1:4">
      <c r="A44" s="4" t="s">
        <v>101</v>
      </c>
      <c r="B44" s="5" t="n">
        <v>0</v>
      </c>
      <c r="C44" s="5" t="n">
        <v>0</v>
      </c>
      <c r="D44" s="5" t="n">
        <v>0</v>
      </c>
    </row>
    <row r="45" spans="1:4">
      <c r="A45" s="4" t="s">
        <v>102</v>
      </c>
      <c r="B45" s="6" t="n">
        <v>-1709523</v>
      </c>
      <c r="C45" s="6" t="n">
        <v>-386560</v>
      </c>
      <c r="D45" s="6" t="n">
        <v>1883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22</v>
      </c>
      <c r="B1" s="2" t="s">
        <v>1</v>
      </c>
    </row>
    <row r="2" spans="1:4">
      <c r="B2" s="2" t="s">
        <v>2</v>
      </c>
      <c r="C2" s="2" t="s">
        <v>31</v>
      </c>
      <c r="D2" s="2" t="s">
        <v>79</v>
      </c>
    </row>
    <row r="3" spans="1:4">
      <c r="A3" s="3" t="s">
        <v>821</v>
      </c>
    </row>
    <row r="4" spans="1:4">
      <c r="A4" s="4" t="s">
        <v>146</v>
      </c>
      <c r="B4" s="6" t="n">
        <v>1384448000</v>
      </c>
      <c r="C4" s="6" t="n">
        <v>1530421000</v>
      </c>
      <c r="D4" s="6" t="n">
        <v>1745770000</v>
      </c>
    </row>
    <row r="5" spans="1:4">
      <c r="A5" s="4" t="s">
        <v>823</v>
      </c>
      <c r="B5" s="5" t="n">
        <v>-2224656000</v>
      </c>
      <c r="C5" s="5" t="n">
        <v>-2602641000</v>
      </c>
      <c r="D5" s="5" t="n">
        <v>-2617979000</v>
      </c>
    </row>
    <row r="6" spans="1:4">
      <c r="A6" s="4" t="s">
        <v>824</v>
      </c>
      <c r="B6" s="5" t="n">
        <v>664919000</v>
      </c>
      <c r="C6" s="5" t="n">
        <v>1300749000</v>
      </c>
      <c r="D6" s="5" t="n">
        <v>872209000</v>
      </c>
    </row>
    <row r="7" spans="1:4">
      <c r="A7" s="4" t="s">
        <v>163</v>
      </c>
      <c r="B7" s="5" t="n">
        <v>-175289000</v>
      </c>
      <c r="C7" s="5" t="n">
        <v>228529000</v>
      </c>
      <c r="D7" s="5" t="n">
        <v>0</v>
      </c>
    </row>
    <row r="8" spans="1:4">
      <c r="A8" s="4" t="s">
        <v>164</v>
      </c>
      <c r="B8" s="5" t="n">
        <v>228550000</v>
      </c>
      <c r="C8" s="5" t="n">
        <v>21000</v>
      </c>
      <c r="D8" s="5" t="n">
        <v>21000</v>
      </c>
    </row>
    <row r="9" spans="1:4">
      <c r="A9" s="4" t="s">
        <v>165</v>
      </c>
      <c r="B9" s="5" t="n">
        <v>53261000</v>
      </c>
      <c r="C9" s="5" t="n">
        <v>228550000</v>
      </c>
      <c r="D9" s="5" t="n">
        <v>21000</v>
      </c>
    </row>
    <row r="10" spans="1:4">
      <c r="A10" s="4" t="s">
        <v>817</v>
      </c>
    </row>
    <row r="11" spans="1:4">
      <c r="A11" s="3" t="s">
        <v>821</v>
      </c>
    </row>
    <row r="12" spans="1:4">
      <c r="A12" s="4" t="s">
        <v>146</v>
      </c>
      <c r="B12" s="5" t="n">
        <v>0</v>
      </c>
      <c r="C12" s="5" t="n">
        <v>0</v>
      </c>
      <c r="D12" s="5" t="n">
        <v>0</v>
      </c>
    </row>
    <row r="13" spans="1:4">
      <c r="A13" s="4" t="s">
        <v>823</v>
      </c>
      <c r="B13" s="5" t="n">
        <v>0</v>
      </c>
      <c r="C13" s="5" t="n">
        <v>0</v>
      </c>
      <c r="D13" s="5" t="n">
        <v>0</v>
      </c>
    </row>
    <row r="14" spans="1:4">
      <c r="A14" s="4" t="s">
        <v>824</v>
      </c>
      <c r="B14" s="5" t="n">
        <v>0</v>
      </c>
      <c r="C14" s="5" t="n">
        <v>0</v>
      </c>
      <c r="D14" s="5" t="n">
        <v>0</v>
      </c>
    </row>
    <row r="15" spans="1:4">
      <c r="A15" s="4" t="s">
        <v>163</v>
      </c>
      <c r="B15" s="5" t="n">
        <v>0</v>
      </c>
      <c r="C15" s="5" t="n">
        <v>0</v>
      </c>
      <c r="D15" s="5" t="n">
        <v>0</v>
      </c>
    </row>
    <row r="16" spans="1:4">
      <c r="A16" s="4" t="s">
        <v>164</v>
      </c>
      <c r="B16" s="5" t="n">
        <v>0</v>
      </c>
      <c r="C16" s="5" t="n">
        <v>0</v>
      </c>
      <c r="D16" s="5" t="n">
        <v>0</v>
      </c>
    </row>
    <row r="17" spans="1:4">
      <c r="A17" s="4" t="s">
        <v>165</v>
      </c>
      <c r="B17" s="5" t="n">
        <v>0</v>
      </c>
      <c r="C17" s="5" t="n">
        <v>0</v>
      </c>
      <c r="D17" s="5" t="n">
        <v>0</v>
      </c>
    </row>
    <row r="18" spans="1:4">
      <c r="A18" s="4" t="s">
        <v>818</v>
      </c>
    </row>
    <row r="19" spans="1:4">
      <c r="A19" s="3" t="s">
        <v>821</v>
      </c>
    </row>
    <row r="20" spans="1:4">
      <c r="A20" s="4" t="s">
        <v>146</v>
      </c>
      <c r="B20" s="5" t="n">
        <v>-664870000</v>
      </c>
      <c r="C20" s="5" t="n">
        <v>-1393290000</v>
      </c>
      <c r="D20" s="5" t="n">
        <v>-816386000</v>
      </c>
    </row>
    <row r="21" spans="1:4">
      <c r="A21" s="4" t="s">
        <v>823</v>
      </c>
      <c r="B21" s="5" t="n">
        <v>0</v>
      </c>
      <c r="C21" s="5" t="n">
        <v>0</v>
      </c>
      <c r="D21" s="5" t="n">
        <v>0</v>
      </c>
    </row>
    <row r="22" spans="1:4">
      <c r="A22" s="4" t="s">
        <v>824</v>
      </c>
      <c r="B22" s="5" t="n">
        <v>664919000</v>
      </c>
      <c r="C22" s="5" t="n">
        <v>1393290000</v>
      </c>
      <c r="D22" s="5" t="n">
        <v>816386000</v>
      </c>
    </row>
    <row r="23" spans="1:4">
      <c r="A23" s="4" t="s">
        <v>163</v>
      </c>
      <c r="B23" s="5" t="n">
        <v>49000</v>
      </c>
      <c r="C23" s="5" t="n">
        <v>0</v>
      </c>
      <c r="D23" s="5" t="n">
        <v>0</v>
      </c>
    </row>
    <row r="24" spans="1:4">
      <c r="A24" s="4" t="s">
        <v>164</v>
      </c>
      <c r="B24" s="5" t="n">
        <v>0</v>
      </c>
      <c r="C24" s="5" t="n">
        <v>0</v>
      </c>
      <c r="D24" s="5" t="n">
        <v>0</v>
      </c>
    </row>
    <row r="25" spans="1:4">
      <c r="A25" s="4" t="s">
        <v>165</v>
      </c>
      <c r="B25" s="5" t="n">
        <v>49000</v>
      </c>
      <c r="C25" s="5" t="n">
        <v>0</v>
      </c>
      <c r="D25" s="5" t="n">
        <v>0</v>
      </c>
    </row>
    <row r="26" spans="1:4">
      <c r="A26" s="4" t="s">
        <v>819</v>
      </c>
    </row>
    <row r="27" spans="1:4">
      <c r="A27" s="3" t="s">
        <v>821</v>
      </c>
    </row>
    <row r="28" spans="1:4">
      <c r="A28" s="4" t="s">
        <v>146</v>
      </c>
      <c r="B28" s="5" t="n">
        <v>2049318000</v>
      </c>
      <c r="C28" s="5" t="n">
        <v>2923711000</v>
      </c>
      <c r="D28" s="5" t="n">
        <v>2562156000</v>
      </c>
    </row>
    <row r="29" spans="1:4">
      <c r="A29" s="4" t="s">
        <v>823</v>
      </c>
      <c r="B29" s="5" t="n">
        <v>-2224656000</v>
      </c>
      <c r="C29" s="5" t="n">
        <v>-2602641000</v>
      </c>
      <c r="D29" s="5" t="n">
        <v>-2617979000</v>
      </c>
    </row>
    <row r="30" spans="1:4">
      <c r="A30" s="4" t="s">
        <v>824</v>
      </c>
      <c r="B30" s="5" t="n">
        <v>0</v>
      </c>
      <c r="C30" s="5" t="n">
        <v>-92541000</v>
      </c>
      <c r="D30" s="5" t="n">
        <v>55823000</v>
      </c>
    </row>
    <row r="31" spans="1:4">
      <c r="A31" s="4" t="s">
        <v>163</v>
      </c>
      <c r="B31" s="5" t="n">
        <v>-175338000</v>
      </c>
      <c r="C31" s="5" t="n">
        <v>228529000</v>
      </c>
      <c r="D31" s="5" t="n">
        <v>0</v>
      </c>
    </row>
    <row r="32" spans="1:4">
      <c r="A32" s="4" t="s">
        <v>164</v>
      </c>
      <c r="B32" s="5" t="n">
        <v>228550000</v>
      </c>
      <c r="C32" s="5" t="n">
        <v>21000</v>
      </c>
      <c r="D32" s="5" t="n">
        <v>21000</v>
      </c>
    </row>
    <row r="33" spans="1:4">
      <c r="A33" s="4" t="s">
        <v>165</v>
      </c>
      <c r="B33" s="6" t="n">
        <v>53212000</v>
      </c>
      <c r="C33" s="6" t="n">
        <v>228550000</v>
      </c>
      <c r="D33" s="6" t="n">
        <v>21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5</v>
      </c>
      <c r="B1" s="2" t="s">
        <v>826</v>
      </c>
    </row>
    <row r="2" spans="1:5">
      <c r="B2" s="2" t="s">
        <v>827</v>
      </c>
      <c r="C2" s="2" t="s">
        <v>828</v>
      </c>
      <c r="D2" s="2" t="s">
        <v>2</v>
      </c>
      <c r="E2" s="2" t="s">
        <v>31</v>
      </c>
    </row>
    <row r="3" spans="1:5">
      <c r="A3" s="4" t="s">
        <v>382</v>
      </c>
    </row>
    <row r="4" spans="1:5">
      <c r="A4" s="3" t="s">
        <v>829</v>
      </c>
    </row>
    <row r="5" spans="1:5">
      <c r="A5" s="4" t="s">
        <v>386</v>
      </c>
      <c r="D5" s="10" t="n">
        <v>128.7</v>
      </c>
      <c r="E5" s="10" t="n">
        <v>98.90000000000001</v>
      </c>
    </row>
    <row r="6" spans="1:5">
      <c r="A6" s="4" t="s">
        <v>830</v>
      </c>
    </row>
    <row r="7" spans="1:5">
      <c r="A7" s="3" t="s">
        <v>829</v>
      </c>
    </row>
    <row r="8" spans="1:5">
      <c r="A8" s="4" t="s">
        <v>831</v>
      </c>
      <c r="B8" s="6" t="n">
        <v>1215</v>
      </c>
    </row>
    <row r="9" spans="1:5">
      <c r="A9" s="4" t="s">
        <v>832</v>
      </c>
      <c r="B9" s="10" t="n">
        <v>802.8</v>
      </c>
    </row>
    <row r="10" spans="1:5">
      <c r="A10" s="4" t="s">
        <v>833</v>
      </c>
      <c r="C10" s="9" t="n">
        <v>2.2</v>
      </c>
    </row>
    <row r="11" spans="1:5">
      <c r="A11" s="4" t="s">
        <v>834</v>
      </c>
      <c r="C11" s="6" t="n">
        <v>1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4"/>
    <col customWidth="1" max="16" min="16" width="24"/>
    <col customWidth="1" max="17" min="17" width="24"/>
  </cols>
  <sheetData>
    <row r="1" spans="1:17">
      <c r="A1" s="1" t="s">
        <v>835</v>
      </c>
      <c r="C1" s="2" t="s">
        <v>359</v>
      </c>
      <c r="O1" s="2" t="s">
        <v>1</v>
      </c>
    </row>
    <row r="2" spans="1:17">
      <c r="C2" s="2" t="s">
        <v>836</v>
      </c>
      <c r="D2" s="2" t="s">
        <v>837</v>
      </c>
      <c r="E2" s="2" t="s">
        <v>838</v>
      </c>
      <c r="F2" s="2" t="s">
        <v>839</v>
      </c>
      <c r="G2" s="2" t="s">
        <v>840</v>
      </c>
      <c r="H2" s="2" t="s">
        <v>841</v>
      </c>
      <c r="I2" s="2" t="s">
        <v>842</v>
      </c>
      <c r="J2" s="2" t="s">
        <v>843</v>
      </c>
      <c r="K2" s="2" t="s">
        <v>844</v>
      </c>
      <c r="L2" s="2" t="s">
        <v>845</v>
      </c>
      <c r="M2" s="2" t="s">
        <v>846</v>
      </c>
      <c r="N2" s="2" t="s">
        <v>847</v>
      </c>
      <c r="O2" s="2" t="s">
        <v>836</v>
      </c>
      <c r="P2" s="2" t="s">
        <v>840</v>
      </c>
      <c r="Q2" s="2" t="s">
        <v>844</v>
      </c>
    </row>
    <row r="3" spans="1:17">
      <c r="A3" s="3" t="s">
        <v>829</v>
      </c>
    </row>
    <row r="4" spans="1:17">
      <c r="A4" s="4" t="s">
        <v>624</v>
      </c>
      <c r="B4" s="4" t="s">
        <v>463</v>
      </c>
      <c r="K4" s="5" t="n">
        <v>868000</v>
      </c>
      <c r="L4" s="5" t="n">
        <v>1044000</v>
      </c>
      <c r="M4" s="5" t="n">
        <v>1360000</v>
      </c>
      <c r="N4" s="5" t="n">
        <v>403000</v>
      </c>
      <c r="Q4" s="5" t="n">
        <v>3675000</v>
      </c>
    </row>
    <row r="5" spans="1:17">
      <c r="A5" s="4" t="s">
        <v>625</v>
      </c>
      <c r="B5" s="4" t="s">
        <v>463</v>
      </c>
      <c r="K5" s="11" t="n">
        <v>55.56</v>
      </c>
      <c r="L5" s="11" t="n">
        <v>55.36</v>
      </c>
      <c r="M5" s="9" t="n">
        <v>55.2</v>
      </c>
      <c r="N5" s="11" t="n">
        <v>55.32</v>
      </c>
      <c r="Q5" s="11" t="n">
        <v>55.34</v>
      </c>
    </row>
    <row r="6" spans="1:17">
      <c r="A6" s="4" t="s">
        <v>626</v>
      </c>
      <c r="B6" s="4" t="s">
        <v>463</v>
      </c>
      <c r="G6" s="5" t="n">
        <v>523000</v>
      </c>
      <c r="H6" s="5" t="n">
        <v>580000</v>
      </c>
      <c r="I6" s="5" t="n">
        <v>652000</v>
      </c>
      <c r="J6" s="5" t="n">
        <v>736000</v>
      </c>
      <c r="P6" s="5" t="n">
        <v>2491000</v>
      </c>
    </row>
    <row r="7" spans="1:17">
      <c r="A7" s="4" t="s">
        <v>627</v>
      </c>
      <c r="B7" s="4" t="s">
        <v>463</v>
      </c>
      <c r="G7" s="11" t="n">
        <v>55.61</v>
      </c>
      <c r="H7" s="11" t="n">
        <v>55.54</v>
      </c>
      <c r="I7" s="11" t="n">
        <v>55.48</v>
      </c>
      <c r="J7" s="11" t="n">
        <v>55.47</v>
      </c>
      <c r="P7" s="11" t="n">
        <v>55.52</v>
      </c>
    </row>
    <row r="8" spans="1:17">
      <c r="A8" s="4" t="s">
        <v>848</v>
      </c>
      <c r="B8" s="4" t="s">
        <v>463</v>
      </c>
      <c r="C8" s="5" t="n">
        <v>2083000</v>
      </c>
      <c r="D8" s="5" t="n">
        <v>2163000</v>
      </c>
      <c r="E8" s="5" t="n">
        <v>2253000</v>
      </c>
      <c r="F8" s="5" t="n">
        <v>2355000</v>
      </c>
      <c r="O8" s="5" t="n">
        <v>8854000</v>
      </c>
    </row>
    <row r="9" spans="1:17">
      <c r="A9" s="4" t="s">
        <v>849</v>
      </c>
      <c r="B9" s="4" t="s">
        <v>463</v>
      </c>
      <c r="C9" s="11" t="n">
        <v>55.16</v>
      </c>
      <c r="D9" s="11" t="n">
        <v>55.14</v>
      </c>
      <c r="E9" s="11" t="n">
        <v>55.11</v>
      </c>
      <c r="F9" s="11" t="n">
        <v>55.15</v>
      </c>
      <c r="O9" s="11" t="n">
        <v>55.14</v>
      </c>
    </row>
    <row r="10" spans="1:17"/>
    <row r="11" spans="1:17">
      <c r="A11" s="4" t="s">
        <v>463</v>
      </c>
      <c r="B11" s="4" t="s">
        <v>635</v>
      </c>
    </row>
  </sheetData>
  <mergeCells count="5">
    <mergeCell ref="A1:B2"/>
    <mergeCell ref="C1:N1"/>
    <mergeCell ref="O1:Q1"/>
    <mergeCell ref="A10:P10"/>
    <mergeCell ref="B11:P1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35:21Z</dcterms:created>
  <dcterms:modified xmlns:dcterms="http://purl.org/dc/terms/" xmlns:xsi="http://www.w3.org/2001/XMLSchema-instance" xsi:type="dcterms:W3CDTF">2017-02-22T16:35:21Z</dcterms:modified>
</cp:coreProperties>
</file>